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Mergers and Acquisitions"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Income Taxes" sheetId="18" state="visible" r:id="rId18"/>
    <sheet xmlns:r="http://schemas.openxmlformats.org/officeDocument/2006/relationships" name="Shareowners' Equity (Deficit)"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A_2" sheetId="22" state="visible" r:id="rId22"/>
    <sheet xmlns:r="http://schemas.openxmlformats.org/officeDocument/2006/relationships" name="Description of Business and A_3" sheetId="23" state="visible" r:id="rId23"/>
    <sheet xmlns:r="http://schemas.openxmlformats.org/officeDocument/2006/relationships" name="Mergers and Acquisitions (Table"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and Other Financing Arra_2" sheetId="28" state="visible" r:id="rId28"/>
    <sheet xmlns:r="http://schemas.openxmlformats.org/officeDocument/2006/relationships" name="Leases (Tables)" sheetId="29" state="visible" r:id="rId29"/>
    <sheet xmlns:r="http://schemas.openxmlformats.org/officeDocument/2006/relationships" name="Financial Instruments and Fai_2" sheetId="30" state="visible" r:id="rId30"/>
    <sheet xmlns:r="http://schemas.openxmlformats.org/officeDocument/2006/relationships" name="Pension and Postretirement Pl_2" sheetId="31" state="visible" r:id="rId31"/>
    <sheet xmlns:r="http://schemas.openxmlformats.org/officeDocument/2006/relationships" name="Shareowners' Equity (Deficit) (" sheetId="32" state="visible" r:id="rId32"/>
    <sheet xmlns:r="http://schemas.openxmlformats.org/officeDocument/2006/relationships" name="Business Segment Information (T" sheetId="33" state="visible" r:id="rId33"/>
    <sheet xmlns:r="http://schemas.openxmlformats.org/officeDocument/2006/relationships" name="Description of Business and A_4" sheetId="34" state="visible" r:id="rId34"/>
    <sheet xmlns:r="http://schemas.openxmlformats.org/officeDocument/2006/relationships" name="Description of Business and A_5" sheetId="35" state="visible" r:id="rId35"/>
    <sheet xmlns:r="http://schemas.openxmlformats.org/officeDocument/2006/relationships" name="Mergers and Acquisitions - Narr" sheetId="36" state="visible" r:id="rId36"/>
    <sheet xmlns:r="http://schemas.openxmlformats.org/officeDocument/2006/relationships" name="Mergers and Acquisitions - Sche" sheetId="37" state="visible" r:id="rId37"/>
    <sheet xmlns:r="http://schemas.openxmlformats.org/officeDocument/2006/relationships" name="Mergers and Acquisitions - Purc" sheetId="38" state="visible" r:id="rId38"/>
    <sheet xmlns:r="http://schemas.openxmlformats.org/officeDocument/2006/relationships" name="Mergers and Acquisitions - Prel" sheetId="39" state="visible" r:id="rId39"/>
    <sheet xmlns:r="http://schemas.openxmlformats.org/officeDocument/2006/relationships" name="Revenue - Narrative (Details)" sheetId="40" state="visible" r:id="rId40"/>
    <sheet xmlns:r="http://schemas.openxmlformats.org/officeDocument/2006/relationships" name="Revenue - Schedule of Expected " sheetId="41" state="visible" r:id="rId41"/>
    <sheet xmlns:r="http://schemas.openxmlformats.org/officeDocument/2006/relationships" name="Revenue - Schedule of Activity " sheetId="42" state="visible" r:id="rId42"/>
    <sheet xmlns:r="http://schemas.openxmlformats.org/officeDocument/2006/relationships" name="Revenue - Schedule of Revenues " sheetId="43" state="visible" r:id="rId43"/>
    <sheet xmlns:r="http://schemas.openxmlformats.org/officeDocument/2006/relationships" name="Revenue - Schedule of Revenue_2"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Debt and Other Financing Arra_3" sheetId="52" state="visible" r:id="rId52"/>
    <sheet xmlns:r="http://schemas.openxmlformats.org/officeDocument/2006/relationships" name="Debt and Other Financing Arra_4" sheetId="53" state="visible" r:id="rId53"/>
    <sheet xmlns:r="http://schemas.openxmlformats.org/officeDocument/2006/relationships" name="Debt and Other Financing Arra_5" sheetId="54" state="visible" r:id="rId54"/>
    <sheet xmlns:r="http://schemas.openxmlformats.org/officeDocument/2006/relationships" name="Debt and Other Financing Arra_6" sheetId="55" state="visible" r:id="rId55"/>
    <sheet xmlns:r="http://schemas.openxmlformats.org/officeDocument/2006/relationships" name="Debt and Other Financing Arra_7" sheetId="56" state="visible" r:id="rId56"/>
    <sheet xmlns:r="http://schemas.openxmlformats.org/officeDocument/2006/relationships" name="Debt and Other Financing Arra_8" sheetId="57" state="visible" r:id="rId57"/>
    <sheet xmlns:r="http://schemas.openxmlformats.org/officeDocument/2006/relationships" name="Debt and Other Financing Arra_9"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Narratives (Details)"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Financial Instruments and Fai_6" sheetId="65" state="visible" r:id="rId65"/>
    <sheet xmlns:r="http://schemas.openxmlformats.org/officeDocument/2006/relationships" name="Financial Instruments and Fai_7" sheetId="66" state="visible" r:id="rId66"/>
    <sheet xmlns:r="http://schemas.openxmlformats.org/officeDocument/2006/relationships" name="Pension and Postretirement Pl_3" sheetId="67" state="visible" r:id="rId67"/>
    <sheet xmlns:r="http://schemas.openxmlformats.org/officeDocument/2006/relationships" name="Pension and Postretirement Pl_4" sheetId="68" state="visible" r:id="rId68"/>
    <sheet xmlns:r="http://schemas.openxmlformats.org/officeDocument/2006/relationships" name="Pension and Postretirement Pl_5" sheetId="69" state="visible" r:id="rId69"/>
    <sheet xmlns:r="http://schemas.openxmlformats.org/officeDocument/2006/relationships" name="Income Taxes - Narrative (Detai" sheetId="70" state="visible" r:id="rId70"/>
    <sheet xmlns:r="http://schemas.openxmlformats.org/officeDocument/2006/relationships" name="Shareowners' Equity (Deficit) -" sheetId="71" state="visible" r:id="rId71"/>
    <sheet xmlns:r="http://schemas.openxmlformats.org/officeDocument/2006/relationships" name="Shareowners' Equity (Deficit)_2"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 Document</t>
        </is>
      </c>
      <c r="B1" s="2" t="inlineStr">
        <is>
          <t>9 Months Ended</t>
        </is>
      </c>
    </row>
    <row r="2">
      <c r="B2" s="2" t="inlineStr">
        <is>
          <t>Sep. 30, 2021shares</t>
        </is>
      </c>
    </row>
    <row r="3">
      <c r="A3" s="3" t="inlineStr">
        <is>
          <t>Cover [Abstract]</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No</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Amendment Flag</t>
        </is>
      </c>
      <c r="B17" s="4" t="inlineStr">
        <is>
          <t>false</t>
        </is>
      </c>
    </row>
    <row r="18">
      <c r="A18" s="4" t="inlineStr">
        <is>
          <t>Entity Common Stock, Shares Outstanding</t>
        </is>
      </c>
      <c r="B18" s="5" t="n">
        <v>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1</t>
        </is>
      </c>
    </row>
    <row r="3">
      <c r="A3" s="3" t="inlineStr">
        <is>
          <t>Business Combinations [Abstract]</t>
        </is>
      </c>
    </row>
    <row r="4">
      <c r="A4" s="4" t="inlineStr">
        <is>
          <t>Mergers and Acquisitions</t>
        </is>
      </c>
      <c r="B4" s="4" t="inlineStr">
        <is>
          <t xml:space="preserve">2. Mergers and Acquisitions Acquisition by Red Fiber Parent LLC On September 7, 2021, pursuant to the Merger Agreement and in accordance with the applicable provisions of the OGCL, Parent completed the acquisition of Cincinnati Bell in an all cash transaction valued at approximately $3.1 billion, including assumption of debt of $1,357.1 million. Upon the Effective Time, the separate existence of Merger Sub ceased and the Company survived the Merger as a wholly owned subsidiary of Parent. Pursuant to the Merger Agreement, each of Cincinnati Bell’s issued and outstanding Common Shares was converted into the right to receive $15.50 per share in cash, without interest. Effective September 7, 2021, trading of the Company’s Common Shares was suspended on the New York Stock Exchange (“NYSE”) and the Common Shares were subsequently delisted from the NYSE. On September 22, 2021, the Company redeemed Depositary Shares simultaneously with the redemption of the 6 3/4 6 3/4 The Company accounted for this transaction as a business combination in accordance with the acquisition method of accounting, which requires, among other things, that assets acquired and liabilities assumed be recognized at their estimated fair values, using primarily Level 3 inputs, as described in Note 8, as of the Merger Date. Transaction costs of the acquirer are not included as a component of consideration transferred but are accounted for as expenses in the period in which such costs are incurred, or, if related to the issuance of debt, capitalized as debt issuance costs. Acquisition-related transaction costs incurred as part of the Merger, primarily included advisory, legal and accounting fees. The valuation of the assets acquired and liabilities assumed was based on estimated fair values at the Merger Date. The preliminary allocation of consideration to the net tangible and intangible assets acquired and liabilities assumed reflect various preliminary fair value estimates and analyses, including preliminary work performed by third-party valuation specialists, which are subject to change within the measurement period as valuations are finalized. The determination of the final purchase price allocation to specific assets acquired and liabilities assumed is incomplete at September 30, 2021. Measurement period adjustments will be applied retrospectively to the Merger Date. However, given the circumstances of this acquisition which closed during the third quarter of 2021, as well as the size and complexity of the transaction, the entire purchase price allocation disclosed herein is considered provisional at this time and subject to adjustment to reflect new information obtained about factors and circumstances that existed as of the Closing Date that if known would have affected the measurement of the amounts recognized as of that date, while the measurement period remains open. We have not finalized the allocation of the purchase price as it requires extensive use of accounting estimates and valuation methodologies in the determination of such fair values. Any subsequent changes in the estimated fair values assumed upon the finalization of more detailed analysis within the measurement period will change the allocation of the purchase price and will be adjusted during the period in which the amounts are determined. The allocation of goodwill to our Entertainment and Communications reporting unit and IT Services and Hardware reporting unit is preliminary as of the date of this filing. The purchase price for Cincinnati Bell Inc. consisted of the following:
(dollars in millions)
Cash consideration for Cincinnati Bell Inc. stock
$
807.3
Cash consideration for preferred stock
155.2
Cash consideration for debt repayment
658.2
Total purchase price
$
1,620.7
Based on fair value estimates, the purchase price has been allocated on a preliminary basis to individual assets acquired and liabilities assumed as follows:
(dollars in millions)
Cincinnati Bell Inc.
Assets acquired
Cash
$
11.2
Receivables
318.5
Inventory, materials and supplies
56.4
Prepaid expenses
5.6
Other current assets
40.5
Property, plant and equipment
1,950.7
Operating lease right-of-use assets
42.3
Goodwill
646.3
Intangible assets
969.6
Deferred tax assets
6.9
Other noncurrent assets
20.2
Total assets acquired
4,068.2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48.8
Other noncurrent liabilities
71.4
Total liabilities assumed
2,447.5
Net assets acquired
$
1,620.7
In connection with this acquisition, the Company recorded goodwill attributable to increased access to a diversified customer base, acquired workforce in the United States, Canada, United Kingdom and India with industry expertise and expected synergies. The goodwill related to this acquisition is not deductible for tax purposes. The Company recorded definite-lived intangible assets related to the customer relationships, trade names and technology and an indefinite-lived intangible asset related to FCC licenses. The preliminary fair value of the most significant identified intangible assets, customer relationships and trade names, were valued using the multi-period excess earnings method and relief from royalty method, under the income approach. The Company applied judgment which involved the use of significant assumptions with respect to revenue growth rates, customer attrition rate, discount rate and terminal growth rate in relation to the customer relationships and royalty rates and discount rate in relation to the trade names.
(dollars in millions)
Fair Value
Useful Lives
Customer relationships
$
850.0
15 years
Trade names
108.0
3 to 10 years
Technology
5.0
7 years
FCC licenses and spectrum usage rights
6.6
Indefinite
Total identifiable intangible assets
$
969.6
Transaction costs were expensed as incurred and recorded to “Transaction and integration costs” on the Condensed Consolidated Statements of Operations. Cincinnati Bell Inc. incurred cumulative transaction costs associated with the Merger Agreement of $64.4 million recorded in the Predecessor periods, of which $54.6 million was recorded in the Predecessor period of 2021 and $8.7 million was recorded in the nine months ended September 30, 2020. No transaction costs related to the Merger were recorded in the Successor period. Transaction costs of $44.0 million that were paid on the Merger Date were recorded in the Predecessor period and included as an assumed liability. Additionally, $2.9 million of severance associated with a change of control clause in an employee’s contract was recorded in the Predecessor period and is expected to be paid in the fourth quarter of 2021. Transaction-related bonuses of $5.3 million were also recorded in the Predecessor period but due to timing of payroll, were paid prior to the Merger Date. Additional expenses recorded in the Predecessor period include certain stock-based compensation awards that were accelerated upon the Merger Date, which resulted in a nonrecurring expense of $9.3 million that was recorded to SG&amp;A, and Loss on Extinguishment of Debt of $10.7 million due to the repayment of the Corporate Credit Agreement at the Effective Time. Stock-based compensation was paid on the Merger Date and included in the cash consideration for Cincinnati Bell Inc. stock. Subsequent to the Merger Date, the Company issued a new Credit Agreement and Term Loan due 2028 for which note issuance costs of $32.0 million were capitalized as a reduction to the outstanding debt balances and a Revolving Credit Facility due 2026 for which note issuance costs of $6.1 million were capitalized to “Other noncurrent assets” on the Condensed Consolidated Balance Sheets. Prior to entering into the Merger Agreement, the Company previously entered into an Agreement and Plan of Merger, dated December 21, 2019, (as amended from time to time, the “Brookfield Merger Agreement”) with affiliates of the Brookfield Infrastructure Group (“Brookfield”), the infrastructure investment division of Brookfield Asset Management, which was subsequently amended. On March 13, 2020, the Company terminated the Brookfield Merger Agreement and entered into the Merger Agreement. In connection with the termination of the Brookfield Merger Agreement in the first quarter of 2020, the Company paid to an affiliate of Brookfield a termination fee of $24.8 million as required by the terms of the Brookfield Merger Agreement. The termination fee is recorded in “Transaction and integration costs” on the Condensed Consolidated Statements of Operations in the Predecessor period. Acquisition of Paniolo Fiber Assets On August 31, 2021, the Company acquired substantially all of the operating assets of Paniolo Cable Company, LLC (the “Paniolo Acquisition”), previously held by the bankruptcy estate of Paniolo, which include inter-island submarine and middle-mile terrestrial fiber infrastructure assets in Hawaii as well as central offices and landing stations for the submarine fiber. The Company accounted for the Paniolo Acquisition as an asset acquisition under ASC 805-10-55 “Business Combinations” because the assets acquired from Paniolo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acquisition of Paniolo’s assets augments the Company’s existing backbone network and increases the Company’s total submarine and terrestrial fiber footprint by more than 400 miles. The aggregate purchase price paid upon closing of the Paniolo Acquisition after transactional costs was $52.3 million, consisting of $29.3 million in cash and $23.0 million in committed purchase money financing. As of September 30, 2021 an insignificant amount of transaction costs are recorded in “Accounts Payable” on the Condensed Consolidated Balance Sheets. The assets are recorded as network equipment and buildings in “Property, plant and equipment, net” on the Condensed Consolidated Balance Sheets. As of September 30, 2021, $0.5 million and $22.4 million of the committed purchase money financing was recorded in “Current portion of long-term debt” and “Long-term debt, less current portion,” respectively, on the Condensed Consolidated Balance Sheets. As of December 31, 2020, the Company funded $5.0 million to an escrow account to fund a portion of the purchase price and entered into an agreement with Paniolo to maintain the Paniolo network prior to the close of the acquisition. This escrow amount was classified as restricted cash and recorded in “Other noncurrent assets” on the Condensed Consolidated Balance Sheets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The Entertainment and Communications segment provides products and services to both residential and commercial customers that can be categorized as either Fioptics in Cincinnati or Consumer/SMB Fiber in Hawaii (collectively, "Consumer/SMB Fiber"), Enterprise Fiber or Legacy. The products and services within these three categories can be further categorized as either Data, Voice, Video or Other. Consumer/SMB Fiber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September 30, 2021, our estimated revenue, including a financing component, expected to be recognized in the future related to performance obligations associated with customer contracts that are unsatisfied (or partially unsatisfied) is $138.0 million. Approximately 75% of this revenue is related to a new IRU contract entered into in the Successor period to provide dedicated fiber routes for a period of 20 years.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Three months ended December 31, 2021
$
0.8
2022
4.0
2023
6.1
2024
7.9
2025
7.9
Thereafter
111.3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Fiber,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Fiber,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discount from standard price list if it is determined to be representative of stand-alone selling price.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Successor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September 8, 2021 (remeasured upon Merger)
$
—
$
—
$
—
$
—
$
—
$
—
$
—
$
—
$
—
Additions
0.2
0.3
0.5
0.8
—
0.8
1.0
0.3
1.3
Amortization
—
—
—
—
—
—
—
—
—
Balance as of September 30, 2021
$
0.2
$
0.3
$
0.5
$
0.8
$
—
$
0.8
$
1.0
$
0.3
$
1.3
Predecessor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20
$
3.5
$
3.9
$
7.4
$
15.8
$
3.6
$
19.4
$
19.3
$
7.5
$
26.8
Additions
0.9
1.0
1.9
2.6
—
2.6
3.5
1.0
4.5
Amortization
(1.9
)
(0.7
)
(2.6
)
(2.7
)
(0.4
)
(3.1
)
(4.6
)
(1.1
)
(5.7
)
Balance as of March 31, 2021
2.5
4.2
6.7
15.7
3.2
18.9
18.2
7.4
25.6
Additions
0.9
0.8
1.7
2.6
0.2
2.8
3.5
1.0
4.5
Amortization
(1.9
)
(0.7
)
(2.6
)
(2.3
)
(0.3
)
(2.6
)
(4.2
)
(1.0
)
(5.2
)
Balance as of June 30, 2021
1.5
4.3
5.8
16.0
3.1
19.1
17.5
7.4
24.9
Additions
0.7
0.8
1.5
2.0
0.2
2.2
2.7
1.0
3.7
Amortization
(1.4
)
(0.5
)
(1.9
)
(1.7
)
(0.4
)
(2.1
)
(3.1
)
(0.9
)
(4.0
)
Balance as of September 7, 2021
$
0.8
$
4.6
$
5.4
$
16.3
$
2.9
$
19.2
$
17.1
$
7.5
$
24.6
Fulfillment costs and costs of acquisition were remeasured in the Successor period in accordance with ASC 805. The Company recognizes a liability for cash received upfront for IRU contracts. At September 30, 2021 and December 31, 2020, $1.7 million and $1.6 million, respectively, of contract liabilities were included in "Other current liabilities." At September 30, 2021 and December 31, 2020, $58.1 million and $26.2 million, respectively, of contract liabilities were included in "Other noncurrent liabilities." Disaggregated Revenue The following table presents revenues disaggregated by product and service line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Data
$
31.6
$
91.7
$
119.8
$
31.6
$
334.6
$
358.8
Video
12.2
35.3
48.1
12.2
131.8
145.1
Voice
15.8
46.8
65.5
15.8
177.3
197.6
Other
2.1
6.6
7.6
2.1
20.5
23.0
Total Entertainment and Communications
61.7
180.4
241.0
61.7
664.2
724.5
Consulting
21.6
56.5
49.4
21.6
193.6
138.5
Cloud
6.6
18.7
21.1
6.6
66.4
63.0
Communications
14.2
40.1
53.9
14.2
149.1
160.3
Infrastructure Solutions
9.6
23.4
30.8
9.6
83.3
82.7
Total IT Services and Hardware
52.0
138.7
155.2
52.0
492.4
444.5
Intersegment revenue
(2.3
)
(4.5
)
(6.7
)
(2.3
)
(17.9
)
(19.5
)
Total revenue
$
111.4
$
314.6
$
389.5
$
111.4
$
1,138.7
$
1,149.5
The following table presents revenues disaggregated by contract type:
Successor
September 8, 2021 to September 30, 2021
(dollars in millions)
Entertainment and Communications
IT Services and Hardware
Intersegment revenue elimination
Total
Products and Services transferred at a point in time
$
2.1
$
11.1
$
—
$
13.2
Products and Services transferred over time
58.0
40.2
—
98.2
Intersegment revenue
1.6
0.7
(2.3
)
—
Total revenue
$
61.7
$
52.0
$
(2.3
)
$
111.4
Predecessor
July 1, 2021 to September 7, 2021
(dollars in millions)
Entertainment and Communications
IT Services and Hardware
Intersegment revenue elimination
Total
Products and Services transferred at a point in time
$
4.1
$
25.1
$
—
$
29.2
Products and Services transferred over time
172.9
112.5
—
285.4
Intersegment revenue
3.4
1.1
(4.5
)
—
Total revenue
$
180.4
$
138.7
$
(4.5
)
$
314.6
Predecessor
Three Months Ended September 30, 2020
(dollars in millions)
Entertainment and Communications
IT Services and Hardware
Intersegment revenue elimination
Total
Products and Services transferred at a point in time
$
6.6
$
34.1
$
—
$
40.7
Products and Services transferred over time
229.5
119.3
—
348.8
Intersegment revenue
4.9
1.8
(6.7
)
—
Total revenue
$
241.0
$
155.2
$
(6.7
)
$
389.5
Successor
September 8, 2021 to September 30, 2021
(dollars in millions)
Entertainment and Communications
IT Services and Hardware
Intersegment revenue elimination
Total
Products and Services transferred at a point in time
$
2.1
$
11.1
$
—
$
13.2
Products and Services transferred over time
58.0
40.2
—
98.2
Intersegment revenue
1.6
0.7
(2.3
)
—
Total revenue
$
61.7
$
52.0
$
(2.3
)
$
111.4
Predecessor
January 1, 2021 to September 7, 2021
(dollars in millions)
Entertainment and Communications
IT Services and Hardware
Intersegment revenue elimination
Total
Products and Services transferred at a point in time
$
15.8
$
90.1
$
—
$
105.9
Products and Services transferred over time
635.3
397.5
—
1,032.8
Intersegment revenue
13.1
4.8
(17.9
)
—
Total revenue
$
664.2
$
492.4
$
(17.9
)
$
1,138.7
Predecessor
Nine Months Ended September 30, 2020
(dollars in millions)
Entertainment and Communications
IT Services and Hardware
Intersegment revenue elimination
Total
Products and Services transferred at a point in time
$
19.1
$
93.2
$
—
$
112.3
Products and Services transferred over time
690.6
346.6
—
1,037.2
Intersegment revenue
14.8
4.7
(19.5
)
—
Total revenue
$
724.5
$
444.5
$
(19.5
)
$
1,14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4. Property, Plant and Equipment Property, plant and equipment is comprised of the following:
Successor
Predecessor
(dollars in millions)
September 30, 2021
December 31, 2020
Depreciable Lives (Years)
Land and rights-of-way
$
132.3
$
115.7
20 – Indefinite
Buildings and leasehold improvements
184.8
323.8
5 – 40
Network equipment
1,498.6
4,180.0
2 – 50
Office software, furniture, fixtures and vehicles
89.6
243.7
2 – 14
Construction in process
73.4
60.4
n/a
Gross value
1,978.7
4,923.6
Accumulated depreciation
(21.8
)
(3,194.5
)
Property, plant and equipment, net
$
1,956.9
$
1,729.1
In connection with the Merger, a fair value step-up of $162.1 million was recorded to property, plant and equipment (“PP&amp;E”). The estimated fair value of the PP&amp;E was determined using Level 3 inputs within the fair value hierarchy, as described in Note 8. A combination of cost and market approaches were used to estimate the fair values of the PP&amp;E as of the Merger Date. The depreciable lives of property, plant and equipment remained consistent in the Successor period as compared to the Predecessor period. See Note 2 for additional information regarding the Merger. Depreciation expense on property, plant and equipment, including assets accounted for as finance leases, totaled $21.8 million in the Successor period and $49.4 million and $185.0 million, respectively, in the Predecessor periods included within the three and nine months ended September 30, 2021. Depreciation expense on property, plant and equipment, including assets accounted for as finance leases, totaled $68.3 million and $210.0 million, respectively, for the three and nine months ended September 30, 2020. No asset impairment losses were recognized for the Successor period, the Predecessor periods included within the three and nine months ended September 30, 2021 and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5. Goodwill and Intangible Assets Goodwill The changes in the Company's goodwill consisted of the following:
Successor
(dollars in millions)
IT Services and Hardware
Entertainment and Communications
Total Company
Goodwill, balance as of September 8, 2021 (remeasured upon Merger)
$
—
$
—
$
—
Activity during the year:
Merger
157.4
488.9
646.3
Goodwill, balance as of September 30, 2021
$
157.4
$
488.9
$
646.3
Predecessor
(dollars in millions)
IT Services and Hardware
Entertainment and Communications
Total Company
Goodwill, balance as of December 31, 2020
$
149.1
$
12.4
$
161.5
Activity during the year:
Currency translations
0.7
—
0.7
Goodwill, balance as of September 7, 2021
$
149.8
$
12.4
$
162.2
As mentioned in Note 2, in connection with the Merger, the Company’s assets and liabilities were measured at fair value as of the date of the Merger. The allocation of goodwill to our Entertainment and Communications reporting unit and IT Services and Hardware reporting unit is preliminary as of the date of this filing. No impairment losses were recognized in goodwill for the Successor period, the Predecessor periods included within the three and nine months ended September 30, 2021 Intangible Assets The Company’s intangible assets consisted of the following:
Successor
Predecessor
September 30, 2021
December 31, 2020
Gross Carrying
Accumulated
Net
Gross Carrying
Accumulated
Net
(dollars in millions)
Amount
Amortization
Amount
Amount
Amortization
Amount
Intangible assets subject to amortization
Customer relationships
$
850.0
$
(7.1
)
$
842.9
$
141.6
$
(38.9
)
$
102.7
Trade names
108.0
(1.2
)
106.8
41.7
(9.4
)
32.3
Technology
5.0
(0.1
)
4.9
9.9
(3.2
)
6.7
Total
963.0
(8.4
)
954.6
193.2
(51.5
)
141.7
Intangible assets not subject to amortization
FCC licenses and spectrum usage rights
6.6
—
6.6
6.4
—
6.4
Total intangible assets
$
969.6
$
(8.4
)
$
961.2
$
199.6
$
(51.5
)
$
148.1
I n connection with the Merger, the company recorded $969.6 million of intangible assets, as shown in the table above, representing the fair values at the Merger Date. See Note 2 for additional information regarding the Merger. In the Successor period, amortization expense for finite-lived intangible assets was $8.4 million. In the Predecessor periods included within the three and nine months ended September 30, 2021, amortization expense for finite-lived intangible assets was $2.7 million and $9.9 million, respectively. In the three and nine months ended September 30, 2020, amortization expense for finite-lived intangible assets was $3.6 million and $10.8 million, respectively. No impairment losses were recognized for the Successor period, the Predecessor periods included within the three and nine months ended September 30, 2021 The estimated useful lives for each finite-lived intangible asset class are as follows:
Successor
Predecessor
September 30, 2021
December 31, 2020
Customer relationships
15 years
8 to 15 years
Trade names
3 to 10 years
10 to 15 years
Technology
7 years
10 years The annual estimated amortization expense for future years is as follows:
(dollars in millions)
Three months ended December 31, 2021
$
33.0
2022
120.0
2023
112.9
2024
103.8
2025
92.1
Thereafter
492.8
Total
$
95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1</t>
        </is>
      </c>
    </row>
    <row r="3">
      <c r="A3" s="3" t="inlineStr">
        <is>
          <t>Debt Disclosure [Abstract]</t>
        </is>
      </c>
    </row>
    <row r="4">
      <c r="A4" s="4" t="inlineStr">
        <is>
          <t>Debt and Other Financing Arrangements</t>
        </is>
      </c>
      <c r="B4" s="4" t="inlineStr">
        <is>
          <t>6. Debt and Other Financing Arrangements The Company’s debt consists of the following:
Successor
Predecessor
(dollars in millions)
September 30, 2021
December 31, 2020
Current portion of long-term debt:
Corporate Credit Agreement - Tranche B Term Loan due 2024
$
—
$
6.0
Credit Agreement - Term Loan due 2028
1.5
—
Paniolo Fiber Assets Financing Arrangement
0.5
—
Other financing arrangements
0.9
1.9
Finance lease liabilities
10.1
13.9
Current portion of long-term debt
13.0
21.8
Long-term debt, less current portion:
Receivables Facility
75.1
182.0
Corporate Credit Agreement - Revolving Credit Facility
—
67.0
Credit Agreement - Revolving Credit Facility due 2026
—
—
Credit Agreement - Tranche B Term Loan due 2024
—
580.5
Credit Agreement - Term Loan due 2028
148.5
—
7 1/4 (1)
24.3
22.3
7% Senior Notes due 2024 (1)
637.2
625.0
8% Senior Notes due 2025 (1)
365.5
350.0
Various Cincinnati Bell Telephone notes (1)
97.8
87.9
Paniolo Fiber Assets Financing Arrangement
22.4
—
Other financing arrangements
0.5
0.9
Finance lease liabilities
47.1
52.1
1,418.4
1,967.7
Net unamortized premium (2)
—
1.1
Unamortized note issuance costs (3)
(35.5
)
(18.9
)
Long-term debt, less current portion
1,382.9
1,949.9
Total debt
$
1,395.9
$
1,971.7
(1)
As of September 30, 2021, the net carrying amounts of the 7 ¼
(2)
Net unamortized premium was determined to not meet the definition of an asset as of the Merger Date and was therefore not recognized by the Company in the Successor period.
(3)
Unamortized note issuance costs of $9.3 million were determined to not meet the definition of an asset as of the Merger Date and were therefore not recognized by the Company in the Successor period. As of September 30, 2021, unamortized note issuance costs are associated with the 7% Senior Notes due 2024, 8% Senior Notes due 2025 and Term Loan due 2028 defined below. The estimated fair value of the Company’s borrowings, was determined using Level 2 inputs within the fair value hierarchy, as described in Note 8. Based on closing or estimated market prices of the Company’s debt, a fair-value step-up of $39.6 million was recorded as of the Merger Date. Consent Solicitation for 7.000% Senior Notes due 2024 and 8.000% Senior Notes due 2025 On July 2, 2020, the Company announced the successful completion of the consent solicitations with respect to certain proposed amendments to the change of control provisions contained in the (i) indenture, dated as of September 22, 2016 (as supplemented and amended, the “2024 Notes Indenture”) governing its 7.000% Senior Notes due 2024 (the “2024 Notes”) and (ii) indenture, dated as of October 6, 2017 (as supplemented and amended, the “2025 Notes Indenture,” and together with the 2024 Notes Indenture, the “Indentures”) governing its 8.000% Senior Notes due 2025 (the “2025 Notes,” and together with the 2024 Notes, the “Notes”). On July 2, 2020, the Company, certain of the Company’s subsidiaries, as guarantors, and Regions Bank, as trustee, entered into supplemental indentures to the Indentures to effectuate the amendments, which became operative substantially concurrently with the consummation of the Merger on September 7, 2021, when the Company paid the consent fees that totaled $3.9 million to the holders of the Notes. These fees were capitalized as a reduction to the outstanding debt balances as of the Merger Date. Credit Agreement (effective 2021) In connection with the Merger Agreement, at the Effective Time (the date on which the Effective Time occurred, the “Closing Date”) the Company entered into a new Credit Agreement (the "Credit Agreement") and terminated the existing Corporate Credit Agreement. The Credit Agreement provides for (i) a five-year seven-year Borrowings under the Term Loan due 2028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the rate of interest in effect for such day as publicly announced from time to time by Goldman Sachs as its “prime rate” in effect at its principal office in New York City and notified to the Company, to the extent ascertainable, the one month Eurocurrency rate plus 1.00%
•
a Eurocurrency rate determined by reference to the London interbank offered rate for dollars for the relevant interest period, adjusted for statutory reserve requirements, plus 4.25%. From and after the delivery by the Company to the administrative agent for the Credit Agreement of financial statements for the first fiscal quarter ended after the Closing Date, the applicable margin over the base rate or Eurocurrency rate for the Term Loan due 2028 The Company incurred deferred financing costs of $32.0 million related to the issuance of the Term Loan due 2028 and capitalized as a reduction to the outstanding debt balances as of the Merger Date. Borrowings under the Revolving Credit Facility due 2026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
a Eurocurrency From and after the delivery by the Company to the administrative agent for the Credit Agreement of financial statements for the first fiscal quarter ended after the Closing Date, the applicable margin over the base rate or Eurocurrency rate for the Revolving Credit Facility due 2026 The base rate and Eurodollar rate for the Term Loan due 2028 and the Revolving Credit Facility due 2026 (collectively, the “Facilities”) In addition, the Company will be required to pay a commitment fee on any unused portion of the Revolving Credit Facility due 2026 at a rate of 0.50% per annum, or, if the Secured Net Leverage Ratio for the most recent four fiscal quarter period for which financial statements have been delivered One of the syndicated lenders in the Credit Agreement is a cooperative bank owned by its customers. Annually, this bank distributes patronage in the form of cash and stock in the cooperative based on the Company’s average outstanding loan balance. The Company will recognize the patronage, generally as declared, in “Other (income) expense, net.” The stock component will be recognized at its stated cost basis. The Company may voluntarily repay and reborrow outstanding loans under the Revolving Credit Facility due 2026 at any time without a premium or a penalty, other than customary “breakage” costs with respect to LIBOR revolving loans. In addition, certain of our variable rate debt, including debt under the Credit Agreement and the Receivables Facility, uses LIBOR as one of the benchmarks for establishing the rate of interest and may be hedged with LIBOR-based interest rate derivatives. LIBOR is the subject of recent regulatory guidance and proposals for reform. These reforms and other pressures may cause LIBOR to be replaced with a new benchmark in the future or to perform differently than in the past. The consequences of these developments cannot be entirely predicted, but could include an increase in the cost of our variable rate indebtedness. The Company incurred deferred financing costs of $6.1 million related to the issuance of the Revolving Credit Facility due 2026 and capitalized to “Other noncurrent assets” on the Condensed Consolidated Balance Sheets as of the Merger Date In November 2021, the Company entered into an Amendment (the “Amendment No. 1”) to its current Credit Agreement to provide for, among other things, (i) a $125 million upsize to the Revolving Credit Facility, increasing the Revolving Credit Facility to $400 million, (ii) a $350 million incremental increase to its existing Term Loan (the “Incremental Term Loan Increase”), increasing the total existing Term Loan facility to $500 million and (iii) the incurrence of a new tranche of $650 million senior secured term loans (the “Term B-2 Loans”). The proceeds of the Incremental Term Loan Increase and the Term B-2 Loans were deposited into an escrow account and will be used by the Company to satisfy, discharge and redeem in full all of the Company’s existing (x) 7.000% Senior Notes due 2024 (the “2024 Notes”) and (y) 8.000% Senior Notes due 2025 (the “2025 Notes”), and to pay fees and expenses in connection with the redemption of the 2024 Notes and the 2025 Notes. The Term B-2 Loans mature in November 2028. The Amendment No. 1 also extended the maturity of the Term Loans (including the Incremental Term Loan Increase) to November 2028 and reduced the interest applicable to the Term Loans and the Revolving Credit Facility. Guarantors and Security Interests, Credit Agreement All obligations under the Facilities are unconditionally guaranteed by the direct parent of the Company and each of the existing and future direct and indirect material, wholly-owned domestic subsidiaries of the Company, subject to certain exceptions (including for Cincinnati Bell Funding LLC, Cincinnati Bell Funding Canada Ltd. (and any other similar special purpose receivables financing subsidiary), the Company's joint ventures, subsidiaries prohibited by applicable law or contractual obligation from becoming guarantors, immaterial subsidiaries, unrestricted subsidiaries, foreign subsidiaries, and other customary exceptions as more fully described in the Credit Agreement. Obligations outstanding under the Credit Agreement are secured by perfected first priority pledges of and security interests in (i) the equity interests of the Company held by its direct parent and (ii) substantially all of the assets of the Company and each subsidiary guarantor (subject to customary exceptions as more fully described in the Credit Agreement), including equity interests of each subsidiary guarantor under the Credit Agreement. Corporate Credit Agreement (effective 2017) In connection with the Merger Agreement, at the Effective Time, the outstanding loans under the Corporate Credit Agreement, dated as of October 2, 2017, were paid in full together with accrued interest and unpaid fees. As a result of the Company terminating the Corporate Credit Agreement, certain previously deferred costs and unamortized discount associated with the Corporate Credit Agreement’s Revolving Credit Facility and Tranche B Term Loan due 2024 were written off in the Predecessor period. The loss on extinguishment of debt associated with the transaction was $10.7 million. Paniolo Fiber Assets Financing In connection with the Paniolo Acquisition in the third quarter of 2021, the Company’s wholly-owned subsidiary, Hawaiian Telcom Inc. (“HTI”), entered into a purchase money financing agreement to finance a portion of the Paniolo Acquisition. The Paniolo fiber assets financing arrangement provides for a five-year Accounts Receivable Securitization Facility As of September 30, 2021, the Company had $75.1 million in borrowings and $14.8 million of letters of credit outstanding under the accounts receivable securitization facility ("Receivables Facility”), leaving $125.1 million remaining availability on the total borrowing capacity of $215.0 million. In the second quarter of 2021, the Company executed amendments to its Receivables Facility, which replaced, amended and added certain provisions and definitions to increase the credit availability and renew the facility. The amendments extended the facility’s renewal date until June 2023 and the facility’s termination date to June 2024. The maximum borrowing limit for loans and letters of credit under the Receivables Facility was increased from $200.0 million to $215.0 million in the aggregate. The available borrowing capacity is calculated monthly based on the quantity and quality of outstanding accounts receivable, and thus may be lower than the maximum borrowing limit. In addition, the amendments removed the provision that the LIBOR rate for the Receivables Facility may not fall below 0.75%. Under the Receivables Facility,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for CBF to sell, rather than borrow against, certain receivables on a non-recourse basis. As of September 30, 2021, the outstanding balance of certain accounts receivable sold, rather than borrowed against, was $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 Leases Lessee Disclosures The Company primarily leases real estate for offices, retail stores and central offices, as well as equipment, cell towers and fleet vehicles. Supplemental balance sheet information related to the Company's leases is as follows:
Successor
Predecessor
(dollars in millions)
Balance Sheet Location
September 30, 2021
December 31, 2020
Operating lease assets, net of amortization
Operating lease right-of-use assets
$
41.4
$
37.4
Finance lease assets, net of amortization
Property, plant and equipment, net
15.4
28.0
Operating lease liabilities:
Current operating lease liabilities
Other current liabilities
8.8
9.6
Noncurrent operating lease liabilities
Operating lease liabilities
38.0
33.6
Total operating lease liabilities
46.8
43.2
Finance lease liabilities:
Current finance lease liabilities
Current portion of long-term debt
10.1
13.9
Noncurrent finance lease liabilities
Long-term debt, less current portion
47.1
52.1
Total finance lease liabilities
$
57.2
$
66.0
. Supplemental cash flow information related to leases is as follows:
Successor
Predecessor
Predecessor
(dollars in millions)
September 8, 2021 to September 30, 2021
January 1, 2021 to September 7, 2021
Nine Months Ended September 30, 2020
Supplemental Cash Flows Information
Cash paid for amounts included in the measurement of lease liabilities:
Operating cash flows from finance leases
$
0.3
$
2.9
$
3.3
Operating cash flows from operating leases
$
0.8
$
7.2
$
9.5
Financing cash flows from finance leases
$
1.2
$
9.9
$
13.9
Right-of-use assets obtained in exchange for lease obligations:
New operating leases
$
—
$
11.5
$
6.8
New finance leases
$
—
$
3.8
$
4.0
Sale-Leaseback Disclosures On August 31, 2021, the Company simultaneously exercised its bargain purchase option on real property located in Cincinnati, Ohio, previously classified as a finance lease, and sold it to a third party for $9.1 million. Net proceeds from the transactions were approximately $6.6 million after transactional costs. Concurrently with the sale, the Company entered into an operating lease arrangement with the third party purchaser of the property for a portion of the building to maintain use of the location as an office space. The transaction qualified for sale-leaseback accounting in accordance with ASC 842, and the Company recognized a gain on the sale of $2.8 million in August, 2021. The Company recorded an operating lease right-of-use asset and liability of $7.7 million related to the leaseback agreement on September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8.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with an expiration date in June 2023. The interest rate swap resulted in interest payments based on an average fixed rate of 2.938% plus the applicable margin per the requirements in the Corporate Credit Agreement. In the first quarter of 2019, the Company entered into three forward starting non-amortizing interest rate swaps, with a notional amount of $89.0 million each, to convert variable rate debt to fixed rate debt. The interest rate swaps became effective in March 2019 with expiration dates in March 2024. The interest rate swaps resulted in interest payments based on an average fixed rate per swap of 2.275%, 2.244% and 2.328% plus the applicable margin per the requirements in the Corporate Credit Agreement. Upon inception, the interest rate swaps were designated as cash flow hedges under ASC 815, with gains and losses, net of tax, measured on an ongoing basis recorded in accumulated other comprehensive loss. The fair value of the interest rate swaps was categorized as Level 2 in the fair value hierarchy as they were based on well-recognized financial principles and available market data. The Company terminated four interest rate swaps in the Predecessor period in connection with the repayment in full of the Term Loan B under the Corporate Credit Agreement that occurred as part of the Merger Agreement. As a result of the repayment, the hedged interest payments were no longer considered probable of occurring and a loss on termination of $20.1 million that had been previously recorded to Accumulated Other Comprehensive Income ("AOCI") was recorded in the Predecessor period in “Other (income) expense, net” on the Condensed Consolidated Statements of Operations. Cash payments resulting from the termination of the interest rate swaps are classified as operating activities in the Company’s Condensed Consolidated Statement of Cash Flows. As of December 31, 2020, the fair value of the interest rate swap liability was $25.4 million and is recorded in the Condensed Consolidated Balance Sheets as follows:
Predecessor
(dollars in millions)
Balance Sheet Location
December 31, 2020
Quoted Prices in active markets Level 1
Significant observable inputs Level 2
Significant unobservable inputs Level 3
Liabilities:
Interest Rate Swap
Other current liabilities
$
9.3
$
—
$
9.3
$
—
Interest Rate Swap
Other noncurrent liabilities
$
16.1
$
—
$
16.1
$
—
The amount of gains (losses) recognized in AOCI (effective portion) net of reclassifications into earnings is as follow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Interest Rate Swap
$
—
$
—
$
1.7
$
—
$
5.3
$
(8.6
) The amount of losses reclassified from AOCI into earnings is as follows:
Successor
Predecessor
Predecessor
Successor
Predecessor
Predecessor
(dollars in millions)
Statement of Operations Location
September 8, 2021 to September 30, 2021
July 1, 2021 to September 7, 2021
Three Months Ended September 30, 2020
September 8, 2021 to September 30, 2021
January 1, 2021 to September 7, 2021
Nine Months Ended September 30, 2020
Interest Rate Swap
Other (income) expense, net
$
—
$
(20.1
)
$
—
$
—
$
(20.1
)
$
—
Interest Rate Swap
Interest expense
$
—
$
(0.8
)
$
(2.3
)
$
—
$
(5.4
)
$
(6.0
) Disclosure on Financial Instruments The carrying values of the Company's financial instruments approximate the estimated fair values as of September 30, 2021 and December 31, 2020, except for the Company's long-term debt and other financing arrangements. The carrying and fair values of these items are as follows:
Successor
Predecessor
September 30, 2021
December 31, 2020
(dollars in millions)
Carrying Value
Fair Value
Carrying Value
Fair Value
Long-term debt, including current portion*
$
1,372.8
$
1,370.5
$
1,921.8
$
1,973.4
Other financing arrangements
53.8
53.8
42.1
58.6
*Excludes finance leases, other financing arrangements and note issuance costs. In connection with the Merger, the Successor period carrying values of the Company’s long-term debt and other financing arrangements include fair value adjustments as of the Merger Date. The fair value of our long-term debt was based on closing or estimated market prices of the Company’s debt at September 30, 2021 and December 31, 2020,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September 30, 2021,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9 Months Ended</t>
        </is>
      </c>
    </row>
    <row r="2">
      <c r="B2" s="2" t="inlineStr">
        <is>
          <t>Sep. 30, 2021</t>
        </is>
      </c>
    </row>
    <row r="3">
      <c r="A3" s="3" t="inlineStr">
        <is>
          <t>Compensation And Retirement Disclosure [Abstract]</t>
        </is>
      </c>
    </row>
    <row r="4">
      <c r="A4" s="4" t="inlineStr">
        <is>
          <t>Pension and Postretirement Plans</t>
        </is>
      </c>
      <c r="B4" s="4" t="inlineStr">
        <is>
          <t xml:space="preserve">9. Pension and Postretirement Plans As of September 30, 2021,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connection with the Merger, the Company remeasured the pension and postretirement projected benefit obligations as of the Merger Date. As a result, the Company's pension and postretirement benefit obligations decreased $22.3 million and $4.3 million, respectively. The decrease in the benefit obligations is primarily driven by changes in the discount rate as well as gains to record pension assets to fair value. Additionally, actuarial gains (losses) and prior service costs (benefits) recorded in "Accumulated other comprehensive loss" of $101.6 million were remeasured as of the Merger Date. In the periods July 1, 2021 to September 7, 2021 and January 1, 2021 to September 7, 2021, the Hawaii defined benefit plan for union employees made lump sum payments of $0.8 million and $7.4 million, respectively, resulting in a reduction of the benefit obligation of $7.4 million. The lump sum payments to the plan participants exceeded the sum of the service cost and the interest cost component of the net pension cost resulting in a nominal pension settlement cost for the period January 1, 2021 to September 7, 2021. In the three and nine months ended September 30, 2020, the Hawaii defined benefit plans made lump sum payments of $3.4 million and $10.8 million, respectively, resulting in a reduction of the benefit obligation of $10.8 million. The Company recorded a pension settlement cost of $1.1 million in the nine months ended September 30, 2020 as a result of the lump sum payments to the plan participants exceeding the sum of the service cost and the interest cost component of the net pension cost. In accordance with ASC 715, only the service cost component of net benefit cost is eligible for capitalization, which was immaterial for all periods presented. Unrecognized actuarial net gains and losses for the Cincinnati Plans and the Hawaii Plans are primarily generated by differences between assumed and actual rates of return on invested assets, changes in discount rates and healthcare costs. Because gains and losses reflect refinements in estimates, as well as real changes in economic values, and because some gains in one period may be offset by losses in another or vice versa, we are not required to recognize these gains and losses in the periods that they occur. Instead, if the gains and losses exceed a 10% corridor defined in the accounting literature, the excess is amortized over a defined term. In conjunction with remeasuring the pension and postretirement benefit obligations, the amortization period for the Cincinnati pension plans in the Successor period was updated to amortize the excess over the average remaining life expectancy of plan participants from the average future working lifetime which was utilized in the Predecessor period. This change is not expected to have an impact in the 2021 Successor period as gains or losses will not be generated until December 31, the next measurement date. Additionally in the Successor period, the market-related value of assets is equal to the fair market value. Previously, the market-related value of assets was determined using a five-year moving market average method. Except for these changes described related to the Cincinnati pension plans, no other changes to methodology were made in the Successor period as a result of the Merger. Pension and postretirement costs (benefits) are as follows:
Pension Benefits
Postretirement and Other Benefits
Successor
Predecessor
Predecessor
Successor
Predecessor
Predecessor
(dollars in millions)
September 8, 2021 to September 30, 2021
July 1, 2021 to September 7, 2021
Three Months Ended September 30, 2020
September 8, 2021 to September 30, 2021
July 1, 2021 to September 7, 2021
Three Months Ended September 30, 2020
Service cost
$
—
$
—
$
—
$
—
$
0.1
$
0.1
Other components of pension and postretirement benefit plans expense:
Interest cost on projected benefit obligation
0.9
2.7
4.6
0.1
0.5
0.9
Expected return on plan assets
(2.1
)
(5.2
)
(7.1
)
—
—
—
Amortization of:
Prior service benefit
—
—
—
—
(0.4
)
(0.6
)
Actuarial loss
—
4.5
4.5
—
—
0.3
Pension / postretirement costs
$
(1.2
)
$
2.0
$
2.0
$
0.1
$
0.2
$
0.7
Pension Benefits
Postretirement and Other Benefits
Successor
Predecessor
Predecessor
Successor
Predecessor
Predecessor
(dollars in millions)
September 8, 2021 to September 30, 2021
January 1, 2021 to September 7, 2021
Nine Months Ended September 30, 2020
September 8, 2021 to September 30, 2021
January 1, 2021 to September 7, 2021
Nine Months Ended September 30, 2020
Service cost
$
—
$
—
$
—
$
—
$
0.3
$
0.3
Other components of pension and postretirement benefit plans expense:
Interest cost on projected benefit obligation
0.9
10.2
14.2
0.1
1.8
2.8
Expected return on plan assets
(2.1
)
(19.9
)
(21.6
)
—
—
—
Amortization of:
Prior service benefit
—
—
—
—
(1.7
)
(1.9
)
Actuarial loss
—
16.0
13.5
—
—
0.9
Pension settlement charges
—
—
1.1
—
—
—
Pension / postretirement costs
$
(1.2
)
$
6.3
$
7.2
$
0.1
$
0.4
$
2.1
Amortizations of prior service benefit and actuarial loss in the Predecessor periods represent reclassifications from accumulated other comprehensive income. In conjunction with remeasuring the pension and postretirement benefit obligations, the weighted-average assumptions used in accounting for and measuring the projected benefit obligations as of the date of the Merger were reviewed and determined to still be appropriate with the exception of the discount rates. The following are the weighted-average discount rate assumptions used in accounting for and measuring the projected benefit obligations:
Pension Benefits
Postretirement and Other Benefits
Successor
Predecessor
Successor
Predecessor
September 8, 2021
December 31, 2020
September 8, 2021
December 31, 2020
Cincinnati plans
2.60%
2.40%
2.60%
2.40%
Hawaii plans
2.50%
2.30%
2.80%
2.60%
Contributions to the qualified and non-qualified pension plans in the Predecessor period were $0.9 million and $1.8 million, respectively. In the Successor period, there were no contributions to the qualified pension plans and contributions to the non-qualified pension plans were $0.2 million. For the nine months ended September 30, 2020, contributions to the qualified and non-qualified pension plans were $2.8 million and $2.0 million, respectively. Based on current assumptions, no additional contributions are expected to be made to the qualified pension plans in 2021. Contributions to the non-qualified pension plans in 2021 are expected to be approximately $3 million. For the Predecessor and Successor periods in 2021, contributions to our postretirement plans were $4.3 million and $0.5 million, respectively. For the nine months ended September 30, 2020, contributions to our postretirement plans were $4.3 million. Management expects to make cash payments of approximately $8 million related to its postretirement health plans in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As of September 30, 2021, the Company had a deferred tax asset of $6.9 million and a deferred tax liability of $147.7 million compared to a deferred tax asset of $82.5 million and a deferred tax liability of $10.9 million as of December 31, 2020. The increase to net deferred tax liabilities is a result of preliminary adjustments on the Merger Date due to the change in fair value of certain assets and liabilities. The most significant adjustments are driven by the increase in value of the Company’s intangibles (other than goodwill) and increase in value related to fixed assets. These were offset, in part, by deferred tax assets related to the initial fair value adjustments which included note issuance and other debt-related costs, costs of acquisition and fulfillment costs that were deferred in accordance with ASC 606, and other deferred tax assets. As of September 30, 2021, the Company had U.S. federal net operating loss carryforwards of $848.5 million with a deferred tax asset value of $178.2 million. U.S. tax laws place limitations on the annual utilization of tax loss carryforwards of acquired entities, as well as on losses generated in tax years prior to 2018. Approximately $55.8 million of federal tax loss carryforwards will expire in 2022 if unused. Tax law limitations should not materially impact utilization of the Company’s tax loss carryfor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owners' Equity (Deficit)</t>
        </is>
      </c>
      <c r="B1" s="2" t="inlineStr">
        <is>
          <t>9 Months Ended</t>
        </is>
      </c>
    </row>
    <row r="2">
      <c r="B2" s="2" t="inlineStr">
        <is>
          <t>Sep. 30, 2021</t>
        </is>
      </c>
    </row>
    <row r="3">
      <c r="A3" s="3" t="inlineStr">
        <is>
          <t>Shareowners Deficit [Abstract]</t>
        </is>
      </c>
    </row>
    <row r="4">
      <c r="A4" s="4" t="inlineStr">
        <is>
          <t>Shareowners' Equity (Deficit)</t>
        </is>
      </c>
      <c r="B4" s="4" t="inlineStr">
        <is>
          <t xml:space="preserve">11. Shareowners' Equity (Deficit) Pursuant to the Merger Agreement, Parent acquired all of the equity interests in the Company. In connection with the consummation of the Merger Agreement, each of our issued and outstanding Common Shares was converted to $15.50 in cash per Common Share and paid to the shareholders. On September 22, 2021, the Company redeemed each of our issued and outstanding Depositary Shares simultaneously with the redemption of the 6 ¾% 6 ¾ As of September 30, 2021, Parent is the sole shareholder of the Company’s 500,000 Common Shares, each with $0.01 par value. No other shares remain issued and outstanding subsequent to the Closing Date. Subsequent to September 30, 2021, Parent amended and restated the articles of incorporation of Cincinnati Bell effective October 18, 2021 to reduce the number of authorized shares from 96,000,000 Common Shares to 100 Common Shares, each with $0.01 par value. Accumulated Other Comprehensive Loss The changes in accumulated other comprehensive loss by component were as follows:
(dollars in millions)
Successor
Unrecognized Net Periodic Pension and Postretirement Benefit Cost
Unrealized Loss on Cash Flow Hedges, Net
Foreign Currency Translation (Loss) Gain
Total
Balance as of September 8, 2021 (remeasured upon Merger)
$
—
$
—
$
—
$
—
Foreign currency loss
—
—
(1.2
)
(1.2
)
Balance as of September 30, 2021
$
—
$
—
$
(1.2
)
$
(1.2
)
Predecessor
Balance as of June 30, 2021
$
(124.9
)
$
(15.7
)
$
1.4
$
(139.2
)
Reclassifications, net
2.8
(a)
16.2
(b)
—
19.0
Unrealized loss on cash flow hedges arising during the period, net
—
(0.6
)
(c)
—
(0.6
)
Foreign currency loss
—
—
(1.4
)
(1.4
)
Balance as of September 7, 2021
$
(122.1
)
$
(0.1
)
$
—
$
(122.2
)
Balance as of June 30, 2020
$
(159.4
)
$
(22.7
)
$
(7.5
)
$
(189.6
)
Remeasurement of benefit obligations
3.2
—
—
3.2
Reclassifications, net
3.2
(a)
1.8
(b)
—
5.0
Unrealized loss on cash flow hedges arising during the period, net
—
(0.5
)
(c)
—
(0.5
)
Foreign currency gain
—
—
2.0
2.0
Balance as of September 30, 2020
$
(153.0
)
$
(21.4
)
$
(5.5
)
$
(179.9
)
(dollars in millions)
Successor
Unrecognized Net Periodic Pension and Postretirement Benefit Cost
Unrealized Loss on Cash Flow Hedges, Net
Foreign Currency Translation (Loss) Gain
Total
Balance as of September 8, 2021 (remeasured upon Merger)
$
—
$
—
$
—
$
—
Foreign currency loss
—
—
(1.2
)
(1.2
)
Balance as of September 30, 2021
$
—
$
—
$
(1.2
)
$
(1.2
)
Predecessor
Balance as of December 31, 2020
$
(138.8
)
$
(19.7
)
$
(1.2
)
$
(159.7
)
Remeasurement of benefit obligations
6.0
—
—
6.0
Reclassifications, net
10.7
(a)
19.7
(b)
—
30.4
Unrealized loss on cash flow hedges arising during the period, net
—
(0.1
)
(c)
—
(0.1
)
Foreign currency gain
—
—
1.2
1.2
Balance as of September 7, 2021
$
(122.1
)
$
(0.1
)
$
—
$
(122.2
)
Balance as of December 31, 2019
$
(152.0
)
$
(14.7
)
$
(3.4
)
$
(170.1
)
Remeasurement of benefit obligations
(11.5
)
—
—
(11.5
)
Reclassifications, net
10.5
(a)
4.6
(b)
—
15.1
Unrealized loss on cash flow hedges arising during the period, net
—
(11.3
)
(c)
—
(11.3
)
Foreign currency loss
—
—
(2.1
)
(2.1
)
Balance as of September 30, 2020
$
(153.0
)
$
(21.4
)
$
(5.5
)
$
(179.9
)
(a)
These reclassifications are included in the other components of net periodic pension and postretirement benefit plans expense and represent amortization of prior service benefit and actuarial loss, net of tax and pension settlement charges, net of tax
( b)
These reclassifications are reported within "Interest expense" and "Other (income) expense, net" on the Condensed Consolidated Statements of Operations when the hedged transactions impact earnings.
(c )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in the Predecessor period. See Note 8 for furthe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Income Statement [Abstract]</t>
        </is>
      </c>
    </row>
    <row r="4">
      <c r="A4" s="4" t="inlineStr">
        <is>
          <t>Revenue</t>
        </is>
      </c>
      <c r="B4" s="6" t="n">
        <v>111.4</v>
      </c>
      <c r="C4" s="6" t="n">
        <v>314.6</v>
      </c>
      <c r="D4" s="6" t="n">
        <v>389.5</v>
      </c>
      <c r="E4" s="6" t="n">
        <v>1138.7</v>
      </c>
      <c r="F4" s="6" t="n">
        <v>1149.5</v>
      </c>
    </row>
    <row r="5">
      <c r="A5" s="3" t="inlineStr">
        <is>
          <t>Costs and expenses</t>
        </is>
      </c>
    </row>
    <row r="6">
      <c r="A6" s="4" t="inlineStr">
        <is>
          <t>Cost of services and products, excluding items below</t>
        </is>
      </c>
      <c r="B6" s="7" t="n">
        <v>60.5</v>
      </c>
      <c r="C6" s="7" t="n">
        <v>174.6</v>
      </c>
      <c r="D6" s="7" t="n">
        <v>203.9</v>
      </c>
      <c r="E6" s="7" t="n">
        <v>619.5</v>
      </c>
      <c r="F6" s="5" t="n">
        <v>591</v>
      </c>
    </row>
    <row r="7">
      <c r="A7" s="4" t="inlineStr">
        <is>
          <t>Selling, general and administrative, excluding items below</t>
        </is>
      </c>
      <c r="B7" s="7" t="n">
        <v>22.1</v>
      </c>
      <c r="C7" s="7" t="n">
        <v>74.2</v>
      </c>
      <c r="D7" s="5" t="n">
        <v>86</v>
      </c>
      <c r="E7" s="7" t="n">
        <v>243.4</v>
      </c>
      <c r="F7" s="7" t="n">
        <v>255.3</v>
      </c>
    </row>
    <row r="8">
      <c r="A8" s="4" t="inlineStr">
        <is>
          <t>Depreciation and amortization</t>
        </is>
      </c>
      <c r="B8" s="7" t="n">
        <v>30.2</v>
      </c>
      <c r="C8" s="7" t="n">
        <v>52.1</v>
      </c>
      <c r="D8" s="7" t="n">
        <v>71.90000000000001</v>
      </c>
      <c r="E8" s="7" t="n">
        <v>194.9</v>
      </c>
      <c r="F8" s="7" t="n">
        <v>220.8</v>
      </c>
    </row>
    <row r="9">
      <c r="A9" s="4" t="inlineStr">
        <is>
          <t>Restructuring and severance related charges</t>
        </is>
      </c>
      <c r="B9" s="5" t="n">
        <v>0</v>
      </c>
      <c r="C9" s="7" t="n">
        <v>0.3</v>
      </c>
      <c r="D9" s="7" t="n">
        <v>0.8</v>
      </c>
      <c r="E9" s="7" t="n">
        <v>1.2</v>
      </c>
      <c r="F9" s="7" t="n">
        <v>16.4</v>
      </c>
    </row>
    <row r="10">
      <c r="A10" s="4" t="inlineStr">
        <is>
          <t>Transaction and integration costs</t>
        </is>
      </c>
      <c r="B10" s="5" t="n">
        <v>0</v>
      </c>
      <c r="C10" s="7" t="n">
        <v>51.5</v>
      </c>
      <c r="D10" s="7" t="n">
        <v>2.2</v>
      </c>
      <c r="E10" s="7" t="n">
        <v>54.8</v>
      </c>
      <c r="F10" s="7" t="n">
        <v>33.8</v>
      </c>
    </row>
    <row r="11">
      <c r="A11" s="4" t="inlineStr">
        <is>
          <t>Gain on sale of assets, net</t>
        </is>
      </c>
      <c r="B11" s="5" t="n">
        <v>0</v>
      </c>
      <c r="C11" s="7" t="n">
        <v>-2.8</v>
      </c>
      <c r="D11" s="5" t="n">
        <v>0</v>
      </c>
      <c r="E11" s="7" t="n">
        <v>-2.8</v>
      </c>
      <c r="F11" s="5" t="n">
        <v>0</v>
      </c>
    </row>
    <row r="12">
      <c r="A12" s="4" t="inlineStr">
        <is>
          <t>Total operating costs and expenses</t>
        </is>
      </c>
      <c r="B12" s="7" t="n">
        <v>112.8</v>
      </c>
      <c r="C12" s="7" t="n">
        <v>349.9</v>
      </c>
      <c r="D12" s="7" t="n">
        <v>364.8</v>
      </c>
      <c r="E12" s="5" t="n">
        <v>1111</v>
      </c>
      <c r="F12" s="7" t="n">
        <v>1117.3</v>
      </c>
    </row>
    <row r="13">
      <c r="A13" s="4" t="inlineStr">
        <is>
          <t>Operating (loss) income</t>
        </is>
      </c>
      <c r="B13" s="7" t="n">
        <v>-1.4</v>
      </c>
      <c r="C13" s="7" t="n">
        <v>-35.3</v>
      </c>
      <c r="D13" s="7" t="n">
        <v>24.7</v>
      </c>
      <c r="E13" s="7" t="n">
        <v>27.7</v>
      </c>
      <c r="F13" s="7" t="n">
        <v>32.2</v>
      </c>
    </row>
    <row r="14">
      <c r="A14" s="4" t="inlineStr">
        <is>
          <t>Interest expense</t>
        </is>
      </c>
      <c r="B14" s="7" t="n">
        <v>6.4</v>
      </c>
      <c r="C14" s="7" t="n">
        <v>23.2</v>
      </c>
      <c r="D14" s="7" t="n">
        <v>33.4</v>
      </c>
      <c r="E14" s="7" t="n">
        <v>89.09999999999999</v>
      </c>
      <c r="F14" s="7" t="n">
        <v>100.6</v>
      </c>
    </row>
    <row r="15">
      <c r="A15" s="4" t="inlineStr">
        <is>
          <t>Other components of pension and postretirement benefit plans (benefit) expense</t>
        </is>
      </c>
      <c r="B15" s="7" t="n">
        <v>-1.1</v>
      </c>
      <c r="C15" s="7" t="n">
        <v>2.1</v>
      </c>
      <c r="D15" s="7" t="n">
        <v>2.6</v>
      </c>
      <c r="E15" s="7" t="n">
        <v>6.4</v>
      </c>
      <c r="F15" s="5" t="n">
        <v>9</v>
      </c>
    </row>
    <row r="16">
      <c r="A16" s="4" t="inlineStr">
        <is>
          <t>Loss on extinguishment of debt</t>
        </is>
      </c>
      <c r="B16" s="5" t="n">
        <v>0</v>
      </c>
      <c r="C16" s="7" t="n">
        <v>10.7</v>
      </c>
      <c r="D16" s="5" t="n">
        <v>0</v>
      </c>
      <c r="E16" s="7" t="n">
        <v>10.7</v>
      </c>
      <c r="F16" s="5" t="n">
        <v>0</v>
      </c>
    </row>
    <row r="17">
      <c r="A17" s="4" t="inlineStr">
        <is>
          <t>Other (income) expense, net</t>
        </is>
      </c>
      <c r="B17" s="7" t="n">
        <v>-0.3</v>
      </c>
      <c r="C17" s="7" t="n">
        <v>19.7</v>
      </c>
      <c r="D17" s="7" t="n">
        <v>-0.2</v>
      </c>
      <c r="E17" s="7" t="n">
        <v>19.7</v>
      </c>
      <c r="F17" s="7" t="n">
        <v>-1.2</v>
      </c>
    </row>
    <row r="18">
      <c r="A18" s="4" t="inlineStr">
        <is>
          <t>Loss before income taxes</t>
        </is>
      </c>
      <c r="B18" s="7" t="n">
        <v>-6.4</v>
      </c>
      <c r="C18" s="5" t="n">
        <v>-91</v>
      </c>
      <c r="D18" s="7" t="n">
        <v>-11.1</v>
      </c>
      <c r="E18" s="7" t="n">
        <v>-98.2</v>
      </c>
      <c r="F18" s="7" t="n">
        <v>-76.2</v>
      </c>
    </row>
    <row r="19">
      <c r="A19" s="4" t="inlineStr">
        <is>
          <t>Income tax benefit</t>
        </is>
      </c>
      <c r="B19" s="7" t="n">
        <v>-1.4</v>
      </c>
      <c r="C19" s="7" t="n">
        <v>-17.3</v>
      </c>
      <c r="D19" s="7" t="n">
        <v>-2.9</v>
      </c>
      <c r="E19" s="7" t="n">
        <v>-16.9</v>
      </c>
      <c r="F19" s="7" t="n">
        <v>-26.2</v>
      </c>
    </row>
    <row r="20">
      <c r="A20" s="4" t="inlineStr">
        <is>
          <t>Net loss</t>
        </is>
      </c>
      <c r="B20" s="5" t="n">
        <v>-5</v>
      </c>
      <c r="C20" s="7" t="n">
        <v>-73.7</v>
      </c>
      <c r="D20" s="7" t="n">
        <v>-8.199999999999999</v>
      </c>
      <c r="E20" s="7" t="n">
        <v>-81.3</v>
      </c>
      <c r="F20" s="5" t="n">
        <v>-50</v>
      </c>
    </row>
    <row r="21">
      <c r="A21" s="4" t="inlineStr">
        <is>
          <t>Preferred stock dividends</t>
        </is>
      </c>
      <c r="B21" s="5" t="n">
        <v>0</v>
      </c>
      <c r="C21" s="7" t="n">
        <v>2.4</v>
      </c>
      <c r="D21" s="7" t="n">
        <v>2.6</v>
      </c>
      <c r="E21" s="7" t="n">
        <v>7.6</v>
      </c>
      <c r="F21" s="7" t="n">
        <v>7.8</v>
      </c>
    </row>
    <row r="22">
      <c r="A22" s="4" t="inlineStr">
        <is>
          <t>Net loss applicable to common shareowners</t>
        </is>
      </c>
      <c r="B22" s="8" t="n">
        <v>-5</v>
      </c>
      <c r="C22" s="6" t="n">
        <v>-76.09999999999999</v>
      </c>
      <c r="D22" s="6" t="n">
        <v>-10.8</v>
      </c>
      <c r="E22" s="6" t="n">
        <v>-88.90000000000001</v>
      </c>
      <c r="F22" s="6" t="n">
        <v>-57.8</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12. Business Segment Information The Company’s segments are strategic business units that offer distinct products and services and are aligned with the Company's internal management structure and reporting. The Company operates two business segments identified as Entertainment and Communications and IT Services and Hardware. The Entertainment and Communications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long distance, switched access and digital trunking. Other services consist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Revenue
Entertainment and Communications
$
61.7
$
180.4
$
241.0
$
61.7
$
664.2
$
724.5
IT Services and Hardware
52.0
138.7
155.2
52.0
492.4
444.5
Intersegment
(2.3
)
(4.5
)
(6.7
)
(2.3
)
(17.9
)
(19.5
)
Total revenue
$
111.4
$
314.6
$
389.5
$
111.4
$
1,138.7
$
1,149.5
Intersegment revenue
Entertainment and Communications
$
1.6
$
3.4
$
4.9
$
1.6
$
13.1
$
14.8
IT Services and Hardware
0.7
1.1
1.8
0.7
4.8
4.7
Total intersegment revenue
$
2.3
$
4.5
$
6.7
$
2.3
$
17.9
$
19.5
Operating (loss) income
Entertainment and Communications
$
(2.3
)
$
18.9
$
27.2
$
(2.3
)
$
78.3
$
69.8
IT Services and Hardware
1.7
9.0
4.6
1.7
25.2
11.5
Corporate
(0.8
)
(63.2
)
(7.1
)
(0.8
)
(75.8
)
(49.1
)
Total operating (loss) income
$
(1.4
)
$
(35.3
)
$
24.7
$
(1.4
)
$
27.7
$
32.2
Expenditures for long-lived assets*
Entertainment and Communications
$
33.4
$
92.0
$
57.6
$
33.4
$
199.8
$
144.2
IT Services and Hardware
3.3
4.0
3.9
3.3
15.9
16.7
Corporate
1,620.7
—
—
1,620.7
—
—
Total expenditures for long-lived assets
$
1,657.4
$
96.0
$
61.5
$
1,657.4
$
215.7
$
160.9
Depreciation and amortization
Entertainment and Communications
$
24.3
$
44.5
$
61.6
$
24.3
$
166.9
$
190.0
IT Services and Hardware
5.8
7.6
10.2
5.8
27.9
30.7
Corporate
0.1
—
0.1
0.1
0.1
0.1
Total depreciation and amortization
$
30.2
$
52.1
$
71.9
$
30.2
$
194.9
$
220.8
* Includes cost of acquisitions in the Successor and Predecessor periods of 2021 and deposit for the purchase of wireless licenses in the three and nine months ended September 30, 2020
Successor
Predecessor
(dollars in millions)
September 30, 2021
December 31, 2020
Assets
Entertainment and Communications
$
2,885.3
$
1,803.3
IT Services and Hardware
844.9
477.2
Corporate and eliminations
360.2
388.1
Total assets
$
4,090.4
$
2,66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On May 2, 2022, the Company acquired Agile Networks LLC, based in Canton, Ohio, for approximately $65 million. Agile Networks LLC provides internet, co-location and data transport services primarily to customers in Ohio and Pennsylvania. We are currently in the process of assessing the accounting for this transaction and will disclose our preliminary allocation of the purchase consideration to the assets acquired and liabilities assumed in the second quarter ended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0 was derived from audited financial statements but does not include all disclosures required by U.S. GAAP. These Condensed Consolidated Financial Statements should be read in conjunction with the Company’s 2020 Annual Report on Form 10-K.</t>
        </is>
      </c>
    </row>
    <row r="5">
      <c r="A5" s="4" t="inlineStr">
        <is>
          <t>Business Combination</t>
        </is>
      </c>
      <c r="B5" s="4" t="inlineStr">
        <is>
          <t>Business Combinations — In accounting for business combinations, we apply the accounting requirements of Accounting Standards Codification 805 (“ASC 805”) ,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ment period. See Note 2 for disclosures related to mergers and acquisitions.</t>
        </is>
      </c>
    </row>
    <row r="6">
      <c r="A6" s="4" t="inlineStr">
        <is>
          <t>Use of Estimates</t>
        </is>
      </c>
      <c r="B6"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7">
      <c r="A7" s="4" t="inlineStr">
        <is>
          <t>Accounting Policies</t>
        </is>
      </c>
      <c r="B7" s="4" t="inlineStr">
        <is>
          <t xml:space="preserve">Accounting Policies — The complete summary of significant accounting policies is included in the notes to the consolidated financial statements as presented in our Annual Report on Form 10-K for the fiscal year ended December 31, 2020. The Company’s accounting policies in the Successor Period are consistent with the accounting policies in the Predecessor Period. </t>
        </is>
      </c>
    </row>
    <row r="8">
      <c r="A8" s="4" t="inlineStr">
        <is>
          <t>Cash, Cash Equivalents and Restricted Cash</t>
        </is>
      </c>
      <c r="B8" s="4" t="inlineStr">
        <is>
          <t>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acquisition of substantially all of the operating assets of Paniolo Cable Company, LLC (“Paniolo”). See Note 2 for further information related to this transaction.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Successor
Predecessor
(dollars in millions)
September 30, 2021
December 31, 2020
Cash and cash equivalents
$
5.4
$
12.2
Restricted cash included in Other noncurrent assets
—
5.0
Cash, cash equivalents and restricted cash per Condensed Consolidated Statements of Cash Flows
$
5.4
$
17.2</t>
        </is>
      </c>
    </row>
    <row r="9">
      <c r="A9" s="4" t="inlineStr">
        <is>
          <t>Restructuring Liability</t>
        </is>
      </c>
      <c r="B9" s="4" t="inlineStr">
        <is>
          <t>Restructuring Liability — As of September 30, 2021, restructuring liabilities have been established for employee separations. As of September 30, 2021 and December 31, 2020, $0.1 million and $4.5 million, respectively, of the restructuring liabilities was included in “Other current liabilities” in the Condensed Consolidated Balance Sheets</t>
        </is>
      </c>
    </row>
    <row r="10">
      <c r="A10" s="4" t="inlineStr">
        <is>
          <t>Income Taxes</t>
        </is>
      </c>
      <c r="B10" s="4" t="inlineStr">
        <is>
          <t>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lower than statutory rates primarily due to the effect of permanent items such as nondeductible transaction costs, portions of officers’ compensation, and meals and entertainment expenses that are not fully deductible for tax.</t>
        </is>
      </c>
    </row>
    <row r="11">
      <c r="A11" s="4" t="inlineStr">
        <is>
          <t>Operating Taxes</t>
        </is>
      </c>
      <c r="B11"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t>
        </is>
      </c>
    </row>
    <row r="12">
      <c r="A12" s="4" t="inlineStr">
        <is>
          <t>Stock-Based Compensation</t>
        </is>
      </c>
      <c r="B12" s="4" t="inlineStr">
        <is>
          <t xml:space="preserve">Stock-Based Compensation — Compensation cost is recognized for all share-based awards to employees and non-employee directors. We value all share-based awards to employees at fair value on the date of grant and expense this amount over the requisite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expected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In connection with the consummation of the Merger, certain previously granted stock-based awards vested on the Closing Date per the terms of the change of control clauses in each plan and were paid at the share purchase price of $15.50. As a result, the following awards vested and were paid on the date of acquisition: (i) time-based restricted stock units and performance-based stock units associated with the 2019 – 2021 long-term incentive plan granted under the 2017 Long-Term Incentive Plan; (ii) time-based restricted stock units granted to non-employee directors in 2020 under the 2017 Stock Plan for Non-Employee Directors; and (iii) time-based restricted stock units granted under the Hawaiian Telcom 2010 Equity Incentive Plan in the first quarter of 2018 which the Company assumed responsibility for the eventual payout upon the acquisition of Hawaiian Telcom. Due to the accelerated vesting and cash payment of these awards, the Company recorded additional compensation expense of $9.3 million to “Selling, general and administrative” expense in the Predecessor period on the Condensed Consolidated Statements of Operations. As of September 30, 2021, there are no outstanding awards granted under the 2017 Long-Term Incentive Plan, 2017 Stock Plan for Non-Employee Directors and Hawaiian Telcom 2010 Equity Incentive Plan. The Company granted cash-settled awards of $10.5 million in 2020 that originally vested at the end of a three year period. In accordance with the terms of these awards, vesting and payment of the first 25% of the award was accelerated with the consummation of the Merger. The awards remain outstanding in the Successor period and will be paid out 25% at the six month anniversary of the Closing Date and 50% will be paid out on the 18 month anniversary of the Closing Date. The remaining unrecognized compensation expense for the cash-settled awards will be recognized ratably over the remaining 18 months of the award. </t>
        </is>
      </c>
    </row>
    <row r="13">
      <c r="A13" s="4" t="inlineStr">
        <is>
          <t>Derivative Financial Instruments</t>
        </is>
      </c>
      <c r="B13"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is>
      </c>
    </row>
    <row r="14">
      <c r="A14" s="4" t="inlineStr">
        <is>
          <t>Recently Issued Accounting Standards</t>
        </is>
      </c>
      <c r="B14" s="4" t="inlineStr">
        <is>
          <t>Recently Issued Accounting Standards In March 2020, the FASB issued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December 2019, the FASB issued ASU 2019-12, Income Taxes (Topic 740): Simplifying the Accounting for Income Taxes, which simplifies the accounting for income taxes, eliminates certain exceptions within Income Taxes (740) Other accounting standards that have been issued or proposed by the FASB or other standard-setting bodies that do not require adoption until a future date are not expected to have a material impact on the Company’s condensed consolidated financial statements upon adoption.</t>
        </is>
      </c>
    </row>
    <row r="15">
      <c r="A15" s="4" t="inlineStr">
        <is>
          <t>Revenue</t>
        </is>
      </c>
      <c r="B15" s="4" t="inlineStr">
        <is>
          <t>The Entertainment and Communications segment provides products and services to both residential and commercial customers that can be categorized as either Fioptics in Cincinnati or Consumer/SMB Fiber in Hawaii (collectively, "Consumer/SMB Fiber"), Enterprise Fiber or Legacy. The products and services within these three categories can be further categorized as either Data, Voice, Video or Other. Consumer/SMB Fiber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t>
        </is>
      </c>
    </row>
    <row r="16">
      <c r="A16" s="4" t="inlineStr">
        <is>
          <t>Fair Value Measurement</t>
        </is>
      </c>
      <c r="B16" s="4" t="inlineStr">
        <is>
          <t>The fair value of the interest rate swaps was categorized as Level 2 in the fair value hierarchy as they were based on well-recognized financial principles and available market data.In connection with the Merger, the Successor period carrying values of the Company’s long-term debt and other financing arrangements include fair value adjustments as of the Merger Date. The fair value of our long-term debt was based on closing or estimated market prices of the Company’s debt at September 30, 2021 and December 31, 2020,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conciliation of Cash, Cash Equivalents and Restricted Cash</t>
        </is>
      </c>
      <c r="B4" s="4" t="inlineStr">
        <is>
          <t>A reconciliation of cash, cash equivalents and restricted cash to the Condensed Consolidated Balance Sheets follows:
Successor
Predecessor
(dollars in millions)
September 30, 2021
December 31, 2020
Cash and cash equivalents
$
5.4
$
12.2
Restricted cash included in Other noncurrent assets
—
5.0
Cash, cash equivalents and restricted cash per Condensed Consolidated Statements of Cash Flows
$
5.4
$
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ergers and Acquisitions (Tables) - Cincinnati Bell Inc. [Member]</t>
        </is>
      </c>
      <c r="B1" s="2" t="inlineStr">
        <is>
          <t>9 Months Ended</t>
        </is>
      </c>
    </row>
    <row r="2">
      <c r="B2" s="2" t="inlineStr">
        <is>
          <t>Sep. 30, 2021</t>
        </is>
      </c>
    </row>
    <row r="3">
      <c r="A3" s="4" t="inlineStr">
        <is>
          <t>Schedule of Consideration</t>
        </is>
      </c>
      <c r="B3" s="4" t="inlineStr">
        <is>
          <t>The purchase price for Cincinnati Bell Inc. consisted of the following:
(dollars in millions)
Cash consideration for Cincinnati Bell Inc. stock
$
807.3
Cash consideration for preferred stock
155.2
Cash consideration for debt repayment
658.2
Total purchase price
$
1,620.7</t>
        </is>
      </c>
    </row>
    <row r="4">
      <c r="A4" s="4" t="inlineStr">
        <is>
          <t>Purchase Price Allocation</t>
        </is>
      </c>
      <c r="B4" s="4" t="inlineStr">
        <is>
          <t>Based on fair value estimates, the purchase price has been allocated on a preliminary basis to individual assets acquired and liabilities assumed as follows:
(dollars in millions)
Cincinnati Bell Inc.
Assets acquired
Cash
$
11.2
Receivables
318.5
Inventory, materials and supplies
56.4
Prepaid expenses
5.6
Other current assets
40.5
Property, plant and equipment
1,950.7
Operating lease right-of-use assets
42.3
Goodwill
646.3
Intangible assets
969.6
Deferred tax assets
6.9
Other noncurrent assets
20.2
Total assets acquired
4,068.2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48.8
Other noncurrent liabilities
71.4
Total liabilities assumed
2,447.5
Net assets acquired
$
1,620.7</t>
        </is>
      </c>
    </row>
    <row r="5">
      <c r="A5" s="4" t="inlineStr">
        <is>
          <t>Preliminary Fair Values of Identifiable Intangible Assets Acquired</t>
        </is>
      </c>
      <c r="B5" s="4" t="inlineStr">
        <is>
          <t>The preliminary fair values of the identifiable intangible assets acquired on the Merger Date were as follows:
(dollars in millions)
Fair Value
Useful Lives
Customer relationships
$
850.0
15 years
Trade names
108.0
3 to 10 years
Technology
5.0
7 years
FCC licenses and spectrum usage rights
6.6
Indefinite
Total identifiable intangible assets
$
96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Expected Revenue to be Recognized for Existing IRU Contracts</t>
        </is>
      </c>
      <c r="B4" s="4" t="inlineStr">
        <is>
          <t>The expected revenue to be recognized for existing IRU contracts is as follows:
(dollars in millions)
Three months ended December 31, 2021
$
0.8
2022
4.0
2023
6.1
2024
7.9
2025
7.9
Thereafter
111.3</t>
        </is>
      </c>
    </row>
    <row r="5">
      <c r="A5" s="4" t="inlineStr">
        <is>
          <t>Schedule of Activity of Contract Assets</t>
        </is>
      </c>
      <c r="B5" s="4" t="inlineStr">
        <is>
          <t>The following table presents the activity for the Company’s contract assets:
Successor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September 8, 2021 (remeasured upon Merger)
$
—
$
—
$
—
$
—
$
—
$
—
$
—
$
—
$
—
Additions
0.2
0.3
0.5
0.8
—
0.8
1.0
0.3
1.3
Amortization
—
—
—
—
—
—
—
—
—
Balance as of September 30, 2021
$
0.2
$
0.3
$
0.5
$
0.8
$
—
$
0.8
$
1.0
$
0.3
$
1.3
Predecessor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20
$
3.5
$
3.9
$
7.4
$
15.8
$
3.6
$
19.4
$
19.3
$
7.5
$
26.8
Additions
0.9
1.0
1.9
2.6
—
2.6
3.5
1.0
4.5
Amortization
(1.9
)
(0.7
)
(2.6
)
(2.7
)
(0.4
)
(3.1
)
(4.6
)
(1.1
)
(5.7
)
Balance as of March 31, 2021
2.5
4.2
6.7
15.7
3.2
18.9
18.2
7.4
25.6
Additions
0.9
0.8
1.7
2.6
0.2
2.8
3.5
1.0
4.5
Amortization
(1.9
)
(0.7
)
(2.6
)
(2.3
)
(0.3
)
(2.6
)
(4.2
)
(1.0
)
(5.2
)
Balance as of June 30, 2021
1.5
4.3
5.8
16.0
3.1
19.1
17.5
7.4
24.9
Additions
0.7
0.8
1.5
2.0
0.2
2.2
2.7
1.0
3.7
Amortization
(1.4
)
(0.5
)
(1.9
)
(1.7
)
(0.4
)
(2.1
)
(3.1
)
(0.9
)
(4.0
)
Balance as of September 7, 2021
$
0.8
$
4.6
$
5.4
$
16.3
$
2.9
$
19.2
$
17.1
$
7.5
$
24.6</t>
        </is>
      </c>
    </row>
    <row r="6">
      <c r="A6" s="4" t="inlineStr">
        <is>
          <t>Schedule of Revenues Disaggregation by Product and Service Lines</t>
        </is>
      </c>
      <c r="B6" s="4" t="inlineStr">
        <is>
          <t>The following table presents revenues disaggregated by product and service line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Data
$
31.6
$
91.7
$
119.8
$
31.6
$
334.6
$
358.8
Video
12.2
35.3
48.1
12.2
131.8
145.1
Voice
15.8
46.8
65.5
15.8
177.3
197.6
Other
2.1
6.6
7.6
2.1
20.5
23.0
Total Entertainment and Communications
61.7
180.4
241.0
61.7
664.2
724.5
Consulting
21.6
56.5
49.4
21.6
193.6
138.5
Cloud
6.6
18.7
21.1
6.6
66.4
63.0
Communications
14.2
40.1
53.9
14.2
149.1
160.3
Infrastructure Solutions
9.6
23.4
30.8
9.6
83.3
82.7
Total IT Services and Hardware
52.0
138.7
155.2
52.0
492.4
444.5
Intersegment revenue
(2.3
)
(4.5
)
(6.7
)
(2.3
)
(17.9
)
(19.5
)
Total revenue
$
111.4
$
314.6
$
389.5
$
111.4
$
1,138.7
$
1,149.5
The following table presents revenues disaggregated by contract type:
Successor
September 8, 2021 to September 30, 2021
(dollars in millions)
Entertainment and Communications
IT Services and Hardware
Intersegment revenue elimination
Total
Products and Services transferred at a point in time
$
2.1
$
11.1
$
—
$
13.2
Products and Services transferred over time
58.0
40.2
—
98.2
Intersegment revenue
1.6
0.7
(2.3
)
—
Total revenue
$
61.7
$
52.0
$
(2.3
)
$
111.4
Predecessor
July 1, 2021 to September 7, 2021
(dollars in millions)
Entertainment and Communications
IT Services and Hardware
Intersegment revenue elimination
Total
Products and Services transferred at a point in time
$
4.1
$
25.1
$
—
$
29.2
Products and Services transferred over time
172.9
112.5
—
285.4
Intersegment revenue
3.4
1.1
(4.5
)
—
Total revenue
$
180.4
$
138.7
$
(4.5
)
$
314.6
Predecessor
Three Months Ended September 30, 2020
(dollars in millions)
Entertainment and Communications
IT Services and Hardware
Intersegment revenue elimination
Total
Products and Services transferred at a point in time
$
6.6
$
34.1
$
—
$
40.7
Products and Services transferred over time
229.5
119.3
—
348.8
Intersegment revenue
4.9
1.8
(6.7
)
—
Total revenue
$
241.0
$
155.2
$
(6.7
)
$
389.5
Successor
September 8, 2021 to September 30, 2021
(dollars in millions)
Entertainment and Communications
IT Services and Hardware
Intersegment revenue elimination
Total
Products and Services transferred at a point in time
$
2.1
$
11.1
$
—
$
13.2
Products and Services transferred over time
58.0
40.2
—
98.2
Intersegment revenue
1.6
0.7
(2.3
)
—
Total revenue
$
61.7
$
52.0
$
(2.3
)
$
111.4
Predecessor
January 1, 2021 to September 7, 2021
(dollars in millions)
Entertainment and Communications
IT Services and Hardware
Intersegment revenue elimination
Total
Products and Services transferred at a point in time
$
15.8
$
90.1
$
—
$
105.9
Products and Services transferred over time
635.3
397.5
—
1,032.8
Intersegment revenue
13.1
4.8
(17.9
)
—
Total revenue
$
664.2
$
492.4
$
(17.9
)
$
1,138.7
Predecessor
Nine Months Ended September 30, 2020
(dollars in millions)
Entertainment and Communications
IT Services and Hardware
Intersegment revenue elimination
Total
Products and Services transferred at a point in time
$
19.1
$
93.2
$
—
$
112.3
Products and Services transferred over time
690.6
346.6
—
1,037.2
Intersegment revenue
14.8
4.7
(19.5
)
—
Total revenue
$
724.5
$
444.5
$
(19.5
)
$
1,1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Property, plant and equipment is comprised of the following:
Successor
Predecessor
(dollars in millions)
September 30, 2021
December 31, 2020
Depreciable Lives (Years)
Land and rights-of-way
$
132.3
$
115.7
20 – Indefinite
Buildings and leasehold improvements
184.8
323.8
5 – 40
Network equipment
1,498.6
4,180.0
2 – 50
Office software, furniture, fixtures and vehicles
89.6
243.7
2 – 14
Construction in process
73.4
60.4
n/a
Gross value
1,978.7
4,923.6
Accumulated depreciation
(21.8
)
(3,194.5
)
Property, plant and equipment, net
$
1,956.9
$
1,7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ompany's goodwill consisted of the following:
Successor
(dollars in millions)
IT Services and Hardware
Entertainment and Communications
Total Company
Goodwill, balance as of September 8, 2021 (remeasured upon Merger)
$
—
$
—
$
—
Activity during the year:
Merger
157.4
488.9
646.3
Goodwill, balance as of September 30, 2021
$
157.4
$
488.9
$
646.3
Predecessor
(dollars in millions)
IT Services and Hardware
Entertainment and Communications
Total Company
Goodwill, balance as of December 31, 2020
$
149.1
$
12.4
$
161.5
Activity during the year:
Currency translations
0.7
—
0.7
Goodwill, balance as of September 7, 2021
$
149.8
$
12.4
$
162.2</t>
        </is>
      </c>
    </row>
    <row r="5">
      <c r="A5" s="4" t="inlineStr">
        <is>
          <t>Schedule of Intangible Assets</t>
        </is>
      </c>
      <c r="B5" s="4" t="inlineStr">
        <is>
          <t>The Company’s intangible assets consisted of the following:
Successor
Predecessor
September 30, 2021
December 31, 2020
Gross Carrying
Accumulated
Net
Gross Carrying
Accumulated
Net
(dollars in millions)
Amount
Amortization
Amount
Amount
Amortization
Amount
Intangible assets subject to amortization
Customer relationships
$
850.0
$
(7.1
)
$
842.9
$
141.6
$
(38.9
)
$
102.7
Trade names
108.0
(1.2
)
106.8
41.7
(9.4
)
32.3
Technology
5.0
(0.1
)
4.9
9.9
(3.2
)
6.7
Total
963.0
(8.4
)
954.6
193.2
(51.5
)
141.7
Intangible assets not subject to amortization
FCC licenses and spectrum usage rights
6.6
—
6.6
6.4
—
6.4
Total intangible assets
$
969.6
$
(8.4
)
$
961.2
$
199.6
$
(51.5
)
$
148.1</t>
        </is>
      </c>
    </row>
    <row r="6">
      <c r="A6" s="4" t="inlineStr">
        <is>
          <t>Schedule of Estimated Useful Lives for Finite-lived Intangible Assets</t>
        </is>
      </c>
      <c r="B6" s="4" t="inlineStr">
        <is>
          <t>The estimated useful lives for each finite-lived intangible asset class are as follows:
Successor
Predecessor
September 30, 2021
December 31, 2020
Customer relationships
15 years
8 to 15 years
Trade names
3 to 10 years
10 to 15 years
Technology
7 years
10 years</t>
        </is>
      </c>
    </row>
    <row r="7">
      <c r="A7" s="4" t="inlineStr">
        <is>
          <t>Schedule of Estimated Amortization Expense</t>
        </is>
      </c>
      <c r="B7" s="4" t="inlineStr">
        <is>
          <t>The annual estimated amortization expense for future years is as follows:
(dollars in millions)
Three months ended December 31, 2021
$
33.0
2022
120.0
2023
112.9
2024
103.8
2025
92.1
Thereafter
492.8
Total
$
95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debt consists of the following:
Successor
Predecessor
(dollars in millions)
September 30, 2021
December 31, 2020
Current portion of long-term debt:
Corporate Credit Agreement - Tranche B Term Loan due 2024
$
—
$
6.0
Credit Agreement - Term Loan due 2028
1.5
—
Paniolo Fiber Assets Financing Arrangement
0.5
—
Other financing arrangements
0.9
1.9
Finance lease liabilities
10.1
13.9
Current portion of long-term debt
13.0
21.8
Long-term debt, less current portion:
Receivables Facility
75.1
182.0
Corporate Credit Agreement - Revolving Credit Facility
—
67.0
Credit Agreement - Revolving Credit Facility due 2026
—
—
Credit Agreement - Tranche B Term Loan due 2024
—
580.5
Credit Agreement - Term Loan due 2028
148.5
—
7 1/4 (1)
24.3
22.3
7% Senior Notes due 2024 (1)
637.2
625.0
8% Senior Notes due 2025 (1)
365.5
350.0
Various Cincinnati Bell Telephone notes (1)
97.8
87.9
Paniolo Fiber Assets Financing Arrangement
22.4
—
Other financing arrangements
0.5
0.9
Finance lease liabilities
47.1
52.1
1,418.4
1,967.7
Net unamortized premium (2)
—
1.1
Unamortized note issuance costs (3)
(35.5
)
(18.9
)
Long-term debt, less current portion
1,382.9
1,949.9
Total debt
$
1,395.9
$
1,971.7
(1)
As of September 30, 2021, the net carrying amounts of the 7 ¼
(2)
Net unamortized premium was determined to not meet the definition of an asset as of the Merger Date and was therefore not recognized by the Company in the Successor period.
(3)
Unamortized note issuance costs of $9.3 million were determined to not meet the definition of an asset as of the Merger Date and were therefore not recognized by the Company in the Successor period. As of September 30, 2021, unamortized note issuance costs are associated with the 7% Senior Notes due 2024, 8% Senior Notes due 2025 and Term Loan due 2028 defined belo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t>
        </is>
      </c>
      <c r="B4" s="4" t="inlineStr">
        <is>
          <t>Supplemental balance sheet information related to the Company's leases is as follows:
Successor
Predecessor
(dollars in millions)
Balance Sheet Location
September 30, 2021
December 31, 2020
Operating lease assets, net of amortization
Operating lease right-of-use assets
$
41.4
$
37.4
Finance lease assets, net of amortization
Property, plant and equipment, net
15.4
28.0
Operating lease liabilities:
Current operating lease liabilities
Other current liabilities
8.8
9.6
Noncurrent operating lease liabilities
Operating lease liabilities
38.0
33.6
Total operating lease liabilities
46.8
43.2
Finance lease liabilities:
Current finance lease liabilities
Current portion of long-term debt
10.1
13.9
Noncurrent finance lease liabilities
Long-term debt, less current portion
47.1
52.1
Total finance lease liabilities
$
57.2
$
66.0</t>
        </is>
      </c>
    </row>
    <row r="5">
      <c r="A5" s="4" t="inlineStr">
        <is>
          <t>Schedule of Supplemental Cash Flow Information Related to Leases</t>
        </is>
      </c>
      <c r="B5" s="4" t="inlineStr">
        <is>
          <t>Supplemental cash flow information related to leases is as follows:
Successor
Predecessor
Predecessor
(dollars in millions)
September 8, 2021 to September 30, 2021
January 1, 2021 to September 7, 2021
Nine Months Ended September 30, 2020
Supplemental Cash Flows Information
Cash paid for amounts included in the measurement of lease liabilities:
Operating cash flows from finance leases
$
0.3
$
2.9
$
3.3
Operating cash flows from operating leases
$
0.8
$
7.2
$
9.5
Financing cash flows from finance leases
$
1.2
$
9.9
$
13.9
Right-of-use assets obtained in exchange for lease obligations:
New operating leases
$
—
$
11.5
$
6.8
New finance leases
$
—
$
3.8
$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Income (Los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Statement Of Income And Comprehensive Income [Abstract]</t>
        </is>
      </c>
    </row>
    <row r="4">
      <c r="A4" s="4" t="inlineStr">
        <is>
          <t>Net loss</t>
        </is>
      </c>
      <c r="B4" s="8" t="n">
        <v>-5</v>
      </c>
      <c r="C4" s="6" t="n">
        <v>-73.7</v>
      </c>
      <c r="D4" s="6" t="n">
        <v>-8.199999999999999</v>
      </c>
      <c r="E4" s="6" t="n">
        <v>-81.3</v>
      </c>
      <c r="F4" s="8" t="n">
        <v>-50</v>
      </c>
    </row>
    <row r="5">
      <c r="A5" s="3" t="inlineStr">
        <is>
          <t>Other comprehensive (loss) income, net of tax:</t>
        </is>
      </c>
    </row>
    <row r="6">
      <c r="A6" s="4" t="inlineStr">
        <is>
          <t>Foreign currency translation (loss) gain</t>
        </is>
      </c>
      <c r="B6" s="7" t="n">
        <v>-1.2</v>
      </c>
      <c r="C6" s="7" t="n">
        <v>-1.4</v>
      </c>
      <c r="D6" s="5" t="n">
        <v>2</v>
      </c>
      <c r="E6" s="7" t="n">
        <v>1.2</v>
      </c>
      <c r="F6" s="7" t="n">
        <v>-2.1</v>
      </c>
    </row>
    <row r="7">
      <c r="A7" s="3" t="inlineStr">
        <is>
          <t>Cash flow hedges:</t>
        </is>
      </c>
    </row>
    <row r="8">
      <c r="A8" s="4" t="inlineStr">
        <is>
          <t>Unrealized loss on cash flow hedges arising during the period, net of tax of ($0.2), ($0.1), $0.0, ($3.3)</t>
        </is>
      </c>
      <c r="B8" s="5" t="n">
        <v>0</v>
      </c>
      <c r="C8" s="7" t="n">
        <v>-0.6</v>
      </c>
      <c r="D8" s="7" t="n">
        <v>-0.5</v>
      </c>
      <c r="E8" s="7" t="n">
        <v>-0.1</v>
      </c>
      <c r="F8" s="7" t="n">
        <v>-11.3</v>
      </c>
    </row>
    <row r="9">
      <c r="A9" s="4" t="inlineStr">
        <is>
          <t>Reclassification adjustment for net losses included in net income, net of tax of $4.7, $0.5, $5.8, $1.4</t>
        </is>
      </c>
      <c r="B9" s="5" t="n">
        <v>0</v>
      </c>
      <c r="C9" s="7" t="n">
        <v>16.2</v>
      </c>
      <c r="D9" s="7" t="n">
        <v>1.8</v>
      </c>
      <c r="E9" s="7" t="n">
        <v>19.7</v>
      </c>
      <c r="F9" s="7" t="n">
        <v>4.6</v>
      </c>
    </row>
    <row r="10">
      <c r="A10" s="3" t="inlineStr">
        <is>
          <t>Defined benefit plans:</t>
        </is>
      </c>
    </row>
    <row r="11">
      <c r="A11" s="4" t="inlineStr">
        <is>
          <t>Net gain (loss) arising from remeasurement during the period, net of tax of $1.0, $1.8, ($3.4)</t>
        </is>
      </c>
      <c r="B11" s="5" t="n">
        <v>0</v>
      </c>
      <c r="C11" s="5" t="n">
        <v>0</v>
      </c>
      <c r="D11" s="7" t="n">
        <v>3.2</v>
      </c>
      <c r="E11" s="5" t="n">
        <v>6</v>
      </c>
      <c r="F11" s="7" t="n">
        <v>-11.5</v>
      </c>
    </row>
    <row r="12">
      <c r="A12" s="4" t="inlineStr">
        <is>
          <t>Amortization of prior service benefits included in net income, net of tax of ($0.1), ($0.1), ($0.4), ($0.4)</t>
        </is>
      </c>
      <c r="B12" s="5" t="n">
        <v>0</v>
      </c>
      <c r="C12" s="7" t="n">
        <v>-0.3</v>
      </c>
      <c r="D12" s="7" t="n">
        <v>-0.5</v>
      </c>
      <c r="E12" s="7" t="n">
        <v>-1.3</v>
      </c>
      <c r="F12" s="7" t="n">
        <v>-1.5</v>
      </c>
    </row>
    <row r="13">
      <c r="A13" s="4" t="inlineStr">
        <is>
          <t>Amortization of net actuarial loss included in net income, net of tax of $1.0, $1.1, $3.6, $3.3</t>
        </is>
      </c>
      <c r="B13" s="5" t="n">
        <v>0</v>
      </c>
      <c r="C13" s="7" t="n">
        <v>3.1</v>
      </c>
      <c r="D13" s="7" t="n">
        <v>3.7</v>
      </c>
      <c r="E13" s="5" t="n">
        <v>12</v>
      </c>
      <c r="F13" s="7" t="n">
        <v>11.1</v>
      </c>
    </row>
    <row r="14">
      <c r="A14" s="4" t="inlineStr">
        <is>
          <t>Reclassification adjustment for pension settlement charges included in net income, net of tax of $0.2</t>
        </is>
      </c>
      <c r="B14" s="5" t="n">
        <v>0</v>
      </c>
      <c r="C14" s="5" t="n">
        <v>0</v>
      </c>
      <c r="D14" s="5" t="n">
        <v>0</v>
      </c>
      <c r="E14" s="5" t="n">
        <v>0</v>
      </c>
      <c r="F14" s="7" t="n">
        <v>0.9</v>
      </c>
    </row>
    <row r="15">
      <c r="A15" s="4" t="inlineStr">
        <is>
          <t>Total other comprehensive (loss) income</t>
        </is>
      </c>
      <c r="B15" s="7" t="n">
        <v>-1.2</v>
      </c>
      <c r="C15" s="5" t="n">
        <v>17</v>
      </c>
      <c r="D15" s="7" t="n">
        <v>9.699999999999999</v>
      </c>
      <c r="E15" s="7" t="n">
        <v>37.5</v>
      </c>
      <c r="F15" s="7" t="n">
        <v>-9.800000000000001</v>
      </c>
    </row>
    <row r="16">
      <c r="A16" s="4" t="inlineStr">
        <is>
          <t>Total comprehensive (loss) income</t>
        </is>
      </c>
      <c r="B16" s="6" t="n">
        <v>-6.2</v>
      </c>
      <c r="C16" s="6" t="n">
        <v>-56.7</v>
      </c>
      <c r="D16" s="6" t="n">
        <v>1.5</v>
      </c>
      <c r="E16" s="6" t="n">
        <v>-43.8</v>
      </c>
      <c r="F16" s="6" t="n">
        <v>-5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of Interest rate Swaps Recorded in Condensed Consolidated Balance Sheets</t>
        </is>
      </c>
      <c r="B4" s="4" t="inlineStr">
        <is>
          <t>As of December 31, 2020, the fair value of the interest rate swap liability was $25.4 million and is recorded in the Condensed Consolidated Balance Sheets as follows:
Predecessor
(dollars in millions)
Balance Sheet Location
December 31, 2020
Quoted Prices in active markets Level 1
Significant observable inputs Level 2
Significant unobservable inputs Level 3
Liabilities:
Interest Rate Swap
Other current liabilities
$
9.3
$
—
$
9.3
$
—
Interest Rate Swap
Other noncurrent liabilities
$
16.1
$
—
$
16.1
$
—</t>
        </is>
      </c>
    </row>
    <row r="5">
      <c r="A5" s="4" t="inlineStr">
        <is>
          <t>Amount of Gains (Losses) Recognized in AOCI (Effective Portion) Net of Reclassification into Earnings</t>
        </is>
      </c>
      <c r="B5" s="4" t="inlineStr">
        <is>
          <t>The amount of gains (losses) recognized in AOCI (effective portion) net of reclassifications into earnings is as follow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Interest Rate Swap
$
—
$
—
$
1.7
$
—
$
5.3
$
(8.6
)</t>
        </is>
      </c>
    </row>
    <row r="6">
      <c r="A6" s="4" t="inlineStr">
        <is>
          <t>Schedule of Cash Flow Hedges Included in Accumulated Other Comprehensive Income (Loss)</t>
        </is>
      </c>
      <c r="B6" s="4" t="inlineStr">
        <is>
          <t>The amount of losses reclassified from AOCI into earnings is as follows:
Successor
Predecessor
Predecessor
Successor
Predecessor
Predecessor
(dollars in millions)
Statement of Operations Location
September 8, 2021 to September 30, 2021
July 1, 2021 to September 7, 2021
Three Months Ended September 30, 2020
September 8, 2021 to September 30, 2021
January 1, 2021 to September 7, 2021
Nine Months Ended September 30, 2020
Interest Rate Swap
Other (income) expense, net
$
—
$
(20.1
)
$
—
$
—
$
(20.1
)
$
—
Interest Rate Swap
Interest expense
$
—
$
(0.8
)
$
(2.3
)
$
—
$
(5.4
)
$
(6.0
)</t>
        </is>
      </c>
    </row>
    <row r="7">
      <c r="A7" s="4" t="inlineStr">
        <is>
          <t>Schedule of Carrying and Fair Values by Balance Sheet Grouping</t>
        </is>
      </c>
      <c r="B7" s="4" t="inlineStr">
        <is>
          <t>The carrying and fair values of these items are as follows:
Successor
Predecessor
September 30, 2021
December 31, 2020
(dollars in millions)
Carrying Value
Fair Value
Carrying Value
Fair Value
Long-term debt, including current portion*
$
1,372.8
$
1,370.5
$
1,921.8
$
1,973.4
Other financing arrangements
53.8
53.8
42.1
58.6
*Excludes finance leases, other financing arrangements and note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9 Months Ended</t>
        </is>
      </c>
    </row>
    <row r="2">
      <c r="B2" s="2" t="inlineStr">
        <is>
          <t>Sep. 30, 2021</t>
        </is>
      </c>
    </row>
    <row r="3">
      <c r="A3" s="3" t="inlineStr">
        <is>
          <t>Compensation And Retirement Disclosure [Abstract]</t>
        </is>
      </c>
    </row>
    <row r="4">
      <c r="A4" s="4" t="inlineStr">
        <is>
          <t>Schedule of Pension and Postretirement Costs (Benefits)</t>
        </is>
      </c>
      <c r="B4" s="4" t="inlineStr">
        <is>
          <t>Pension and postretirement costs (benefits) are as follows:
Pension Benefits
Postretirement and Other Benefits
Successor
Predecessor
Predecessor
Successor
Predecessor
Predecessor
(dollars in millions)
September 8, 2021 to September 30, 2021
July 1, 2021 to September 7, 2021
Three Months Ended September 30, 2020
September 8, 2021 to September 30, 2021
July 1, 2021 to September 7, 2021
Three Months Ended September 30, 2020
Service cost
$
—
$
—
$
—
$
—
$
0.1
$
0.1
Other components of pension and postretirement benefit plans expense:
Interest cost on projected benefit obligation
0.9
2.7
4.6
0.1
0.5
0.9
Expected return on plan assets
(2.1
)
(5.2
)
(7.1
)
—
—
—
Amortization of:
Prior service benefit
—
—
—
—
(0.4
)
(0.6
)
Actuarial loss
—
4.5
4.5
—
—
0.3
Pension / postretirement costs
$
(1.2
)
$
2.0
$
2.0
$
0.1
$
0.2
$
0.7
Pension Benefits
Postretirement and Other Benefits
Successor
Predecessor
Predecessor
Successor
Predecessor
Predecessor
(dollars in millions)
September 8, 2021 to September 30, 2021
January 1, 2021 to September 7, 2021
Nine Months Ended September 30, 2020
September 8, 2021 to September 30, 2021
January 1, 2021 to September 7, 2021
Nine Months Ended September 30, 2020
Service cost
$
—
$
—
$
—
$
—
$
0.3
$
0.3
Other components of pension and postretirement benefit plans expense:
Interest cost on projected benefit obligation
0.9
10.2
14.2
0.1
1.8
2.8
Expected return on plan assets
(2.1
)
(19.9
)
(21.6
)
—
—
—
Amortization of:
Prior service benefit
—
—
—
—
(1.7
)
(1.9
)
Actuarial loss
—
16.0
13.5
—
—
0.9
Pension settlement charges
—
—
1.1
—
—
—
Pension / postretirement costs
$
(1.2
)
$
6.3
$
7.2
$
0.1
$
0.4
$
2.1</t>
        </is>
      </c>
    </row>
    <row r="5">
      <c r="A5" s="4" t="inlineStr">
        <is>
          <t>Schedule of Weighted-Average Discount Rate Assumptions</t>
        </is>
      </c>
      <c r="B5" s="4" t="inlineStr">
        <is>
          <t>The following are the weighted-average discount rate assumptions used in accounting for and measuring the projected benefit obligations:
Pension Benefits
Postretirement and Other Benefits
Successor
Predecessor
Successor
Predecessor
September 8, 2021
December 31, 2020
September 8, 2021
December 31, 2020
Cincinnati plans
2.60%
2.40%
2.60%
2.40%
Hawaii plans
2.50%
2.30%
2.80%
2.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owners' Equity (Deficit) (Tables)</t>
        </is>
      </c>
      <c r="B1" s="2" t="inlineStr">
        <is>
          <t>9 Months Ended</t>
        </is>
      </c>
    </row>
    <row r="2">
      <c r="B2" s="2" t="inlineStr">
        <is>
          <t>Sep. 30, 2021</t>
        </is>
      </c>
    </row>
    <row r="3">
      <c r="A3" s="3" t="inlineStr">
        <is>
          <t>Shareowners Deficit [Abstract]</t>
        </is>
      </c>
    </row>
    <row r="4">
      <c r="A4" s="4" t="inlineStr">
        <is>
          <t>Schedule of Changes in Accumulated Other Comprehensive Loss by Component</t>
        </is>
      </c>
      <c r="B4" s="4" t="inlineStr">
        <is>
          <t xml:space="preserve">The changes in accumulated other comprehensive loss by component were as follows:
(dollars in millions)
Successor
Unrecognized Net Periodic Pension and Postretirement Benefit Cost
Unrealized Loss on Cash Flow Hedges, Net
Foreign Currency Translation (Loss) Gain
Total
Balance as of September 8, 2021 (remeasured upon Merger)
$
—
$
—
$
—
$
—
Foreign currency loss
—
—
(1.2
)
(1.2
)
Balance as of September 30, 2021
$
—
$
—
$
(1.2
)
$
(1.2
)
Predecessor
Balance as of June 30, 2021
$
(124.9
)
$
(15.7
)
$
1.4
$
(139.2
)
Reclassifications, net
2.8
(a)
16.2
(b)
—
19.0
Unrealized loss on cash flow hedges arising during the period, net
—
(0.6
)
(c)
—
(0.6
)
Foreign currency loss
—
—
(1.4
)
(1.4
)
Balance as of September 7, 2021
$
(122.1
)
$
(0.1
)
$
—
$
(122.2
)
Balance as of June 30, 2020
$
(159.4
)
$
(22.7
)
$
(7.5
)
$
(189.6
)
Remeasurement of benefit obligations
3.2
—
—
3.2
Reclassifications, net
3.2
(a)
1.8
(b)
—
5.0
Unrealized loss on cash flow hedges arising during the period, net
—
(0.5
)
(c)
—
(0.5
)
Foreign currency gain
—
—
2.0
2.0
Balance as of September 30, 2020
$
(153.0
)
$
(21.4
)
$
(5.5
)
$
(179.9
)
(dollars in millions)
Successor
Unrecognized Net Periodic Pension and Postretirement Benefit Cost
Unrealized Loss on Cash Flow Hedges, Net
Foreign Currency Translation (Loss) Gain
Total
Balance as of September 8, 2021 (remeasured upon Merger)
$
—
$
—
$
—
$
—
Foreign currency loss
—
—
(1.2
)
(1.2
)
Balance as of September 30, 2021
$
—
$
—
$
(1.2
)
$
(1.2
)
Predecessor
Balance as of December 31, 2020
$
(138.8
)
$
(19.7
)
$
(1.2
)
$
(159.7
)
Remeasurement of benefit obligations
6.0
—
—
6.0
Reclassifications, net
10.7
(a)
19.7
(b)
—
30.4
Unrealized loss on cash flow hedges arising during the period, net
—
(0.1
)
(c)
—
(0.1
)
Foreign currency gain
—
—
1.2
1.2
Balance as of September 7, 2021
$
(122.1
)
$
(0.1
)
$
—
$
(122.2
)
Balance as of December 31, 2019
$
(152.0
)
$
(14.7
)
$
(3.4
)
$
(170.1
)
Remeasurement of benefit obligations
(11.5
)
—
—
(11.5
)
Reclassifications, net
10.5
(a)
4.6
(b)
—
15.1
Unrealized loss on cash flow hedges arising during the period, net
—
(11.3
)
(c)
—
(11.3
)
Foreign currency loss
—
—
(2.1
)
(2.1
)
Balance as of September 30, 2020
$
(153.0
)
$
(21.4
)
$
(5.5
)
$
(179.9
)
(a)
These reclassifications are included in the other components of net periodic pension and postretirement benefit plans expense and represent amortization of prior service benefit and actuarial loss, net of tax and pension settlement charges, net of tax
( b)
These reclassifications are reported within "Interest expense" and "Other (income) expense, net" on the Condensed Consolidated Statements of Operations when the hedged transactions impact earnings.
(c )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in the Predecessor period. See Note 8 for further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elected Financial Data for the Company's Business Segment Information</t>
        </is>
      </c>
      <c r="B4" s="4" t="inlineStr">
        <is>
          <t>Selected financial data for the Company’s business segment information is as follows:
Successor
Predecessor
Predecessor
Successor
Predecessor
Predecessor
(dollars in millions)
September 8, 2021 to September 30, 2021
July 1, 2021 to September 7, 2021
Three Months Ended September 30, 2020
September 8, 2021 to September 30, 2021
January 1, 2021 to September 7, 2021
Nine Months Ended September 30, 2020
Revenue
Entertainment and Communications
$
61.7
$
180.4
$
241.0
$
61.7
$
664.2
$
724.5
IT Services and Hardware
52.0
138.7
155.2
52.0
492.4
444.5
Intersegment
(2.3
)
(4.5
)
(6.7
)
(2.3
)
(17.9
)
(19.5
)
Total revenue
$
111.4
$
314.6
$
389.5
$
111.4
$
1,138.7
$
1,149.5
Intersegment revenue
Entertainment and Communications
$
1.6
$
3.4
$
4.9
$
1.6
$
13.1
$
14.8
IT Services and Hardware
0.7
1.1
1.8
0.7
4.8
4.7
Total intersegment revenue
$
2.3
$
4.5
$
6.7
$
2.3
$
17.9
$
19.5
Operating (loss) income
Entertainment and Communications
$
(2.3
)
$
18.9
$
27.2
$
(2.3
)
$
78.3
$
69.8
IT Services and Hardware
1.7
9.0
4.6
1.7
25.2
11.5
Corporate
(0.8
)
(63.2
)
(7.1
)
(0.8
)
(75.8
)
(49.1
)
Total operating (loss) income
$
(1.4
)
$
(35.3
)
$
24.7
$
(1.4
)
$
27.7
$
32.2
Expenditures for long-lived assets*
Entertainment and Communications
$
33.4
$
92.0
$
57.6
$
33.4
$
199.8
$
144.2
IT Services and Hardware
3.3
4.0
3.9
3.3
15.9
16.7
Corporate
1,620.7
—
—
1,620.7
—
—
Total expenditures for long-lived assets
$
1,657.4
$
96.0
$
61.5
$
1,657.4
$
215.7
$
160.9
Depreciation and amortization
Entertainment and Communications
$
24.3
$
44.5
$
61.6
$
24.3
$
166.9
$
190.0
IT Services and Hardware
5.8
7.6
10.2
5.8
27.9
30.7
Corporate
0.1
—
0.1
0.1
0.1
0.1
Total depreciation and amortization
$
30.2
$
52.1
$
71.9
$
30.2
$
194.9
$
220.8
* Includes cost of acquisitions in the Successor and Predecessor periods of 2021 and deposit for the purchase of wireless licenses in the three and nine months ended September 30, 2020
Successor
Predecessor
(dollars in millions)
September 30, 2021
December 31, 2020
Assets
Entertainment and Communications
$
2,885.3
$
1,803.3
IT Services and Hardware
844.9
477.2
Corporate and eliminations
360.2
388.1
Total assets
$
4,090.4
$
2,66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 width="31" customWidth="1" min="5" max="5"/>
    <col width="29" customWidth="1" min="6" max="6"/>
    <col width="21" customWidth="1" min="7" max="7"/>
    <col width="29" customWidth="1" min="8" max="8"/>
  </cols>
  <sheetData>
    <row r="1">
      <c r="A1" s="1" t="inlineStr">
        <is>
          <t>Description of Business and Accounting Policies - Narrative (Details)</t>
        </is>
      </c>
      <c r="B1" s="2" t="inlineStr">
        <is>
          <t>1 Months Ended</t>
        </is>
      </c>
      <c r="C1" s="2" t="inlineStr">
        <is>
          <t>2 Months Ended</t>
        </is>
      </c>
      <c r="D1" s="2" t="inlineStr">
        <is>
          <t>3 Months Ended</t>
        </is>
      </c>
      <c r="E1" s="2" t="inlineStr">
        <is>
          <t>8 Months Ended</t>
        </is>
      </c>
      <c r="F1" s="2" t="inlineStr">
        <is>
          <t>9 Months Ended</t>
        </is>
      </c>
    </row>
    <row r="2">
      <c r="B2" s="2" t="inlineStr">
        <is>
          <t>Sep. 30, 2021USD ($)Customer</t>
        </is>
      </c>
      <c r="C2" s="2" t="inlineStr">
        <is>
          <t>Sep. 07, 2021</t>
        </is>
      </c>
      <c r="D2" s="2" t="inlineStr">
        <is>
          <t>Sep. 30, 2020</t>
        </is>
      </c>
      <c r="E2" s="2" t="inlineStr">
        <is>
          <t>Sep. 07, 2021USD ($)$ / shares</t>
        </is>
      </c>
      <c r="F2" s="2" t="inlineStr">
        <is>
          <t>Sep. 30, 2021USD ($)Customer</t>
        </is>
      </c>
      <c r="G2" s="2" t="inlineStr">
        <is>
          <t>Sep. 30, 2020USD ($)</t>
        </is>
      </c>
      <c r="H2" s="2" t="inlineStr">
        <is>
          <t>Dec. 31, 2020USD ($)Customer</t>
        </is>
      </c>
    </row>
    <row r="3">
      <c r="A3" s="3" t="inlineStr">
        <is>
          <t>Description of Business and Accounting Policies [Line Items]</t>
        </is>
      </c>
    </row>
    <row r="4">
      <c r="A4" s="4" t="inlineStr">
        <is>
          <t>Revenue derived from foreign operations</t>
        </is>
      </c>
      <c r="B4" s="4" t="inlineStr">
        <is>
          <t>6.00%</t>
        </is>
      </c>
      <c r="C4" s="4" t="inlineStr">
        <is>
          <t>6.00%</t>
        </is>
      </c>
      <c r="D4" s="4" t="inlineStr">
        <is>
          <t>5.00%</t>
        </is>
      </c>
      <c r="E4" s="4" t="inlineStr">
        <is>
          <t>6.00%</t>
        </is>
      </c>
      <c r="G4" s="4" t="inlineStr">
        <is>
          <t>5.00%</t>
        </is>
      </c>
    </row>
    <row r="5">
      <c r="A5" s="4" t="inlineStr">
        <is>
          <t>Restructuring liabilities included in other current liabilities</t>
        </is>
      </c>
      <c r="B5" s="8" t="n">
        <v>100000</v>
      </c>
      <c r="F5" s="8" t="n">
        <v>100000</v>
      </c>
      <c r="H5" s="8" t="n">
        <v>4500000</v>
      </c>
    </row>
    <row r="6">
      <c r="A6" s="4" t="inlineStr">
        <is>
          <t>Share-based compensation arrangement outstanding awards granted</t>
        </is>
      </c>
      <c r="B6" s="8" t="n">
        <v>0</v>
      </c>
      <c r="F6" s="8" t="n">
        <v>0</v>
      </c>
    </row>
    <row r="7">
      <c r="A7" s="4" t="inlineStr">
        <is>
          <t>Cash-settled awards, granted value</t>
        </is>
      </c>
      <c r="G7" s="8" t="n">
        <v>10500000</v>
      </c>
    </row>
    <row r="8">
      <c r="A8" s="4" t="inlineStr">
        <is>
          <t>Cash-settled awards, vesting period</t>
        </is>
      </c>
      <c r="G8" s="4" t="inlineStr">
        <is>
          <t>3 years</t>
        </is>
      </c>
    </row>
    <row r="9">
      <c r="A9" s="4" t="inlineStr">
        <is>
          <t>Cash-settled awards, remaining unrecognized compensation expense, period for recognition</t>
        </is>
      </c>
      <c r="G9" s="4" t="inlineStr">
        <is>
          <t>18 months</t>
        </is>
      </c>
    </row>
    <row r="10">
      <c r="A10" s="4" t="inlineStr">
        <is>
          <t>Vesting One [Member]</t>
        </is>
      </c>
    </row>
    <row r="11">
      <c r="A11" s="3" t="inlineStr">
        <is>
          <t>Description of Business and Accounting Policies [Line Items]</t>
        </is>
      </c>
    </row>
    <row r="12">
      <c r="A12" s="4" t="inlineStr">
        <is>
          <t>Cash-settled awards, vesting payment percentage</t>
        </is>
      </c>
      <c r="F12" s="4" t="inlineStr">
        <is>
          <t>25.00%</t>
        </is>
      </c>
    </row>
    <row r="13">
      <c r="A13" s="4" t="inlineStr">
        <is>
          <t>Vesting Two [Member]</t>
        </is>
      </c>
    </row>
    <row r="14">
      <c r="A14" s="3" t="inlineStr">
        <is>
          <t>Description of Business and Accounting Policies [Line Items]</t>
        </is>
      </c>
    </row>
    <row r="15">
      <c r="A15" s="4" t="inlineStr">
        <is>
          <t>Cash-settled awards, vesting payment percentage</t>
        </is>
      </c>
      <c r="F15" s="4" t="inlineStr">
        <is>
          <t>25.00%</t>
        </is>
      </c>
    </row>
    <row r="16">
      <c r="A16" s="4" t="inlineStr">
        <is>
          <t>Vesting Three [Member]</t>
        </is>
      </c>
    </row>
    <row r="17">
      <c r="A17" s="3" t="inlineStr">
        <is>
          <t>Description of Business and Accounting Policies [Line Items]</t>
        </is>
      </c>
    </row>
    <row r="18">
      <c r="A18" s="4" t="inlineStr">
        <is>
          <t>Cash-settled awards, vesting payment percentage</t>
        </is>
      </c>
      <c r="F18" s="4" t="inlineStr">
        <is>
          <t>50.00%</t>
        </is>
      </c>
    </row>
    <row r="19">
      <c r="A19" s="4" t="inlineStr">
        <is>
          <t>Red Fiber Parent LLC [Member]</t>
        </is>
      </c>
    </row>
    <row r="20">
      <c r="A20" s="3" t="inlineStr">
        <is>
          <t>Description of Business and Accounting Policies [Line Items]</t>
        </is>
      </c>
    </row>
    <row r="21">
      <c r="A21" s="4" t="inlineStr">
        <is>
          <t>Share based compensation arrangement by share based purchase price | $ / shares</t>
        </is>
      </c>
      <c r="E21" s="9" t="n">
        <v>15.5</v>
      </c>
    </row>
    <row r="22">
      <c r="A22" s="4" t="inlineStr">
        <is>
          <t>Red Fiber Parent LLC [Member] | SG&amp;A [Member]</t>
        </is>
      </c>
    </row>
    <row r="23">
      <c r="A23" s="3" t="inlineStr">
        <is>
          <t>Description of Business and Accounting Policies [Line Items]</t>
        </is>
      </c>
    </row>
    <row r="24">
      <c r="A24" s="4" t="inlineStr">
        <is>
          <t>Incremental stock-based compensation expense</t>
        </is>
      </c>
      <c r="E24" s="8" t="n">
        <v>9300000</v>
      </c>
    </row>
    <row r="25">
      <c r="A25" s="4" t="inlineStr">
        <is>
          <t>Verizon Communications Inc. [Member]</t>
        </is>
      </c>
    </row>
    <row r="26">
      <c r="A26" s="3" t="inlineStr">
        <is>
          <t>Description of Business and Accounting Policies [Line Items]</t>
        </is>
      </c>
    </row>
    <row r="27">
      <c r="A27" s="4" t="inlineStr">
        <is>
          <t>Accounts receivable from one customer greater than 10%, percentage</t>
        </is>
      </c>
      <c r="B27" s="4" t="inlineStr">
        <is>
          <t>15.00%</t>
        </is>
      </c>
      <c r="F27" s="4" t="inlineStr">
        <is>
          <t>15.00%</t>
        </is>
      </c>
      <c r="H27" s="4" t="inlineStr">
        <is>
          <t>20.00%</t>
        </is>
      </c>
    </row>
    <row r="28">
      <c r="A28" s="4" t="inlineStr">
        <is>
          <t>Number of customers, exceeds 10% of total accounts receivable | Customer</t>
        </is>
      </c>
      <c r="B28" s="5" t="n">
        <v>1</v>
      </c>
      <c r="F28" s="5" t="n">
        <v>1</v>
      </c>
      <c r="H28" s="5" t="n">
        <v>1</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Accounting Policies - Schedule of Reconciliation of Cash, Cash Equivalents and Restricted Cash (Details) - USD ($) $ in Millions</t>
        </is>
      </c>
      <c r="B1" s="2" t="inlineStr">
        <is>
          <t>Sep. 30, 2021</t>
        </is>
      </c>
      <c r="C1" s="2" t="inlineStr">
        <is>
          <t>Sep. 07, 2021</t>
        </is>
      </c>
      <c r="D1" s="2" t="inlineStr">
        <is>
          <t>Dec. 31, 2020</t>
        </is>
      </c>
      <c r="E1" s="2" t="inlineStr">
        <is>
          <t>Sep. 30, 2020</t>
        </is>
      </c>
      <c r="F1" s="2" t="inlineStr">
        <is>
          <t>Dec. 31, 2019</t>
        </is>
      </c>
    </row>
    <row r="2">
      <c r="A2" s="3" t="inlineStr">
        <is>
          <t>Organization Consolidation And Presentation Of Financial Statements [Abstract]</t>
        </is>
      </c>
    </row>
    <row r="3">
      <c r="A3" s="4" t="inlineStr">
        <is>
          <t>Cash and cash equivalents</t>
        </is>
      </c>
      <c r="B3" s="6" t="n">
        <v>5.4</v>
      </c>
      <c r="D3" s="6" t="n">
        <v>12.2</v>
      </c>
    </row>
    <row r="4">
      <c r="A4" s="4" t="inlineStr">
        <is>
          <t>Restricted cash included in Other noncurrent assets</t>
        </is>
      </c>
      <c r="B4" s="5" t="n">
        <v>0</v>
      </c>
      <c r="D4" s="5" t="n">
        <v>5</v>
      </c>
    </row>
    <row r="5">
      <c r="A5" s="4" t="inlineStr">
        <is>
          <t>Cash, cash equivalents and restricted cash per Condensed Consolidated Statements of Cash Flows</t>
        </is>
      </c>
      <c r="B5" s="6" t="n">
        <v>5.4</v>
      </c>
      <c r="C5" s="6" t="n">
        <v>11.2</v>
      </c>
      <c r="D5" s="6" t="n">
        <v>17.2</v>
      </c>
      <c r="E5" s="6" t="n">
        <v>8.800000000000001</v>
      </c>
      <c r="F5" s="6" t="n">
        <v>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1" customWidth="1" min="5" max="5"/>
    <col width="21" customWidth="1" min="6" max="6"/>
    <col width="31" customWidth="1" min="7" max="7"/>
    <col width="21" customWidth="1" min="8" max="8"/>
    <col width="31" customWidth="1" min="9" max="9"/>
    <col width="21" customWidth="1" min="10" max="10"/>
    <col width="21" customWidth="1" min="11" max="11"/>
    <col width="31" customWidth="1" min="12" max="12"/>
    <col width="21" customWidth="1" min="13" max="13"/>
  </cols>
  <sheetData>
    <row r="1">
      <c r="A1" s="1" t="inlineStr">
        <is>
          <t>Mergers and Acquisitions - Narrative (Details)</t>
        </is>
      </c>
      <c r="B1" s="2" t="inlineStr">
        <is>
          <t>Sep. 22, 2021USD ($)$ / shares</t>
        </is>
      </c>
      <c r="C1" s="2" t="inlineStr">
        <is>
          <t>Sep. 07, 2021USD ($)$ / shares</t>
        </is>
      </c>
      <c r="D1" s="2" t="inlineStr">
        <is>
          <t>Aug. 31, 2021USD ($)mi</t>
        </is>
      </c>
      <c r="E1" s="2" t="inlineStr">
        <is>
          <t>Mar. 13, 2020USD ($)</t>
        </is>
      </c>
      <c r="F1" s="2" t="inlineStr">
        <is>
          <t>Sep. 30, 2021USD ($)</t>
        </is>
      </c>
      <c r="G1" s="2" t="inlineStr">
        <is>
          <t>Sep. 07, 2021USD ($)$ / shares</t>
        </is>
      </c>
      <c r="H1" s="2" t="inlineStr">
        <is>
          <t>Sep. 30, 2020USD ($)</t>
        </is>
      </c>
      <c r="I1" s="2" t="inlineStr">
        <is>
          <t>Sep. 07, 2021USD ($)$ / shares</t>
        </is>
      </c>
      <c r="J1" s="2" t="inlineStr">
        <is>
          <t>Sep. 30, 2020USD ($)</t>
        </is>
      </c>
      <c r="K1" s="2" t="inlineStr">
        <is>
          <t>Dec. 31, 2020USD ($)</t>
        </is>
      </c>
      <c r="L1" s="2" t="inlineStr">
        <is>
          <t>Sep. 07, 2021USD ($)$ / shares</t>
        </is>
      </c>
      <c r="M1" s="2" t="inlineStr">
        <is>
          <t>Sep. 08, 2021USD ($)</t>
        </is>
      </c>
    </row>
    <row r="2">
      <c r="A2" s="3" t="inlineStr">
        <is>
          <t>Business Acquisition [Line Items]</t>
        </is>
      </c>
    </row>
    <row r="3">
      <c r="A3" s="4" t="inlineStr">
        <is>
          <t>Gross value of acquisition</t>
        </is>
      </c>
      <c r="F3" s="8" t="n">
        <v>1620700000</v>
      </c>
      <c r="I3" s="8" t="n">
        <v>0</v>
      </c>
      <c r="J3" s="8" t="n">
        <v>0</v>
      </c>
    </row>
    <row r="4">
      <c r="A4" s="4" t="inlineStr">
        <is>
          <t>Preferred Stock, Dividend Rate, Percentage</t>
        </is>
      </c>
      <c r="K4" s="4" t="inlineStr">
        <is>
          <t>6.75%</t>
        </is>
      </c>
    </row>
    <row r="5">
      <c r="A5" s="4" t="inlineStr">
        <is>
          <t>Transaction and integration costs</t>
        </is>
      </c>
      <c r="F5" s="5" t="n">
        <v>0</v>
      </c>
      <c r="G5" s="8" t="n">
        <v>51500000</v>
      </c>
      <c r="H5" s="8" t="n">
        <v>2200000</v>
      </c>
      <c r="I5" s="5" t="n">
        <v>54800000</v>
      </c>
      <c r="J5" s="5" t="n">
        <v>33800000</v>
      </c>
    </row>
    <row r="6">
      <c r="A6" s="4" t="inlineStr">
        <is>
          <t>Loss on extinguishment of debt</t>
        </is>
      </c>
      <c r="F6" s="5" t="n">
        <v>0</v>
      </c>
      <c r="G6" s="8" t="n">
        <v>-10700000</v>
      </c>
      <c r="H6" s="8" t="n">
        <v>0</v>
      </c>
      <c r="I6" s="8" t="n">
        <v>-10700000</v>
      </c>
      <c r="J6" s="5" t="n">
        <v>0</v>
      </c>
    </row>
    <row r="7">
      <c r="A7" s="4" t="inlineStr">
        <is>
          <t>Funded to escrow account</t>
        </is>
      </c>
      <c r="F7" s="5" t="n">
        <v>0</v>
      </c>
      <c r="K7" s="8" t="n">
        <v>5000000</v>
      </c>
    </row>
    <row r="8">
      <c r="A8" s="4" t="inlineStr">
        <is>
          <t>Red Fiber Parent LLC [Member]</t>
        </is>
      </c>
    </row>
    <row r="9">
      <c r="A9" s="3" t="inlineStr">
        <is>
          <t>Business Acquisition [Line Items]</t>
        </is>
      </c>
    </row>
    <row r="10">
      <c r="A10" s="4" t="inlineStr">
        <is>
          <t>Gross value of acquisition</t>
        </is>
      </c>
      <c r="C10" s="8" t="n">
        <v>3100000000</v>
      </c>
    </row>
    <row r="11">
      <c r="A11" s="4" t="inlineStr">
        <is>
          <t>Debt assumed</t>
        </is>
      </c>
      <c r="C11" s="8" t="n">
        <v>1357100000</v>
      </c>
    </row>
    <row r="12">
      <c r="A12" s="4" t="inlineStr">
        <is>
          <t>Common shares price per share as stock consideration | $ / shares</t>
        </is>
      </c>
      <c r="C12" s="9" t="n">
        <v>15.5</v>
      </c>
      <c r="G12" s="9" t="n">
        <v>15.5</v>
      </c>
      <c r="I12" s="9" t="n">
        <v>15.5</v>
      </c>
      <c r="L12" s="9" t="n">
        <v>15.5</v>
      </c>
    </row>
    <row r="13">
      <c r="A13" s="4" t="inlineStr">
        <is>
          <t>Preferred stock redemption percentage</t>
        </is>
      </c>
      <c r="B13" s="4" t="inlineStr">
        <is>
          <t>6.75%</t>
        </is>
      </c>
    </row>
    <row r="14">
      <c r="A14" s="4" t="inlineStr">
        <is>
          <t>Preferred stock redemption price per Depositary Share | $ / shares</t>
        </is>
      </c>
      <c r="B14" s="8" t="n">
        <v>50</v>
      </c>
    </row>
    <row r="15">
      <c r="A15" s="4" t="inlineStr">
        <is>
          <t>Preferred stock redemption preference per redemption percentage</t>
        </is>
      </c>
      <c r="B15" s="8" t="n">
        <v>1000</v>
      </c>
    </row>
    <row r="16">
      <c r="A16" s="4" t="inlineStr">
        <is>
          <t>Preferred Stock, Dividend Rate, Percentage</t>
        </is>
      </c>
      <c r="B16" s="4" t="inlineStr">
        <is>
          <t>6.75%</t>
        </is>
      </c>
    </row>
    <row r="17">
      <c r="A17" s="4" t="inlineStr">
        <is>
          <t>Cumulative transaction costs</t>
        </is>
      </c>
      <c r="F17" s="8" t="n">
        <v>0</v>
      </c>
      <c r="I17" s="8" t="n">
        <v>54600000</v>
      </c>
      <c r="J17" s="8" t="n">
        <v>8700000</v>
      </c>
      <c r="L17" s="8" t="n">
        <v>64400000</v>
      </c>
    </row>
    <row r="18">
      <c r="A18" s="4" t="inlineStr">
        <is>
          <t>Transaction and integration costs</t>
        </is>
      </c>
      <c r="C18" s="8" t="n">
        <v>44000000</v>
      </c>
    </row>
    <row r="19">
      <c r="A19" s="4" t="inlineStr">
        <is>
          <t>Severance Costs</t>
        </is>
      </c>
      <c r="I19" s="5" t="n">
        <v>2900000</v>
      </c>
    </row>
    <row r="20">
      <c r="A20" s="4" t="inlineStr">
        <is>
          <t>Transaction-related bonuses</t>
        </is>
      </c>
      <c r="I20" s="5" t="n">
        <v>5300000</v>
      </c>
    </row>
    <row r="21">
      <c r="A21" s="4" t="inlineStr">
        <is>
          <t>Loss on extinguishment of debt</t>
        </is>
      </c>
      <c r="I21" s="5" t="n">
        <v>10700000</v>
      </c>
    </row>
    <row r="22">
      <c r="A22" s="4" t="inlineStr">
        <is>
          <t>Red Fiber Parent LLC [Member] | New Credit Agreement and Term Loan Due 2028 [Member]</t>
        </is>
      </c>
    </row>
    <row r="23">
      <c r="A23" s="3" t="inlineStr">
        <is>
          <t>Business Acquisition [Line Items]</t>
        </is>
      </c>
    </row>
    <row r="24">
      <c r="A24" s="4" t="inlineStr">
        <is>
          <t>Note issuance costs capitalized</t>
        </is>
      </c>
      <c r="M24" s="8" t="n">
        <v>32000000</v>
      </c>
    </row>
    <row r="25">
      <c r="A25" s="4" t="inlineStr">
        <is>
          <t>Debt instrument maturity year</t>
        </is>
      </c>
      <c r="F25" s="4" t="inlineStr">
        <is>
          <t>2028</t>
        </is>
      </c>
    </row>
    <row r="26">
      <c r="A26" s="4" t="inlineStr">
        <is>
          <t>Red Fiber Parent LLC [Member] | Revolving Credit Facility Due 2026 [Member]</t>
        </is>
      </c>
    </row>
    <row r="27">
      <c r="A27" s="3" t="inlineStr">
        <is>
          <t>Business Acquisition [Line Items]</t>
        </is>
      </c>
    </row>
    <row r="28">
      <c r="A28" s="4" t="inlineStr">
        <is>
          <t>Note issuance costs capitalized</t>
        </is>
      </c>
      <c r="M28" s="8" t="n">
        <v>6100000</v>
      </c>
    </row>
    <row r="29">
      <c r="A29" s="4" t="inlineStr">
        <is>
          <t>Debt instrument maturity year</t>
        </is>
      </c>
      <c r="F29" s="4" t="inlineStr">
        <is>
          <t>2026</t>
        </is>
      </c>
    </row>
    <row r="30">
      <c r="A30" s="4" t="inlineStr">
        <is>
          <t>Red Fiber Parent LLC [Member] | SG&amp;A [Member]</t>
        </is>
      </c>
    </row>
    <row r="31">
      <c r="A31" s="3" t="inlineStr">
        <is>
          <t>Business Acquisition [Line Items]</t>
        </is>
      </c>
    </row>
    <row r="32">
      <c r="A32" s="4" t="inlineStr">
        <is>
          <t>Incremental stock-based compensation expense</t>
        </is>
      </c>
      <c r="I32" s="8" t="n">
        <v>9300000</v>
      </c>
    </row>
    <row r="33">
      <c r="A33" s="4" t="inlineStr">
        <is>
          <t>Brookfield Infrastructure Group [Member]</t>
        </is>
      </c>
    </row>
    <row r="34">
      <c r="A34" s="3" t="inlineStr">
        <is>
          <t>Business Acquisition [Line Items]</t>
        </is>
      </c>
    </row>
    <row r="35">
      <c r="A35" s="4" t="inlineStr">
        <is>
          <t>Termination fee</t>
        </is>
      </c>
      <c r="E35" s="8" t="n">
        <v>24800000</v>
      </c>
    </row>
    <row r="36">
      <c r="A36" s="4" t="inlineStr">
        <is>
          <t>Paniolo Acquisition [Member]</t>
        </is>
      </c>
    </row>
    <row r="37">
      <c r="A37" s="3" t="inlineStr">
        <is>
          <t>Business Acquisition [Line Items]</t>
        </is>
      </c>
    </row>
    <row r="38">
      <c r="A38" s="4" t="inlineStr">
        <is>
          <t>Gross value of acquisition</t>
        </is>
      </c>
      <c r="D38" s="8" t="n">
        <v>29300000</v>
      </c>
    </row>
    <row r="39">
      <c r="A39" s="4" t="inlineStr">
        <is>
          <t>Aggregate purchase price</t>
        </is>
      </c>
      <c r="D39" s="5" t="n">
        <v>52300000</v>
      </c>
    </row>
    <row r="40">
      <c r="A40" s="4" t="inlineStr">
        <is>
          <t>Business combination committed purchase money financing</t>
        </is>
      </c>
      <c r="D40" s="8" t="n">
        <v>23000000</v>
      </c>
    </row>
    <row r="41">
      <c r="A41" s="4" t="inlineStr">
        <is>
          <t>Current portion of long-term debt</t>
        </is>
      </c>
      <c r="F41" s="8" t="n">
        <v>500000</v>
      </c>
    </row>
    <row r="42">
      <c r="A42" s="4" t="inlineStr">
        <is>
          <t>Long-term debt, less current portion</t>
        </is>
      </c>
      <c r="F42" s="8" t="n">
        <v>22400000</v>
      </c>
    </row>
    <row r="43">
      <c r="A43" s="4" t="inlineStr">
        <is>
          <t>Funded to escrow account</t>
        </is>
      </c>
      <c r="K43" s="8" t="n">
        <v>5000000</v>
      </c>
    </row>
    <row r="44">
      <c r="A44" s="4" t="inlineStr">
        <is>
          <t>Paniolo Acquisition [Member] | Minimum [Member]</t>
        </is>
      </c>
    </row>
    <row r="45">
      <c r="A45" s="3" t="inlineStr">
        <is>
          <t>Business Acquisition [Line Items]</t>
        </is>
      </c>
    </row>
    <row r="46">
      <c r="A46" s="4" t="inlineStr">
        <is>
          <t>Fiber route miles | mi</t>
        </is>
      </c>
      <c r="D46" s="5"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Consideration (Details) - Cincinnati Bell Inc. [Member] $ in Millions</t>
        </is>
      </c>
      <c r="B1" s="2" t="inlineStr">
        <is>
          <t>Sep. 07, 2021USD ($)</t>
        </is>
      </c>
    </row>
    <row r="2">
      <c r="A2" s="3" t="inlineStr">
        <is>
          <t>Business Acquisition [Line Items]</t>
        </is>
      </c>
    </row>
    <row r="3">
      <c r="A3" s="4" t="inlineStr">
        <is>
          <t>Cash consideration for Cincinnati Bell Inc. stock</t>
        </is>
      </c>
      <c r="B3" s="6" t="n">
        <v>807.3</v>
      </c>
    </row>
    <row r="4">
      <c r="A4" s="4" t="inlineStr">
        <is>
          <t>Cash consideration for preferred stock</t>
        </is>
      </c>
      <c r="B4" s="7" t="n">
        <v>155.2</v>
      </c>
    </row>
    <row r="5">
      <c r="A5" s="4" t="inlineStr">
        <is>
          <t>Cash consideration for debt repayment</t>
        </is>
      </c>
      <c r="B5" s="7" t="n">
        <v>658.2</v>
      </c>
    </row>
    <row r="6">
      <c r="A6" s="4" t="inlineStr">
        <is>
          <t>Total purchase price</t>
        </is>
      </c>
      <c r="B6" s="6" t="n">
        <v>162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Purchase Price Allocation (Details) - USD ($) $ in Millions</t>
        </is>
      </c>
      <c r="B1" s="2" t="inlineStr">
        <is>
          <t>Sep. 30, 2021</t>
        </is>
      </c>
      <c r="C1" s="2" t="inlineStr">
        <is>
          <t>Sep. 08, 2021</t>
        </is>
      </c>
      <c r="D1" s="2" t="inlineStr">
        <is>
          <t>Sep. 07, 2021</t>
        </is>
      </c>
      <c r="E1" s="2" t="inlineStr">
        <is>
          <t>Dec. 31, 2020</t>
        </is>
      </c>
    </row>
    <row r="2">
      <c r="A2" s="3" t="inlineStr">
        <is>
          <t>Assets acquired</t>
        </is>
      </c>
    </row>
    <row r="3">
      <c r="A3" s="4" t="inlineStr">
        <is>
          <t>Goodwill</t>
        </is>
      </c>
      <c r="B3" s="6" t="n">
        <v>646.3</v>
      </c>
      <c r="C3" s="8" t="n">
        <v>0</v>
      </c>
      <c r="D3" s="6" t="n">
        <v>162.2</v>
      </c>
      <c r="E3" s="6" t="n">
        <v>161.5</v>
      </c>
    </row>
    <row r="4">
      <c r="A4" s="4" t="inlineStr">
        <is>
          <t>Cincinnati Bell Inc. [Member]</t>
        </is>
      </c>
    </row>
    <row r="5">
      <c r="A5" s="3" t="inlineStr">
        <is>
          <t>Assets acquired</t>
        </is>
      </c>
    </row>
    <row r="6">
      <c r="A6" s="4" t="inlineStr">
        <is>
          <t>Cash</t>
        </is>
      </c>
      <c r="D6" s="7" t="n">
        <v>11.2</v>
      </c>
    </row>
    <row r="7">
      <c r="A7" s="4" t="inlineStr">
        <is>
          <t>Receivables</t>
        </is>
      </c>
      <c r="D7" s="7" t="n">
        <v>318.5</v>
      </c>
    </row>
    <row r="8">
      <c r="A8" s="4" t="inlineStr">
        <is>
          <t>Inventory, materials and supplies</t>
        </is>
      </c>
      <c r="D8" s="7" t="n">
        <v>56.4</v>
      </c>
    </row>
    <row r="9">
      <c r="A9" s="4" t="inlineStr">
        <is>
          <t>Prepaid expenses</t>
        </is>
      </c>
      <c r="D9" s="7" t="n">
        <v>5.6</v>
      </c>
    </row>
    <row r="10">
      <c r="A10" s="4" t="inlineStr">
        <is>
          <t>Other current assets</t>
        </is>
      </c>
      <c r="D10" s="7" t="n">
        <v>40.5</v>
      </c>
    </row>
    <row r="11">
      <c r="A11" s="4" t="inlineStr">
        <is>
          <t>Property, plant and equipment</t>
        </is>
      </c>
      <c r="D11" s="7" t="n">
        <v>1950.7</v>
      </c>
    </row>
    <row r="12">
      <c r="A12" s="4" t="inlineStr">
        <is>
          <t>Operating lease right-of-use assets</t>
        </is>
      </c>
      <c r="D12" s="7" t="n">
        <v>42.3</v>
      </c>
    </row>
    <row r="13">
      <c r="A13" s="4" t="inlineStr">
        <is>
          <t>Goodwill</t>
        </is>
      </c>
      <c r="D13" s="7" t="n">
        <v>646.3</v>
      </c>
    </row>
    <row r="14">
      <c r="A14" s="4" t="inlineStr">
        <is>
          <t>Intangible assets</t>
        </is>
      </c>
      <c r="D14" s="7" t="n">
        <v>969.6</v>
      </c>
    </row>
    <row r="15">
      <c r="A15" s="4" t="inlineStr">
        <is>
          <t>Deferred tax assets</t>
        </is>
      </c>
      <c r="D15" s="7" t="n">
        <v>6.9</v>
      </c>
    </row>
    <row r="16">
      <c r="A16" s="4" t="inlineStr">
        <is>
          <t>Other noncurrent assets</t>
        </is>
      </c>
      <c r="D16" s="7" t="n">
        <v>20.2</v>
      </c>
    </row>
    <row r="17">
      <c r="A17" s="4" t="inlineStr">
        <is>
          <t>Total assets acquired</t>
        </is>
      </c>
      <c r="D17" s="7" t="n">
        <v>4068.2</v>
      </c>
    </row>
    <row r="18">
      <c r="A18" s="3" t="inlineStr">
        <is>
          <t>Liabilities assumed</t>
        </is>
      </c>
    </row>
    <row r="19">
      <c r="A19" s="4" t="inlineStr">
        <is>
          <t>Current portion of long-term debt</t>
        </is>
      </c>
      <c r="D19" s="7" t="n">
        <v>11.8</v>
      </c>
    </row>
    <row r="20">
      <c r="A20" s="4" t="inlineStr">
        <is>
          <t>Accounts payable</t>
        </is>
      </c>
      <c r="D20" s="7" t="n">
        <v>381.1</v>
      </c>
    </row>
    <row r="21">
      <c r="A21" s="4" t="inlineStr">
        <is>
          <t>Unearned revenue and customer deposits</t>
        </is>
      </c>
      <c r="D21" s="7" t="n">
        <v>51.2</v>
      </c>
    </row>
    <row r="22">
      <c r="A22" s="4" t="inlineStr">
        <is>
          <t>Accrued taxes</t>
        </is>
      </c>
      <c r="D22" s="7" t="n">
        <v>24.6</v>
      </c>
    </row>
    <row r="23">
      <c r="A23" s="4" t="inlineStr">
        <is>
          <t>Accrued interest</t>
        </is>
      </c>
      <c r="D23" s="7" t="n">
        <v>19.4</v>
      </c>
    </row>
    <row r="24">
      <c r="A24" s="4" t="inlineStr">
        <is>
          <t>Accrued payroll and benefits</t>
        </is>
      </c>
      <c r="D24" s="7" t="n">
        <v>49.3</v>
      </c>
    </row>
    <row r="25">
      <c r="A25" s="4" t="inlineStr">
        <is>
          <t>Other current liabilities</t>
        </is>
      </c>
      <c r="D25" s="5" t="n">
        <v>75</v>
      </c>
    </row>
    <row r="26">
      <c r="A26" s="4" t="inlineStr">
        <is>
          <t>Long-term debt, less current portion</t>
        </is>
      </c>
      <c r="D26" s="5" t="n">
        <v>1378</v>
      </c>
    </row>
    <row r="27">
      <c r="A27" s="4" t="inlineStr">
        <is>
          <t>Operating lease liabilities</t>
        </is>
      </c>
      <c r="D27" s="7" t="n">
        <v>38.6</v>
      </c>
    </row>
    <row r="28">
      <c r="A28" s="4" t="inlineStr">
        <is>
          <t>Pension and postretirement benefit obligations</t>
        </is>
      </c>
      <c r="D28" s="7" t="n">
        <v>151.6</v>
      </c>
    </row>
    <row r="29">
      <c r="A29" s="4" t="inlineStr">
        <is>
          <t>Pole license agreement obligation</t>
        </is>
      </c>
      <c r="D29" s="7" t="n">
        <v>46.7</v>
      </c>
    </row>
    <row r="30">
      <c r="A30" s="4" t="inlineStr">
        <is>
          <t>Deferred income tax liability</t>
        </is>
      </c>
      <c r="D30" s="7" t="n">
        <v>148.8</v>
      </c>
    </row>
    <row r="31">
      <c r="A31" s="4" t="inlineStr">
        <is>
          <t>Other noncurrent liabilities</t>
        </is>
      </c>
      <c r="D31" s="7" t="n">
        <v>71.40000000000001</v>
      </c>
    </row>
    <row r="32">
      <c r="A32" s="4" t="inlineStr">
        <is>
          <t>Total liabilities assumed</t>
        </is>
      </c>
      <c r="D32" s="7" t="n">
        <v>2447.5</v>
      </c>
    </row>
    <row r="33">
      <c r="A33" s="4" t="inlineStr">
        <is>
          <t>Net assets acquired</t>
        </is>
      </c>
      <c r="D33" s="6" t="n">
        <v>16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Preliminary Fair Values of Identifiable Intangible Assets Acquired (Details) - USD ($) $ in Millions</t>
        </is>
      </c>
      <c r="B1" s="2" t="inlineStr">
        <is>
          <t>Sep. 07, 2021</t>
        </is>
      </c>
      <c r="C1" s="2" t="inlineStr">
        <is>
          <t>Sep. 30, 2021</t>
        </is>
      </c>
      <c r="D1" s="2" t="inlineStr">
        <is>
          <t>Dec. 31, 2020</t>
        </is>
      </c>
    </row>
    <row r="2">
      <c r="A2" s="3" t="inlineStr">
        <is>
          <t>Business Acquisition [Line Items]</t>
        </is>
      </c>
    </row>
    <row r="3">
      <c r="A3" s="4" t="inlineStr">
        <is>
          <t>Fair Value</t>
        </is>
      </c>
      <c r="C3" s="8" t="n">
        <v>963</v>
      </c>
      <c r="D3" s="6" t="n">
        <v>193.2</v>
      </c>
    </row>
    <row r="4">
      <c r="A4" s="4" t="inlineStr">
        <is>
          <t>Fair Value</t>
        </is>
      </c>
      <c r="C4" s="7" t="n">
        <v>969.6</v>
      </c>
      <c r="D4" s="7" t="n">
        <v>199.6</v>
      </c>
    </row>
    <row r="5">
      <c r="A5" s="4" t="inlineStr">
        <is>
          <t>Customer Relationships [Member]</t>
        </is>
      </c>
    </row>
    <row r="6">
      <c r="A6" s="3" t="inlineStr">
        <is>
          <t>Business Acquisition [Line Items]</t>
        </is>
      </c>
    </row>
    <row r="7">
      <c r="A7" s="4" t="inlineStr">
        <is>
          <t>Fair Value</t>
        </is>
      </c>
      <c r="C7" s="8" t="n">
        <v>850</v>
      </c>
      <c r="D7" s="6" t="n">
        <v>141.6</v>
      </c>
    </row>
    <row r="8">
      <c r="A8" s="4" t="inlineStr">
        <is>
          <t>Customer Relationships [Member] | Minimum [Member]</t>
        </is>
      </c>
    </row>
    <row r="9">
      <c r="A9" s="3" t="inlineStr">
        <is>
          <t>Business Acquisition [Line Items]</t>
        </is>
      </c>
    </row>
    <row r="10">
      <c r="A10" s="4" t="inlineStr">
        <is>
          <t>Useful Lives</t>
        </is>
      </c>
      <c r="C10" s="4" t="inlineStr">
        <is>
          <t>15 years</t>
        </is>
      </c>
      <c r="D10" s="4" t="inlineStr">
        <is>
          <t>8 years</t>
        </is>
      </c>
    </row>
    <row r="11">
      <c r="A11" s="4" t="inlineStr">
        <is>
          <t>Customer Relationships [Member] | Maximum [Member]</t>
        </is>
      </c>
    </row>
    <row r="12">
      <c r="A12" s="3" t="inlineStr">
        <is>
          <t>Business Acquisition [Line Items]</t>
        </is>
      </c>
    </row>
    <row r="13">
      <c r="A13" s="4" t="inlineStr">
        <is>
          <t>Useful Lives</t>
        </is>
      </c>
      <c r="D13" s="4" t="inlineStr">
        <is>
          <t>15 years</t>
        </is>
      </c>
    </row>
    <row r="14">
      <c r="A14" s="4" t="inlineStr">
        <is>
          <t>Trade Names [Member]</t>
        </is>
      </c>
    </row>
    <row r="15">
      <c r="A15" s="3" t="inlineStr">
        <is>
          <t>Business Acquisition [Line Items]</t>
        </is>
      </c>
    </row>
    <row r="16">
      <c r="A16" s="4" t="inlineStr">
        <is>
          <t>Fair Value</t>
        </is>
      </c>
      <c r="C16" s="8" t="n">
        <v>108</v>
      </c>
      <c r="D16" s="6" t="n">
        <v>41.7</v>
      </c>
    </row>
    <row r="17">
      <c r="A17" s="4" t="inlineStr">
        <is>
          <t>Trade Names [Member] | Minimum [Member]</t>
        </is>
      </c>
    </row>
    <row r="18">
      <c r="A18" s="3" t="inlineStr">
        <is>
          <t>Business Acquisition [Line Items]</t>
        </is>
      </c>
    </row>
    <row r="19">
      <c r="A19" s="4" t="inlineStr">
        <is>
          <t>Useful Lives</t>
        </is>
      </c>
      <c r="C19" s="4" t="inlineStr">
        <is>
          <t>3 years</t>
        </is>
      </c>
      <c r="D19" s="4" t="inlineStr">
        <is>
          <t>10 years</t>
        </is>
      </c>
    </row>
    <row r="20">
      <c r="A20" s="4" t="inlineStr">
        <is>
          <t>Trade Names [Member] | Maximum [Member]</t>
        </is>
      </c>
    </row>
    <row r="21">
      <c r="A21" s="3" t="inlineStr">
        <is>
          <t>Business Acquisition [Line Items]</t>
        </is>
      </c>
    </row>
    <row r="22">
      <c r="A22" s="4" t="inlineStr">
        <is>
          <t>Useful Lives</t>
        </is>
      </c>
      <c r="C22" s="4" t="inlineStr">
        <is>
          <t>10 years</t>
        </is>
      </c>
      <c r="D22" s="4" t="inlineStr">
        <is>
          <t>15 years</t>
        </is>
      </c>
    </row>
    <row r="23">
      <c r="A23" s="4" t="inlineStr">
        <is>
          <t>Technology [Member]</t>
        </is>
      </c>
    </row>
    <row r="24">
      <c r="A24" s="3" t="inlineStr">
        <is>
          <t>Business Acquisition [Line Items]</t>
        </is>
      </c>
    </row>
    <row r="25">
      <c r="A25" s="4" t="inlineStr">
        <is>
          <t>Fair Value</t>
        </is>
      </c>
      <c r="C25" s="8" t="n">
        <v>5</v>
      </c>
      <c r="D25" s="6" t="n">
        <v>9.9</v>
      </c>
    </row>
    <row r="26">
      <c r="A26" s="4" t="inlineStr">
        <is>
          <t>Useful Lives</t>
        </is>
      </c>
      <c r="C26" s="4" t="inlineStr">
        <is>
          <t>7 years</t>
        </is>
      </c>
      <c r="D26" s="4" t="inlineStr">
        <is>
          <t>10 years</t>
        </is>
      </c>
    </row>
    <row r="27">
      <c r="A27" s="4" t="inlineStr">
        <is>
          <t>Cincinnati Bell Inc. [Member]</t>
        </is>
      </c>
    </row>
    <row r="28">
      <c r="A28" s="3" t="inlineStr">
        <is>
          <t>Business Acquisition [Line Items]</t>
        </is>
      </c>
    </row>
    <row r="29">
      <c r="A29" s="4" t="inlineStr">
        <is>
          <t>Fair Value</t>
        </is>
      </c>
      <c r="B29" s="6" t="n">
        <v>969.6</v>
      </c>
    </row>
    <row r="30">
      <c r="A30" s="4" t="inlineStr">
        <is>
          <t>Cincinnati Bell Inc. [Member] | Customer Relationships [Member]</t>
        </is>
      </c>
    </row>
    <row r="31">
      <c r="A31" s="3" t="inlineStr">
        <is>
          <t>Business Acquisition [Line Items]</t>
        </is>
      </c>
    </row>
    <row r="32">
      <c r="A32" s="4" t="inlineStr">
        <is>
          <t>Fair Value</t>
        </is>
      </c>
      <c r="B32" s="8" t="n">
        <v>850</v>
      </c>
    </row>
    <row r="33">
      <c r="A33" s="4" t="inlineStr">
        <is>
          <t>Useful Lives</t>
        </is>
      </c>
      <c r="B33" s="4" t="inlineStr">
        <is>
          <t>15 years</t>
        </is>
      </c>
    </row>
    <row r="34">
      <c r="A34" s="4" t="inlineStr">
        <is>
          <t>Cincinnati Bell Inc. [Member] | Trade Names [Member]</t>
        </is>
      </c>
    </row>
    <row r="35">
      <c r="A35" s="3" t="inlineStr">
        <is>
          <t>Business Acquisition [Line Items]</t>
        </is>
      </c>
    </row>
    <row r="36">
      <c r="A36" s="4" t="inlineStr">
        <is>
          <t>Fair Value</t>
        </is>
      </c>
      <c r="B36" s="8" t="n">
        <v>108</v>
      </c>
    </row>
    <row r="37">
      <c r="A37" s="4" t="inlineStr">
        <is>
          <t>Cincinnati Bell Inc. [Member] | Trade Names [Member] | Minimum [Member]</t>
        </is>
      </c>
    </row>
    <row r="38">
      <c r="A38" s="3" t="inlineStr">
        <is>
          <t>Business Acquisition [Line Items]</t>
        </is>
      </c>
    </row>
    <row r="39">
      <c r="A39" s="4" t="inlineStr">
        <is>
          <t>Useful Lives</t>
        </is>
      </c>
      <c r="B39" s="4" t="inlineStr">
        <is>
          <t>3 years</t>
        </is>
      </c>
    </row>
    <row r="40">
      <c r="A40" s="4" t="inlineStr">
        <is>
          <t>Cincinnati Bell Inc. [Member] | Trade Names [Member] | Maximum [Member]</t>
        </is>
      </c>
    </row>
    <row r="41">
      <c r="A41" s="3" t="inlineStr">
        <is>
          <t>Business Acquisition [Line Items]</t>
        </is>
      </c>
    </row>
    <row r="42">
      <c r="A42" s="4" t="inlineStr">
        <is>
          <t>Useful Lives</t>
        </is>
      </c>
      <c r="B42" s="4" t="inlineStr">
        <is>
          <t>10 years</t>
        </is>
      </c>
    </row>
    <row r="43">
      <c r="A43" s="4" t="inlineStr">
        <is>
          <t>Cincinnati Bell Inc. [Member] | Technology [Member]</t>
        </is>
      </c>
    </row>
    <row r="44">
      <c r="A44" s="3" t="inlineStr">
        <is>
          <t>Business Acquisition [Line Items]</t>
        </is>
      </c>
    </row>
    <row r="45">
      <c r="A45" s="4" t="inlineStr">
        <is>
          <t>Fair Value</t>
        </is>
      </c>
      <c r="B45" s="8" t="n">
        <v>5</v>
      </c>
    </row>
    <row r="46">
      <c r="A46" s="4" t="inlineStr">
        <is>
          <t>Useful Lives</t>
        </is>
      </c>
      <c r="B46" s="4" t="inlineStr">
        <is>
          <t>7 years</t>
        </is>
      </c>
    </row>
    <row r="47">
      <c r="A47" s="4" t="inlineStr">
        <is>
          <t>Cincinnati Bell Inc. [Member] | FCC Licenses and Spectrum Usage Rights [Member]</t>
        </is>
      </c>
    </row>
    <row r="48">
      <c r="A48" s="3" t="inlineStr">
        <is>
          <t>Business Acquisition [Line Items]</t>
        </is>
      </c>
    </row>
    <row r="49">
      <c r="A49" s="4" t="inlineStr">
        <is>
          <t>Fair Value</t>
        </is>
      </c>
      <c r="B49" s="6" t="n">
        <v>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Comprehensive Income (Loss) (Parenthetical) - USD ($) $ in Millions</t>
        </is>
      </c>
      <c r="B1" s="2" t="inlineStr">
        <is>
          <t>2 Months Ended</t>
        </is>
      </c>
      <c r="C1" s="2" t="inlineStr">
        <is>
          <t>3 Months Ended</t>
        </is>
      </c>
      <c r="D1" s="2" t="inlineStr">
        <is>
          <t>8 Months Ended</t>
        </is>
      </c>
      <c r="E1" s="2" t="inlineStr">
        <is>
          <t>9 Months Ended</t>
        </is>
      </c>
    </row>
    <row r="2">
      <c r="B2" s="2" t="inlineStr">
        <is>
          <t>Sep. 07, 2021</t>
        </is>
      </c>
      <c r="C2" s="2" t="inlineStr">
        <is>
          <t>Sep. 30, 2020</t>
        </is>
      </c>
      <c r="D2" s="2" t="inlineStr">
        <is>
          <t>Sep. 07, 2021</t>
        </is>
      </c>
      <c r="E2" s="2" t="inlineStr">
        <is>
          <t>Sep. 30, 2020</t>
        </is>
      </c>
    </row>
    <row r="3">
      <c r="A3" s="3" t="inlineStr">
        <is>
          <t>Statement Of Income And Comprehensive Income [Abstract]</t>
        </is>
      </c>
    </row>
    <row r="4">
      <c r="A4" s="4" t="inlineStr">
        <is>
          <t>Unrealized (loss) gain on cash flow hedges arising during the period, tax</t>
        </is>
      </c>
      <c r="B4" s="6" t="n">
        <v>-0.2</v>
      </c>
      <c r="C4" s="6" t="n">
        <v>-0.1</v>
      </c>
      <c r="D4" s="8" t="n">
        <v>0</v>
      </c>
      <c r="E4" s="6" t="n">
        <v>-3.3</v>
      </c>
    </row>
    <row r="5">
      <c r="A5" s="4" t="inlineStr">
        <is>
          <t>Reclassification adjustment for net losses included in net income, tax</t>
        </is>
      </c>
      <c r="B5" s="7" t="n">
        <v>4.7</v>
      </c>
      <c r="C5" s="7" t="n">
        <v>0.5</v>
      </c>
      <c r="D5" s="7" t="n">
        <v>5.8</v>
      </c>
      <c r="E5" s="7" t="n">
        <v>1.4</v>
      </c>
    </row>
    <row r="6">
      <c r="A6" s="4" t="inlineStr">
        <is>
          <t>Net gain (loss) arising from remeasurement during the period, tax</t>
        </is>
      </c>
      <c r="C6" s="5" t="n">
        <v>1</v>
      </c>
      <c r="D6" s="7" t="n">
        <v>1.8</v>
      </c>
      <c r="E6" s="7" t="n">
        <v>-3.4</v>
      </c>
    </row>
    <row r="7">
      <c r="A7" s="4" t="inlineStr">
        <is>
          <t>Amortization of prior service benefits included in net income, tax</t>
        </is>
      </c>
      <c r="B7" s="7" t="n">
        <v>-0.1</v>
      </c>
      <c r="C7" s="7" t="n">
        <v>-0.1</v>
      </c>
      <c r="D7" s="7" t="n">
        <v>-0.4</v>
      </c>
      <c r="E7" s="7" t="n">
        <v>-0.4</v>
      </c>
    </row>
    <row r="8">
      <c r="A8" s="4" t="inlineStr">
        <is>
          <t>Amortization of net actuarial loss included in net income, tax</t>
        </is>
      </c>
      <c r="B8" s="8" t="n">
        <v>1</v>
      </c>
      <c r="C8" s="6" t="n">
        <v>1.1</v>
      </c>
      <c r="D8" s="6" t="n">
        <v>3.6</v>
      </c>
      <c r="E8" s="7" t="n">
        <v>3.3</v>
      </c>
    </row>
    <row r="9">
      <c r="A9" s="4" t="inlineStr">
        <is>
          <t>Reclassification adjustment for pension settlement charges included in net income, tax</t>
        </is>
      </c>
      <c r="E9" s="6"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Payment terms for customers, lower range</t>
        </is>
      </c>
      <c r="B4" s="4" t="inlineStr">
        <is>
          <t>30 days</t>
        </is>
      </c>
    </row>
    <row r="5">
      <c r="A5" s="4" t="inlineStr">
        <is>
          <t>Payment term for customers, upper range</t>
        </is>
      </c>
      <c r="B5" s="4" t="inlineStr">
        <is>
          <t>120 days</t>
        </is>
      </c>
    </row>
    <row r="6">
      <c r="A6" s="4" t="inlineStr">
        <is>
          <t>Total</t>
        </is>
      </c>
      <c r="B6" s="8" t="n">
        <v>138</v>
      </c>
    </row>
    <row r="7">
      <c r="A7" s="4" t="inlineStr">
        <is>
          <t>Unearned revenue and customer deposits</t>
        </is>
      </c>
      <c r="B7" s="7" t="n">
        <v>56.3</v>
      </c>
      <c r="C7" s="6" t="n">
        <v>68.90000000000001</v>
      </c>
    </row>
    <row r="8">
      <c r="A8" s="4" t="inlineStr">
        <is>
          <t>Other Current Liabilities [Member]</t>
        </is>
      </c>
    </row>
    <row r="9">
      <c r="A9" s="3" t="inlineStr">
        <is>
          <t>Disaggregation Of Revenue [Line Items]</t>
        </is>
      </c>
    </row>
    <row r="10">
      <c r="A10" s="4" t="inlineStr">
        <is>
          <t>Unearned revenue and customer deposits</t>
        </is>
      </c>
      <c r="B10" s="7" t="n">
        <v>1.7</v>
      </c>
      <c r="C10" s="7" t="n">
        <v>1.6</v>
      </c>
    </row>
    <row r="11">
      <c r="A11" s="4" t="inlineStr">
        <is>
          <t>Other Noncurrent Liabilities [Member]</t>
        </is>
      </c>
    </row>
    <row r="12">
      <c r="A12" s="3" t="inlineStr">
        <is>
          <t>Disaggregation Of Revenue [Line Items]</t>
        </is>
      </c>
    </row>
    <row r="13">
      <c r="A13" s="4" t="inlineStr">
        <is>
          <t>Contract liabilities, recognized, noncurrent</t>
        </is>
      </c>
      <c r="B13" s="6" t="n">
        <v>58.1</v>
      </c>
      <c r="C13" s="6" t="n">
        <v>26.2</v>
      </c>
    </row>
    <row r="14">
      <c r="A14" s="4" t="inlineStr">
        <is>
          <t>Contract Signed in Successor Period [Member]</t>
        </is>
      </c>
    </row>
    <row r="15">
      <c r="A15" s="3" t="inlineStr">
        <is>
          <t>Disaggregation Of Revenue [Line Items]</t>
        </is>
      </c>
    </row>
    <row r="16">
      <c r="A16" s="4" t="inlineStr">
        <is>
          <t>Indefeasible right of use of contract term</t>
        </is>
      </c>
      <c r="B16" s="4" t="inlineStr">
        <is>
          <t>20 years</t>
        </is>
      </c>
    </row>
    <row r="17">
      <c r="A17" s="4" t="inlineStr">
        <is>
          <t>Revenue, Remaining Performance Obligation, Percentage</t>
        </is>
      </c>
      <c r="B17" s="4" t="inlineStr">
        <is>
          <t>75.00%</t>
        </is>
      </c>
    </row>
    <row r="18">
      <c r="A18" s="4" t="inlineStr">
        <is>
          <t>Minimum [Member]</t>
        </is>
      </c>
    </row>
    <row r="19">
      <c r="A19" s="3" t="inlineStr">
        <is>
          <t>Disaggregation Of Revenue [Line Items]</t>
        </is>
      </c>
    </row>
    <row r="20">
      <c r="A20" s="4" t="inlineStr">
        <is>
          <t>Customer contract term</t>
        </is>
      </c>
      <c r="B20" s="4" t="inlineStr">
        <is>
          <t>1 year</t>
        </is>
      </c>
    </row>
    <row r="21">
      <c r="A21" s="4" t="inlineStr">
        <is>
          <t>SEA-US contract term</t>
        </is>
      </c>
      <c r="B21" s="4" t="inlineStr">
        <is>
          <t>15 years</t>
        </is>
      </c>
    </row>
    <row r="22">
      <c r="A22" s="4" t="inlineStr">
        <is>
          <t>Indefeasible right of use of contract term</t>
        </is>
      </c>
      <c r="B22" s="4" t="inlineStr">
        <is>
          <t>15 years</t>
        </is>
      </c>
    </row>
    <row r="23">
      <c r="A23" s="4" t="inlineStr">
        <is>
          <t>Maximum [Member]</t>
        </is>
      </c>
    </row>
    <row r="24">
      <c r="A24" s="3" t="inlineStr">
        <is>
          <t>Disaggregation Of Revenue [Line Items]</t>
        </is>
      </c>
    </row>
    <row r="25">
      <c r="A25" s="4" t="inlineStr">
        <is>
          <t>Customer contract term</t>
        </is>
      </c>
      <c r="B25" s="4" t="inlineStr">
        <is>
          <t>5 years</t>
        </is>
      </c>
    </row>
    <row r="26">
      <c r="A26" s="4" t="inlineStr">
        <is>
          <t>SEA-US contract term</t>
        </is>
      </c>
      <c r="B26" s="4" t="inlineStr">
        <is>
          <t>25 years</t>
        </is>
      </c>
    </row>
    <row r="27">
      <c r="A27" s="4" t="inlineStr">
        <is>
          <t>Indefeasible right of use of contract term</t>
        </is>
      </c>
      <c r="B27" s="4" t="inlineStr">
        <is>
          <t>25 years</t>
        </is>
      </c>
    </row>
    <row r="28">
      <c r="A28" s="4" t="inlineStr">
        <is>
          <t>Indefeasible Right of Use, Maximum, in Years</t>
        </is>
      </c>
      <c r="B28"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Revenue to be Recognized for Existing IRU Contracts (Details) $ in Millions</t>
        </is>
      </c>
      <c r="B1" s="2" t="inlineStr">
        <is>
          <t>Sep. 30, 2021USD ($)</t>
        </is>
      </c>
    </row>
    <row r="2">
      <c r="A2" s="3" t="inlineStr">
        <is>
          <t>Revenue Remaining Performance Obligation Expected Timing Of Satisfaction [Line Items]</t>
        </is>
      </c>
    </row>
    <row r="3">
      <c r="A3" s="4" t="inlineStr">
        <is>
          <t>Expected revenue to be recognized</t>
        </is>
      </c>
      <c r="B3" s="8" t="n">
        <v>138</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Expected revenue to be recognized</t>
        </is>
      </c>
      <c r="B6" s="6" t="n">
        <v>0.8</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Expected revenue to be recognized</t>
        </is>
      </c>
      <c r="B10" s="8" t="n">
        <v>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Expected revenue to be recognized</t>
        </is>
      </c>
      <c r="B14" s="6" t="n">
        <v>6.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Expected revenue to be recognized</t>
        </is>
      </c>
      <c r="B18" s="6" t="n">
        <v>7.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Expected revenue to be recognized</t>
        </is>
      </c>
      <c r="B22" s="6" t="n">
        <v>7.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Expected revenue to be recognized</t>
        </is>
      </c>
      <c r="B26" s="6" t="n">
        <v>111.3</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 Schedule of Activity of Contract Assets (Details) - USD ($) $ in Millions</t>
        </is>
      </c>
      <c r="B1" s="2" t="inlineStr">
        <is>
          <t>1 Months Ended</t>
        </is>
      </c>
      <c r="C1" s="2" t="inlineStr">
        <is>
          <t>2 Months Ended</t>
        </is>
      </c>
      <c r="D1" s="2" t="inlineStr">
        <is>
          <t>3 Months Ended</t>
        </is>
      </c>
    </row>
    <row r="2">
      <c r="B2" s="2" t="inlineStr">
        <is>
          <t>Sep. 30, 2021</t>
        </is>
      </c>
      <c r="C2" s="2" t="inlineStr">
        <is>
          <t>Sep. 07, 2021</t>
        </is>
      </c>
      <c r="D2" s="2" t="inlineStr">
        <is>
          <t>Jun. 30, 2021</t>
        </is>
      </c>
      <c r="E2" s="2" t="inlineStr">
        <is>
          <t>Mar. 31, 2021</t>
        </is>
      </c>
    </row>
    <row r="3">
      <c r="A3" s="3" t="inlineStr">
        <is>
          <t>Contract Asset [Roll Forward]</t>
        </is>
      </c>
    </row>
    <row r="4">
      <c r="A4" s="4" t="inlineStr">
        <is>
          <t>Capitalized contract cost, net, beginning balance</t>
        </is>
      </c>
      <c r="B4" s="8" t="n">
        <v>0</v>
      </c>
      <c r="C4" s="6" t="n">
        <v>24.9</v>
      </c>
      <c r="D4" s="6" t="n">
        <v>25.6</v>
      </c>
      <c r="E4" s="6" t="n">
        <v>26.8</v>
      </c>
    </row>
    <row r="5">
      <c r="A5" s="4" t="inlineStr">
        <is>
          <t>Capitalized contract cost, Additions</t>
        </is>
      </c>
      <c r="B5" s="7" t="n">
        <v>1.3</v>
      </c>
      <c r="C5" s="7" t="n">
        <v>3.7</v>
      </c>
      <c r="D5" s="7" t="n">
        <v>4.5</v>
      </c>
      <c r="E5" s="7" t="n">
        <v>4.5</v>
      </c>
    </row>
    <row r="6">
      <c r="A6" s="4" t="inlineStr">
        <is>
          <t>Capitalized contract cost, Amortization</t>
        </is>
      </c>
      <c r="B6" s="5" t="n">
        <v>0</v>
      </c>
      <c r="C6" s="5" t="n">
        <v>-4</v>
      </c>
      <c r="D6" s="7" t="n">
        <v>-5.2</v>
      </c>
      <c r="E6" s="7" t="n">
        <v>-5.7</v>
      </c>
    </row>
    <row r="7">
      <c r="A7" s="4" t="inlineStr">
        <is>
          <t>Capitalized contract cost, net, ending Balance</t>
        </is>
      </c>
      <c r="B7" s="7" t="n">
        <v>1.3</v>
      </c>
      <c r="C7" s="7" t="n">
        <v>24.6</v>
      </c>
      <c r="D7" s="7" t="n">
        <v>24.9</v>
      </c>
      <c r="E7" s="7" t="n">
        <v>25.6</v>
      </c>
    </row>
    <row r="8">
      <c r="A8" s="4" t="inlineStr">
        <is>
          <t>Fulfillment Costs [Member]</t>
        </is>
      </c>
    </row>
    <row r="9">
      <c r="A9" s="3" t="inlineStr">
        <is>
          <t>Contract Asset [Roll Forward]</t>
        </is>
      </c>
    </row>
    <row r="10">
      <c r="A10" s="4" t="inlineStr">
        <is>
          <t>Capitalized contract cost, net, beginning balance</t>
        </is>
      </c>
      <c r="B10" s="5" t="n">
        <v>0</v>
      </c>
      <c r="C10" s="7" t="n">
        <v>5.8</v>
      </c>
      <c r="D10" s="7" t="n">
        <v>6.7</v>
      </c>
      <c r="E10" s="7" t="n">
        <v>7.4</v>
      </c>
    </row>
    <row r="11">
      <c r="A11" s="4" t="inlineStr">
        <is>
          <t>Capitalized contract cost, Additions</t>
        </is>
      </c>
      <c r="B11" s="7" t="n">
        <v>0.5</v>
      </c>
      <c r="C11" s="7" t="n">
        <v>1.5</v>
      </c>
      <c r="D11" s="7" t="n">
        <v>1.7</v>
      </c>
      <c r="E11" s="7" t="n">
        <v>1.9</v>
      </c>
    </row>
    <row r="12">
      <c r="A12" s="4" t="inlineStr">
        <is>
          <t>Capitalized contract cost, Amortization</t>
        </is>
      </c>
      <c r="B12" s="5" t="n">
        <v>0</v>
      </c>
      <c r="C12" s="7" t="n">
        <v>-1.9</v>
      </c>
      <c r="D12" s="7" t="n">
        <v>-2.6</v>
      </c>
      <c r="E12" s="7" t="n">
        <v>-2.6</v>
      </c>
    </row>
    <row r="13">
      <c r="A13" s="4" t="inlineStr">
        <is>
          <t>Capitalized contract cost, net, ending Balance</t>
        </is>
      </c>
      <c r="B13" s="7" t="n">
        <v>0.5</v>
      </c>
      <c r="C13" s="7" t="n">
        <v>5.4</v>
      </c>
      <c r="D13" s="7" t="n">
        <v>5.8</v>
      </c>
      <c r="E13" s="7" t="n">
        <v>6.7</v>
      </c>
    </row>
    <row r="14">
      <c r="A14" s="4" t="inlineStr">
        <is>
          <t>Cost of Acquisition [Member]</t>
        </is>
      </c>
    </row>
    <row r="15">
      <c r="A15" s="3" t="inlineStr">
        <is>
          <t>Contract Asset [Roll Forward]</t>
        </is>
      </c>
    </row>
    <row r="16">
      <c r="A16" s="4" t="inlineStr">
        <is>
          <t>Capitalized contract cost, net, beginning balance</t>
        </is>
      </c>
      <c r="B16" s="5" t="n">
        <v>0</v>
      </c>
      <c r="C16" s="7" t="n">
        <v>19.1</v>
      </c>
      <c r="D16" s="7" t="n">
        <v>18.9</v>
      </c>
      <c r="E16" s="7" t="n">
        <v>19.4</v>
      </c>
    </row>
    <row r="17">
      <c r="A17" s="4" t="inlineStr">
        <is>
          <t>Capitalized contract cost, Additions</t>
        </is>
      </c>
      <c r="B17" s="7" t="n">
        <v>0.8</v>
      </c>
      <c r="C17" s="7" t="n">
        <v>2.2</v>
      </c>
      <c r="D17" s="7" t="n">
        <v>2.8</v>
      </c>
      <c r="E17" s="7" t="n">
        <v>2.6</v>
      </c>
    </row>
    <row r="18">
      <c r="A18" s="4" t="inlineStr">
        <is>
          <t>Capitalized contract cost, Amortization</t>
        </is>
      </c>
      <c r="B18" s="5" t="n">
        <v>0</v>
      </c>
      <c r="C18" s="7" t="n">
        <v>-2.1</v>
      </c>
      <c r="D18" s="7" t="n">
        <v>-2.6</v>
      </c>
      <c r="E18" s="7" t="n">
        <v>-3.1</v>
      </c>
    </row>
    <row r="19">
      <c r="A19" s="4" t="inlineStr">
        <is>
          <t>Capitalized contract cost, net, ending Balance</t>
        </is>
      </c>
      <c r="B19" s="7" t="n">
        <v>0.8</v>
      </c>
      <c r="C19" s="7" t="n">
        <v>19.2</v>
      </c>
      <c r="D19" s="7" t="n">
        <v>19.1</v>
      </c>
      <c r="E19" s="7" t="n">
        <v>18.9</v>
      </c>
    </row>
    <row r="20">
      <c r="A20" s="4" t="inlineStr">
        <is>
          <t>Entertainment and Communications [Member]</t>
        </is>
      </c>
    </row>
    <row r="21">
      <c r="A21" s="3" t="inlineStr">
        <is>
          <t>Contract Asset [Roll Forward]</t>
        </is>
      </c>
    </row>
    <row r="22">
      <c r="A22" s="4" t="inlineStr">
        <is>
          <t>Capitalized contract cost, net, beginning balance</t>
        </is>
      </c>
      <c r="B22" s="5" t="n">
        <v>0</v>
      </c>
      <c r="C22" s="7" t="n">
        <v>17.5</v>
      </c>
      <c r="D22" s="7" t="n">
        <v>18.2</v>
      </c>
      <c r="E22" s="7" t="n">
        <v>19.3</v>
      </c>
    </row>
    <row r="23">
      <c r="A23" s="4" t="inlineStr">
        <is>
          <t>Capitalized contract cost, Additions</t>
        </is>
      </c>
      <c r="B23" s="5" t="n">
        <v>1</v>
      </c>
      <c r="C23" s="7" t="n">
        <v>2.7</v>
      </c>
      <c r="D23" s="7" t="n">
        <v>3.5</v>
      </c>
      <c r="E23" s="7" t="n">
        <v>3.5</v>
      </c>
    </row>
    <row r="24">
      <c r="A24" s="4" t="inlineStr">
        <is>
          <t>Capitalized contract cost, Amortization</t>
        </is>
      </c>
      <c r="B24" s="5" t="n">
        <v>0</v>
      </c>
      <c r="C24" s="7" t="n">
        <v>-3.1</v>
      </c>
      <c r="D24" s="7" t="n">
        <v>-4.2</v>
      </c>
      <c r="E24" s="7" t="n">
        <v>-4.6</v>
      </c>
    </row>
    <row r="25">
      <c r="A25" s="4" t="inlineStr">
        <is>
          <t>Capitalized contract cost, net, ending Balance</t>
        </is>
      </c>
      <c r="B25" s="5" t="n">
        <v>1</v>
      </c>
      <c r="C25" s="7" t="n">
        <v>17.1</v>
      </c>
      <c r="D25" s="7" t="n">
        <v>17.5</v>
      </c>
      <c r="E25" s="7" t="n">
        <v>18.2</v>
      </c>
    </row>
    <row r="26">
      <c r="A26" s="4" t="inlineStr">
        <is>
          <t>Entertainment and Communications [Member] | Fulfillment Costs [Member]</t>
        </is>
      </c>
    </row>
    <row r="27">
      <c r="A27" s="3" t="inlineStr">
        <is>
          <t>Contract Asset [Roll Forward]</t>
        </is>
      </c>
    </row>
    <row r="28">
      <c r="A28" s="4" t="inlineStr">
        <is>
          <t>Capitalized contract cost, net, beginning balance</t>
        </is>
      </c>
      <c r="B28" s="5" t="n">
        <v>0</v>
      </c>
      <c r="C28" s="7" t="n">
        <v>1.5</v>
      </c>
      <c r="D28" s="7" t="n">
        <v>2.5</v>
      </c>
      <c r="E28" s="7" t="n">
        <v>3.5</v>
      </c>
    </row>
    <row r="29">
      <c r="A29" s="4" t="inlineStr">
        <is>
          <t>Capitalized contract cost, Additions</t>
        </is>
      </c>
      <c r="B29" s="7" t="n">
        <v>0.2</v>
      </c>
      <c r="C29" s="7" t="n">
        <v>0.7</v>
      </c>
      <c r="D29" s="7" t="n">
        <v>0.9</v>
      </c>
      <c r="E29" s="7" t="n">
        <v>0.9</v>
      </c>
    </row>
    <row r="30">
      <c r="A30" s="4" t="inlineStr">
        <is>
          <t>Capitalized contract cost, Amortization</t>
        </is>
      </c>
      <c r="B30" s="5" t="n">
        <v>0</v>
      </c>
      <c r="C30" s="7" t="n">
        <v>-1.4</v>
      </c>
      <c r="D30" s="7" t="n">
        <v>-1.9</v>
      </c>
      <c r="E30" s="7" t="n">
        <v>-1.9</v>
      </c>
    </row>
    <row r="31">
      <c r="A31" s="4" t="inlineStr">
        <is>
          <t>Capitalized contract cost, net, ending Balance</t>
        </is>
      </c>
      <c r="B31" s="7" t="n">
        <v>0.2</v>
      </c>
      <c r="C31" s="7" t="n">
        <v>0.8</v>
      </c>
      <c r="D31" s="7" t="n">
        <v>1.5</v>
      </c>
      <c r="E31" s="7" t="n">
        <v>2.5</v>
      </c>
    </row>
    <row r="32">
      <c r="A32" s="4" t="inlineStr">
        <is>
          <t>Entertainment and Communications [Member] | Cost of Acquisition [Member]</t>
        </is>
      </c>
    </row>
    <row r="33">
      <c r="A33" s="3" t="inlineStr">
        <is>
          <t>Contract Asset [Roll Forward]</t>
        </is>
      </c>
    </row>
    <row r="34">
      <c r="A34" s="4" t="inlineStr">
        <is>
          <t>Capitalized contract cost, net, beginning balance</t>
        </is>
      </c>
      <c r="B34" s="5" t="n">
        <v>0</v>
      </c>
      <c r="C34" s="5" t="n">
        <v>16</v>
      </c>
      <c r="D34" s="7" t="n">
        <v>15.7</v>
      </c>
      <c r="E34" s="7" t="n">
        <v>15.8</v>
      </c>
    </row>
    <row r="35">
      <c r="A35" s="4" t="inlineStr">
        <is>
          <t>Capitalized contract cost, Additions</t>
        </is>
      </c>
      <c r="B35" s="7" t="n">
        <v>0.8</v>
      </c>
      <c r="C35" s="5" t="n">
        <v>2</v>
      </c>
      <c r="D35" s="7" t="n">
        <v>2.6</v>
      </c>
      <c r="E35" s="7" t="n">
        <v>2.6</v>
      </c>
    </row>
    <row r="36">
      <c r="A36" s="4" t="inlineStr">
        <is>
          <t>Capitalized contract cost, Amortization</t>
        </is>
      </c>
      <c r="B36" s="5" t="n">
        <v>0</v>
      </c>
      <c r="C36" s="7" t="n">
        <v>-1.7</v>
      </c>
      <c r="D36" s="7" t="n">
        <v>-2.3</v>
      </c>
      <c r="E36" s="7" t="n">
        <v>-2.7</v>
      </c>
    </row>
    <row r="37">
      <c r="A37" s="4" t="inlineStr">
        <is>
          <t>Capitalized contract cost, net, ending Balance</t>
        </is>
      </c>
      <c r="B37" s="7" t="n">
        <v>0.8</v>
      </c>
      <c r="C37" s="7" t="n">
        <v>16.3</v>
      </c>
      <c r="D37" s="5" t="n">
        <v>16</v>
      </c>
      <c r="E37" s="7" t="n">
        <v>15.7</v>
      </c>
    </row>
    <row r="38">
      <c r="A38" s="4" t="inlineStr">
        <is>
          <t>IT Services and Hardware [Member]</t>
        </is>
      </c>
    </row>
    <row r="39">
      <c r="A39" s="3" t="inlineStr">
        <is>
          <t>Contract Asset [Roll Forward]</t>
        </is>
      </c>
    </row>
    <row r="40">
      <c r="A40" s="4" t="inlineStr">
        <is>
          <t>Capitalized contract cost, net, beginning balance</t>
        </is>
      </c>
      <c r="B40" s="5" t="n">
        <v>0</v>
      </c>
      <c r="C40" s="7" t="n">
        <v>7.4</v>
      </c>
      <c r="D40" s="7" t="n">
        <v>7.4</v>
      </c>
      <c r="E40" s="7" t="n">
        <v>7.5</v>
      </c>
    </row>
    <row r="41">
      <c r="A41" s="4" t="inlineStr">
        <is>
          <t>Capitalized contract cost, Additions</t>
        </is>
      </c>
      <c r="B41" s="7" t="n">
        <v>0.3</v>
      </c>
      <c r="C41" s="5" t="n">
        <v>1</v>
      </c>
      <c r="D41" s="5" t="n">
        <v>1</v>
      </c>
      <c r="E41" s="5" t="n">
        <v>1</v>
      </c>
    </row>
    <row r="42">
      <c r="A42" s="4" t="inlineStr">
        <is>
          <t>Capitalized contract cost, Amortization</t>
        </is>
      </c>
      <c r="B42" s="5" t="n">
        <v>0</v>
      </c>
      <c r="C42" s="7" t="n">
        <v>-0.9</v>
      </c>
      <c r="D42" s="5" t="n">
        <v>-1</v>
      </c>
      <c r="E42" s="7" t="n">
        <v>-1.1</v>
      </c>
    </row>
    <row r="43">
      <c r="A43" s="4" t="inlineStr">
        <is>
          <t>Capitalized contract cost, net, ending Balance</t>
        </is>
      </c>
      <c r="B43" s="7" t="n">
        <v>0.3</v>
      </c>
      <c r="C43" s="7" t="n">
        <v>7.5</v>
      </c>
      <c r="D43" s="7" t="n">
        <v>7.4</v>
      </c>
      <c r="E43" s="7" t="n">
        <v>7.4</v>
      </c>
    </row>
    <row r="44">
      <c r="A44" s="4" t="inlineStr">
        <is>
          <t>IT Services and Hardware [Member] | Fulfillment Costs [Member]</t>
        </is>
      </c>
    </row>
    <row r="45">
      <c r="A45" s="3" t="inlineStr">
        <is>
          <t>Contract Asset [Roll Forward]</t>
        </is>
      </c>
    </row>
    <row r="46">
      <c r="A46" s="4" t="inlineStr">
        <is>
          <t>Capitalized contract cost, net, beginning balance</t>
        </is>
      </c>
      <c r="B46" s="5" t="n">
        <v>0</v>
      </c>
      <c r="C46" s="7" t="n">
        <v>4.3</v>
      </c>
      <c r="D46" s="7" t="n">
        <v>4.2</v>
      </c>
      <c r="E46" s="7" t="n">
        <v>3.9</v>
      </c>
    </row>
    <row r="47">
      <c r="A47" s="4" t="inlineStr">
        <is>
          <t>Capitalized contract cost, Additions</t>
        </is>
      </c>
      <c r="B47" s="7" t="n">
        <v>0.3</v>
      </c>
      <c r="C47" s="7" t="n">
        <v>0.8</v>
      </c>
      <c r="D47" s="7" t="n">
        <v>0.8</v>
      </c>
      <c r="E47" s="5" t="n">
        <v>1</v>
      </c>
    </row>
    <row r="48">
      <c r="A48" s="4" t="inlineStr">
        <is>
          <t>Capitalized contract cost, Amortization</t>
        </is>
      </c>
      <c r="B48" s="5" t="n">
        <v>0</v>
      </c>
      <c r="C48" s="7" t="n">
        <v>-0.5</v>
      </c>
      <c r="D48" s="7" t="n">
        <v>-0.7</v>
      </c>
      <c r="E48" s="7" t="n">
        <v>-0.7</v>
      </c>
    </row>
    <row r="49">
      <c r="A49" s="4" t="inlineStr">
        <is>
          <t>Capitalized contract cost, net, ending Balance</t>
        </is>
      </c>
      <c r="B49" s="7" t="n">
        <v>0.3</v>
      </c>
      <c r="C49" s="7" t="n">
        <v>4.6</v>
      </c>
      <c r="D49" s="7" t="n">
        <v>4.3</v>
      </c>
      <c r="E49" s="7" t="n">
        <v>4.2</v>
      </c>
    </row>
    <row r="50">
      <c r="A50" s="4" t="inlineStr">
        <is>
          <t>IT Services and Hardware [Member] | Cost of Acquisition [Member]</t>
        </is>
      </c>
    </row>
    <row r="51">
      <c r="A51" s="3" t="inlineStr">
        <is>
          <t>Contract Asset [Roll Forward]</t>
        </is>
      </c>
    </row>
    <row r="52">
      <c r="A52" s="4" t="inlineStr">
        <is>
          <t>Capitalized contract cost, net, beginning balance</t>
        </is>
      </c>
      <c r="B52" s="5" t="n">
        <v>0</v>
      </c>
      <c r="C52" s="7" t="n">
        <v>3.1</v>
      </c>
      <c r="D52" s="7" t="n">
        <v>3.2</v>
      </c>
      <c r="E52" s="7" t="n">
        <v>3.6</v>
      </c>
    </row>
    <row r="53">
      <c r="A53" s="4" t="inlineStr">
        <is>
          <t>Capitalized contract cost, Additions</t>
        </is>
      </c>
      <c r="B53" s="5" t="n">
        <v>0</v>
      </c>
      <c r="C53" s="7" t="n">
        <v>0.2</v>
      </c>
      <c r="D53" s="7" t="n">
        <v>0.2</v>
      </c>
      <c r="E53" s="5" t="n">
        <v>0</v>
      </c>
    </row>
    <row r="54">
      <c r="A54" s="4" t="inlineStr">
        <is>
          <t>Capitalized contract cost, Amortization</t>
        </is>
      </c>
      <c r="B54" s="5" t="n">
        <v>0</v>
      </c>
      <c r="C54" s="7" t="n">
        <v>-0.4</v>
      </c>
      <c r="D54" s="7" t="n">
        <v>-0.3</v>
      </c>
      <c r="E54" s="7" t="n">
        <v>-0.4</v>
      </c>
    </row>
    <row r="55">
      <c r="A55" s="4" t="inlineStr">
        <is>
          <t>Capitalized contract cost, net, ending Balance</t>
        </is>
      </c>
      <c r="B55" s="8" t="n">
        <v>0</v>
      </c>
      <c r="C55" s="6" t="n">
        <v>2.9</v>
      </c>
      <c r="D55" s="6" t="n">
        <v>3.1</v>
      </c>
      <c r="E55" s="6" t="n">
        <v>3.2</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 Schedule of Revenues Disaggregation by Product and Service Lines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Disaggregation Of Revenue [Line Items]</t>
        </is>
      </c>
    </row>
    <row r="4">
      <c r="A4" s="4" t="inlineStr">
        <is>
          <t>Revenues</t>
        </is>
      </c>
      <c r="B4" s="6" t="n">
        <v>111.4</v>
      </c>
      <c r="C4" s="6" t="n">
        <v>314.6</v>
      </c>
      <c r="D4" s="6" t="n">
        <v>389.5</v>
      </c>
      <c r="E4" s="6" t="n">
        <v>1138.7</v>
      </c>
      <c r="F4" s="6" t="n">
        <v>1149.5</v>
      </c>
    </row>
    <row r="5">
      <c r="A5" s="4" t="inlineStr">
        <is>
          <t>Operating Segments [Member] | Entertainment and Communications [Member]</t>
        </is>
      </c>
    </row>
    <row r="6">
      <c r="A6" s="3" t="inlineStr">
        <is>
          <t>Disaggregation Of Revenue [Line Items]</t>
        </is>
      </c>
    </row>
    <row r="7">
      <c r="A7" s="4" t="inlineStr">
        <is>
          <t>Revenues</t>
        </is>
      </c>
      <c r="B7" s="7" t="n">
        <v>61.7</v>
      </c>
      <c r="C7" s="7" t="n">
        <v>180.4</v>
      </c>
      <c r="D7" s="5" t="n">
        <v>241</v>
      </c>
      <c r="E7" s="7" t="n">
        <v>664.2</v>
      </c>
      <c r="F7" s="7" t="n">
        <v>724.5</v>
      </c>
    </row>
    <row r="8">
      <c r="A8" s="4" t="inlineStr">
        <is>
          <t>Operating Segments [Member] | Entertainment and Communications [Member] | Data [Member]</t>
        </is>
      </c>
    </row>
    <row r="9">
      <c r="A9" s="3" t="inlineStr">
        <is>
          <t>Disaggregation Of Revenue [Line Items]</t>
        </is>
      </c>
    </row>
    <row r="10">
      <c r="A10" s="4" t="inlineStr">
        <is>
          <t>Revenues</t>
        </is>
      </c>
      <c r="B10" s="7" t="n">
        <v>31.6</v>
      </c>
      <c r="C10" s="7" t="n">
        <v>91.7</v>
      </c>
      <c r="D10" s="7" t="n">
        <v>119.8</v>
      </c>
      <c r="E10" s="7" t="n">
        <v>334.6</v>
      </c>
      <c r="F10" s="7" t="n">
        <v>358.8</v>
      </c>
    </row>
    <row r="11">
      <c r="A11" s="4" t="inlineStr">
        <is>
          <t>Operating Segments [Member] | Entertainment and Communications [Member] | Video [Member]</t>
        </is>
      </c>
    </row>
    <row r="12">
      <c r="A12" s="3" t="inlineStr">
        <is>
          <t>Disaggregation Of Revenue [Line Items]</t>
        </is>
      </c>
    </row>
    <row r="13">
      <c r="A13" s="4" t="inlineStr">
        <is>
          <t>Revenues</t>
        </is>
      </c>
      <c r="B13" s="7" t="n">
        <v>12.2</v>
      </c>
      <c r="C13" s="7" t="n">
        <v>35.3</v>
      </c>
      <c r="D13" s="7" t="n">
        <v>48.1</v>
      </c>
      <c r="E13" s="7" t="n">
        <v>131.8</v>
      </c>
      <c r="F13" s="7" t="n">
        <v>145.1</v>
      </c>
    </row>
    <row r="14">
      <c r="A14" s="4" t="inlineStr">
        <is>
          <t>Operating Segments [Member] | Entertainment and Communications [Member] | Voice [Member]</t>
        </is>
      </c>
    </row>
    <row r="15">
      <c r="A15" s="3" t="inlineStr">
        <is>
          <t>Disaggregation Of Revenue [Line Items]</t>
        </is>
      </c>
    </row>
    <row r="16">
      <c r="A16" s="4" t="inlineStr">
        <is>
          <t>Revenues</t>
        </is>
      </c>
      <c r="B16" s="7" t="n">
        <v>15.8</v>
      </c>
      <c r="C16" s="7" t="n">
        <v>46.8</v>
      </c>
      <c r="D16" s="7" t="n">
        <v>65.5</v>
      </c>
      <c r="E16" s="7" t="n">
        <v>177.3</v>
      </c>
      <c r="F16" s="7" t="n">
        <v>197.6</v>
      </c>
    </row>
    <row r="17">
      <c r="A17" s="4" t="inlineStr">
        <is>
          <t>Operating Segments [Member] | Entertainment and Communications [Member] | Other [Member]</t>
        </is>
      </c>
    </row>
    <row r="18">
      <c r="A18" s="3" t="inlineStr">
        <is>
          <t>Disaggregation Of Revenue [Line Items]</t>
        </is>
      </c>
    </row>
    <row r="19">
      <c r="A19" s="4" t="inlineStr">
        <is>
          <t>Revenues</t>
        </is>
      </c>
      <c r="B19" s="7" t="n">
        <v>2.1</v>
      </c>
      <c r="C19" s="7" t="n">
        <v>6.6</v>
      </c>
      <c r="D19" s="7" t="n">
        <v>7.6</v>
      </c>
      <c r="E19" s="7" t="n">
        <v>20.5</v>
      </c>
      <c r="F19" s="5" t="n">
        <v>23</v>
      </c>
    </row>
    <row r="20">
      <c r="A20" s="4" t="inlineStr">
        <is>
          <t>Operating Segments [Member] | IT Services and Hardware [Member]</t>
        </is>
      </c>
    </row>
    <row r="21">
      <c r="A21" s="3" t="inlineStr">
        <is>
          <t>Disaggregation Of Revenue [Line Items]</t>
        </is>
      </c>
    </row>
    <row r="22">
      <c r="A22" s="4" t="inlineStr">
        <is>
          <t>Revenues</t>
        </is>
      </c>
      <c r="B22" s="5" t="n">
        <v>52</v>
      </c>
      <c r="C22" s="7" t="n">
        <v>138.7</v>
      </c>
      <c r="D22" s="7" t="n">
        <v>155.2</v>
      </c>
      <c r="E22" s="7" t="n">
        <v>492.4</v>
      </c>
      <c r="F22" s="7" t="n">
        <v>444.5</v>
      </c>
    </row>
    <row r="23">
      <c r="A23" s="4" t="inlineStr">
        <is>
          <t>Operating Segments [Member] | IT Services and Hardware [Member] | Consulting</t>
        </is>
      </c>
    </row>
    <row r="24">
      <c r="A24" s="3" t="inlineStr">
        <is>
          <t>Disaggregation Of Revenue [Line Items]</t>
        </is>
      </c>
    </row>
    <row r="25">
      <c r="A25" s="4" t="inlineStr">
        <is>
          <t>Revenues</t>
        </is>
      </c>
      <c r="B25" s="7" t="n">
        <v>21.6</v>
      </c>
      <c r="C25" s="7" t="n">
        <v>56.5</v>
      </c>
      <c r="D25" s="7" t="n">
        <v>49.4</v>
      </c>
      <c r="E25" s="7" t="n">
        <v>193.6</v>
      </c>
      <c r="F25" s="7" t="n">
        <v>138.5</v>
      </c>
    </row>
    <row r="26">
      <c r="A26" s="4" t="inlineStr">
        <is>
          <t>Operating Segments [Member] | IT Services and Hardware [Member] | Cloud</t>
        </is>
      </c>
    </row>
    <row r="27">
      <c r="A27" s="3" t="inlineStr">
        <is>
          <t>Disaggregation Of Revenue [Line Items]</t>
        </is>
      </c>
    </row>
    <row r="28">
      <c r="A28" s="4" t="inlineStr">
        <is>
          <t>Revenues</t>
        </is>
      </c>
      <c r="B28" s="7" t="n">
        <v>6.6</v>
      </c>
      <c r="C28" s="7" t="n">
        <v>18.7</v>
      </c>
      <c r="D28" s="7" t="n">
        <v>21.1</v>
      </c>
      <c r="E28" s="7" t="n">
        <v>66.40000000000001</v>
      </c>
      <c r="F28" s="5" t="n">
        <v>63</v>
      </c>
    </row>
    <row r="29">
      <c r="A29" s="4" t="inlineStr">
        <is>
          <t>Operating Segments [Member] | IT Services and Hardware [Member] | Communications</t>
        </is>
      </c>
    </row>
    <row r="30">
      <c r="A30" s="3" t="inlineStr">
        <is>
          <t>Disaggregation Of Revenue [Line Items]</t>
        </is>
      </c>
    </row>
    <row r="31">
      <c r="A31" s="4" t="inlineStr">
        <is>
          <t>Revenues</t>
        </is>
      </c>
      <c r="B31" s="7" t="n">
        <v>14.2</v>
      </c>
      <c r="C31" s="7" t="n">
        <v>40.1</v>
      </c>
      <c r="D31" s="7" t="n">
        <v>53.9</v>
      </c>
      <c r="E31" s="7" t="n">
        <v>149.1</v>
      </c>
      <c r="F31" s="7" t="n">
        <v>160.3</v>
      </c>
    </row>
    <row r="32">
      <c r="A32" s="4" t="inlineStr">
        <is>
          <t>Operating Segments [Member] | IT Services and Hardware [Member] | Infrastructure Solutions</t>
        </is>
      </c>
    </row>
    <row r="33">
      <c r="A33" s="3" t="inlineStr">
        <is>
          <t>Disaggregation Of Revenue [Line Items]</t>
        </is>
      </c>
    </row>
    <row r="34">
      <c r="A34" s="4" t="inlineStr">
        <is>
          <t>Revenues</t>
        </is>
      </c>
      <c r="B34" s="7" t="n">
        <v>9.6</v>
      </c>
      <c r="C34" s="7" t="n">
        <v>23.4</v>
      </c>
      <c r="D34" s="7" t="n">
        <v>30.8</v>
      </c>
      <c r="E34" s="7" t="n">
        <v>83.3</v>
      </c>
      <c r="F34" s="7" t="n">
        <v>82.7</v>
      </c>
    </row>
    <row r="35">
      <c r="A35" s="4" t="inlineStr">
        <is>
          <t>Intersegment Eliminations [Member]</t>
        </is>
      </c>
    </row>
    <row r="36">
      <c r="A36" s="3" t="inlineStr">
        <is>
          <t>Disaggregation Of Revenue [Line Items]</t>
        </is>
      </c>
    </row>
    <row r="37">
      <c r="A37" s="4" t="inlineStr">
        <is>
          <t>Revenues</t>
        </is>
      </c>
      <c r="B37" s="7" t="n">
        <v>-2.3</v>
      </c>
      <c r="C37" s="7" t="n">
        <v>-4.5</v>
      </c>
      <c r="D37" s="7" t="n">
        <v>-6.7</v>
      </c>
      <c r="E37" s="7" t="n">
        <v>-17.9</v>
      </c>
      <c r="F37" s="7" t="n">
        <v>-19.5</v>
      </c>
    </row>
    <row r="38">
      <c r="A38" s="4" t="inlineStr">
        <is>
          <t>Intersegment Eliminations [Member] | Entertainment and Communications [Member]</t>
        </is>
      </c>
    </row>
    <row r="39">
      <c r="A39" s="3" t="inlineStr">
        <is>
          <t>Disaggregation Of Revenue [Line Items]</t>
        </is>
      </c>
    </row>
    <row r="40">
      <c r="A40" s="4" t="inlineStr">
        <is>
          <t>Revenues</t>
        </is>
      </c>
      <c r="B40" s="7" t="n">
        <v>1.6</v>
      </c>
      <c r="C40" s="7" t="n">
        <v>3.4</v>
      </c>
      <c r="D40" s="7" t="n">
        <v>4.9</v>
      </c>
      <c r="E40" s="7" t="n">
        <v>13.1</v>
      </c>
      <c r="F40" s="7" t="n">
        <v>14.8</v>
      </c>
    </row>
    <row r="41">
      <c r="A41" s="4" t="inlineStr">
        <is>
          <t>Intersegment Eliminations [Member] | IT Services and Hardware [Member]</t>
        </is>
      </c>
    </row>
    <row r="42">
      <c r="A42" s="3" t="inlineStr">
        <is>
          <t>Disaggregation Of Revenue [Line Items]</t>
        </is>
      </c>
    </row>
    <row r="43">
      <c r="A43" s="4" t="inlineStr">
        <is>
          <t>Revenues</t>
        </is>
      </c>
      <c r="B43" s="6" t="n">
        <v>0.7</v>
      </c>
      <c r="C43" s="6" t="n">
        <v>1.1</v>
      </c>
      <c r="D43" s="6" t="n">
        <v>1.8</v>
      </c>
      <c r="E43" s="6" t="n">
        <v>4.8</v>
      </c>
      <c r="F43" s="6" t="n">
        <v>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 Schedule of Revenues Disaggregation by Contract Type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Disaggregation Of Revenue [Line Items]</t>
        </is>
      </c>
    </row>
    <row r="4">
      <c r="A4" s="4" t="inlineStr">
        <is>
          <t>Revenues</t>
        </is>
      </c>
      <c r="B4" s="6" t="n">
        <v>111.4</v>
      </c>
      <c r="C4" s="6" t="n">
        <v>314.6</v>
      </c>
      <c r="D4" s="6" t="n">
        <v>389.5</v>
      </c>
      <c r="E4" s="6" t="n">
        <v>1138.7</v>
      </c>
      <c r="F4" s="6" t="n">
        <v>1149.5</v>
      </c>
    </row>
    <row r="5">
      <c r="A5" s="4" t="inlineStr">
        <is>
          <t>Intersegment Eliminations [Member]</t>
        </is>
      </c>
    </row>
    <row r="6">
      <c r="A6" s="3" t="inlineStr">
        <is>
          <t>Disaggregation Of Revenue [Line Items]</t>
        </is>
      </c>
    </row>
    <row r="7">
      <c r="A7" s="4" t="inlineStr">
        <is>
          <t>Revenues</t>
        </is>
      </c>
      <c r="B7" s="7" t="n">
        <v>-2.3</v>
      </c>
      <c r="C7" s="7" t="n">
        <v>-4.5</v>
      </c>
      <c r="D7" s="7" t="n">
        <v>-6.7</v>
      </c>
      <c r="E7" s="7" t="n">
        <v>-17.9</v>
      </c>
      <c r="F7" s="7" t="n">
        <v>-19.5</v>
      </c>
    </row>
    <row r="8">
      <c r="A8" s="4" t="inlineStr">
        <is>
          <t>Transferred at Point in Time [Member]</t>
        </is>
      </c>
    </row>
    <row r="9">
      <c r="A9" s="3" t="inlineStr">
        <is>
          <t>Disaggregation Of Revenue [Line Items]</t>
        </is>
      </c>
    </row>
    <row r="10">
      <c r="A10" s="4" t="inlineStr">
        <is>
          <t>Revenues</t>
        </is>
      </c>
      <c r="B10" s="7" t="n">
        <v>13.2</v>
      </c>
      <c r="C10" s="7" t="n">
        <v>29.2</v>
      </c>
      <c r="D10" s="7" t="n">
        <v>40.7</v>
      </c>
      <c r="E10" s="7" t="n">
        <v>105.9</v>
      </c>
      <c r="F10" s="7" t="n">
        <v>112.3</v>
      </c>
    </row>
    <row r="11">
      <c r="A11" s="4" t="inlineStr">
        <is>
          <t>Transferred at Point in Time [Member] | Intersegment Eliminations [Member]</t>
        </is>
      </c>
    </row>
    <row r="12">
      <c r="A12" s="3" t="inlineStr">
        <is>
          <t>Disaggregation Of Revenue [Line Items]</t>
        </is>
      </c>
    </row>
    <row r="13">
      <c r="A13" s="4" t="inlineStr">
        <is>
          <t>Revenues</t>
        </is>
      </c>
      <c r="B13" s="5" t="n">
        <v>0</v>
      </c>
      <c r="C13" s="5" t="n">
        <v>0</v>
      </c>
      <c r="D13" s="5" t="n">
        <v>0</v>
      </c>
      <c r="E13" s="5" t="n">
        <v>0</v>
      </c>
      <c r="F13" s="5" t="n">
        <v>0</v>
      </c>
    </row>
    <row r="14">
      <c r="A14" s="4" t="inlineStr">
        <is>
          <t>Transferred over Time [Member]</t>
        </is>
      </c>
    </row>
    <row r="15">
      <c r="A15" s="3" t="inlineStr">
        <is>
          <t>Disaggregation Of Revenue [Line Items]</t>
        </is>
      </c>
    </row>
    <row r="16">
      <c r="A16" s="4" t="inlineStr">
        <is>
          <t>Revenues</t>
        </is>
      </c>
      <c r="B16" s="7" t="n">
        <v>98.2</v>
      </c>
      <c r="C16" s="7" t="n">
        <v>285.4</v>
      </c>
      <c r="D16" s="7" t="n">
        <v>348.8</v>
      </c>
      <c r="E16" s="7" t="n">
        <v>1032.8</v>
      </c>
      <c r="F16" s="7" t="n">
        <v>1037.2</v>
      </c>
    </row>
    <row r="17">
      <c r="A17" s="4" t="inlineStr">
        <is>
          <t>Transferred over Time [Member] | Intersegment Eliminations [Member]</t>
        </is>
      </c>
    </row>
    <row r="18">
      <c r="A18" s="3" t="inlineStr">
        <is>
          <t>Disaggregation Of Revenue [Line Items]</t>
        </is>
      </c>
    </row>
    <row r="19">
      <c r="A19" s="4" t="inlineStr">
        <is>
          <t>Revenues</t>
        </is>
      </c>
      <c r="B19" s="5" t="n">
        <v>0</v>
      </c>
      <c r="C19" s="5" t="n">
        <v>0</v>
      </c>
      <c r="D19" s="5" t="n">
        <v>0</v>
      </c>
      <c r="E19" s="5" t="n">
        <v>0</v>
      </c>
      <c r="F19" s="5" t="n">
        <v>0</v>
      </c>
    </row>
    <row r="20">
      <c r="A20" s="4" t="inlineStr">
        <is>
          <t>Entertainment and Communications [Member] | Operating Segments [Member]</t>
        </is>
      </c>
    </row>
    <row r="21">
      <c r="A21" s="3" t="inlineStr">
        <is>
          <t>Disaggregation Of Revenue [Line Items]</t>
        </is>
      </c>
    </row>
    <row r="22">
      <c r="A22" s="4" t="inlineStr">
        <is>
          <t>Revenues</t>
        </is>
      </c>
      <c r="B22" s="7" t="n">
        <v>61.7</v>
      </c>
      <c r="C22" s="7" t="n">
        <v>180.4</v>
      </c>
      <c r="D22" s="5" t="n">
        <v>241</v>
      </c>
      <c r="E22" s="7" t="n">
        <v>664.2</v>
      </c>
      <c r="F22" s="7" t="n">
        <v>724.5</v>
      </c>
    </row>
    <row r="23">
      <c r="A23" s="4" t="inlineStr">
        <is>
          <t>Entertainment and Communications [Member] | Intersegment Eliminations [Member]</t>
        </is>
      </c>
    </row>
    <row r="24">
      <c r="A24" s="3" t="inlineStr">
        <is>
          <t>Disaggregation Of Revenue [Line Items]</t>
        </is>
      </c>
    </row>
    <row r="25">
      <c r="A25" s="4" t="inlineStr">
        <is>
          <t>Revenues</t>
        </is>
      </c>
      <c r="B25" s="7" t="n">
        <v>1.6</v>
      </c>
      <c r="C25" s="7" t="n">
        <v>3.4</v>
      </c>
      <c r="D25" s="7" t="n">
        <v>4.9</v>
      </c>
      <c r="E25" s="7" t="n">
        <v>13.1</v>
      </c>
      <c r="F25" s="7" t="n">
        <v>14.8</v>
      </c>
    </row>
    <row r="26">
      <c r="A26" s="4" t="inlineStr">
        <is>
          <t>Entertainment and Communications [Member] | Transferred at Point in Time [Member] | Operating Segments [Member]</t>
        </is>
      </c>
    </row>
    <row r="27">
      <c r="A27" s="3" t="inlineStr">
        <is>
          <t>Disaggregation Of Revenue [Line Items]</t>
        </is>
      </c>
    </row>
    <row r="28">
      <c r="A28" s="4" t="inlineStr">
        <is>
          <t>Revenues</t>
        </is>
      </c>
      <c r="B28" s="7" t="n">
        <v>2.1</v>
      </c>
      <c r="C28" s="7" t="n">
        <v>4.1</v>
      </c>
      <c r="D28" s="7" t="n">
        <v>6.6</v>
      </c>
      <c r="E28" s="7" t="n">
        <v>15.8</v>
      </c>
      <c r="F28" s="7" t="n">
        <v>19.1</v>
      </c>
    </row>
    <row r="29">
      <c r="A29" s="4" t="inlineStr">
        <is>
          <t>Entertainment and Communications [Member] | Transferred over Time [Member] | Operating Segments [Member]</t>
        </is>
      </c>
    </row>
    <row r="30">
      <c r="A30" s="3" t="inlineStr">
        <is>
          <t>Disaggregation Of Revenue [Line Items]</t>
        </is>
      </c>
    </row>
    <row r="31">
      <c r="A31" s="4" t="inlineStr">
        <is>
          <t>Revenues</t>
        </is>
      </c>
      <c r="B31" s="5" t="n">
        <v>58</v>
      </c>
      <c r="C31" s="7" t="n">
        <v>172.9</v>
      </c>
      <c r="D31" s="7" t="n">
        <v>229.5</v>
      </c>
      <c r="E31" s="7" t="n">
        <v>635.3</v>
      </c>
      <c r="F31" s="7" t="n">
        <v>690.6</v>
      </c>
    </row>
    <row r="32">
      <c r="A32" s="4" t="inlineStr">
        <is>
          <t>IT Services and Hardware [Member] | Operating Segments [Member]</t>
        </is>
      </c>
    </row>
    <row r="33">
      <c r="A33" s="3" t="inlineStr">
        <is>
          <t>Disaggregation Of Revenue [Line Items]</t>
        </is>
      </c>
    </row>
    <row r="34">
      <c r="A34" s="4" t="inlineStr">
        <is>
          <t>Revenues</t>
        </is>
      </c>
      <c r="B34" s="5" t="n">
        <v>52</v>
      </c>
      <c r="C34" s="7" t="n">
        <v>138.7</v>
      </c>
      <c r="D34" s="7" t="n">
        <v>155.2</v>
      </c>
      <c r="E34" s="7" t="n">
        <v>492.4</v>
      </c>
      <c r="F34" s="7" t="n">
        <v>444.5</v>
      </c>
    </row>
    <row r="35">
      <c r="A35" s="4" t="inlineStr">
        <is>
          <t>IT Services and Hardware [Member] | Intersegment Eliminations [Member]</t>
        </is>
      </c>
    </row>
    <row r="36">
      <c r="A36" s="3" t="inlineStr">
        <is>
          <t>Disaggregation Of Revenue [Line Items]</t>
        </is>
      </c>
    </row>
    <row r="37">
      <c r="A37" s="4" t="inlineStr">
        <is>
          <t>Revenues</t>
        </is>
      </c>
      <c r="B37" s="7" t="n">
        <v>0.7</v>
      </c>
      <c r="C37" s="7" t="n">
        <v>1.1</v>
      </c>
      <c r="D37" s="7" t="n">
        <v>1.8</v>
      </c>
      <c r="E37" s="7" t="n">
        <v>4.8</v>
      </c>
      <c r="F37" s="7" t="n">
        <v>4.7</v>
      </c>
    </row>
    <row r="38">
      <c r="A38" s="4" t="inlineStr">
        <is>
          <t>IT Services and Hardware [Member] | Transferred at Point in Time [Member] | Operating Segments [Member]</t>
        </is>
      </c>
    </row>
    <row r="39">
      <c r="A39" s="3" t="inlineStr">
        <is>
          <t>Disaggregation Of Revenue [Line Items]</t>
        </is>
      </c>
    </row>
    <row r="40">
      <c r="A40" s="4" t="inlineStr">
        <is>
          <t>Revenues</t>
        </is>
      </c>
      <c r="B40" s="7" t="n">
        <v>11.1</v>
      </c>
      <c r="C40" s="7" t="n">
        <v>25.1</v>
      </c>
      <c r="D40" s="7" t="n">
        <v>34.1</v>
      </c>
      <c r="E40" s="7" t="n">
        <v>90.09999999999999</v>
      </c>
      <c r="F40" s="7" t="n">
        <v>93.2</v>
      </c>
    </row>
    <row r="41">
      <c r="A41" s="4" t="inlineStr">
        <is>
          <t>IT Services and Hardware [Member] | Transferred over Time [Member] | Operating Segments [Member]</t>
        </is>
      </c>
    </row>
    <row r="42">
      <c r="A42" s="3" t="inlineStr">
        <is>
          <t>Disaggregation Of Revenue [Line Items]</t>
        </is>
      </c>
    </row>
    <row r="43">
      <c r="A43" s="4" t="inlineStr">
        <is>
          <t>Revenues</t>
        </is>
      </c>
      <c r="B43" s="6" t="n">
        <v>40.2</v>
      </c>
      <c r="C43" s="6" t="n">
        <v>112.5</v>
      </c>
      <c r="D43" s="6" t="n">
        <v>119.3</v>
      </c>
      <c r="E43" s="6" t="n">
        <v>397.5</v>
      </c>
      <c r="F43" s="6" t="n">
        <v>34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Land and rights-of-way</t>
        </is>
      </c>
      <c r="B4" s="6" t="n">
        <v>132.3</v>
      </c>
      <c r="C4" s="6" t="n">
        <v>115.7</v>
      </c>
    </row>
    <row r="5">
      <c r="A5" s="4" t="inlineStr">
        <is>
          <t>Buildings and leasehold improvements</t>
        </is>
      </c>
      <c r="B5" s="7" t="n">
        <v>184.8</v>
      </c>
      <c r="C5" s="7" t="n">
        <v>323.8</v>
      </c>
    </row>
    <row r="6">
      <c r="A6" s="4" t="inlineStr">
        <is>
          <t>Network equipment</t>
        </is>
      </c>
      <c r="B6" s="7" t="n">
        <v>1498.6</v>
      </c>
      <c r="C6" s="5" t="n">
        <v>4180</v>
      </c>
    </row>
    <row r="7">
      <c r="A7" s="4" t="inlineStr">
        <is>
          <t>Office software, furniture, fixtures and vehicles</t>
        </is>
      </c>
      <c r="B7" s="7" t="n">
        <v>89.59999999999999</v>
      </c>
      <c r="C7" s="7" t="n">
        <v>243.7</v>
      </c>
    </row>
    <row r="8">
      <c r="A8" s="4" t="inlineStr">
        <is>
          <t>Construction in process</t>
        </is>
      </c>
      <c r="B8" s="7" t="n">
        <v>73.40000000000001</v>
      </c>
      <c r="C8" s="7" t="n">
        <v>60.4</v>
      </c>
    </row>
    <row r="9">
      <c r="A9" s="4" t="inlineStr">
        <is>
          <t>Gross value</t>
        </is>
      </c>
      <c r="B9" s="7" t="n">
        <v>1978.7</v>
      </c>
      <c r="C9" s="7" t="n">
        <v>4923.6</v>
      </c>
    </row>
    <row r="10">
      <c r="A10" s="4" t="inlineStr">
        <is>
          <t>Accumulated depreciation</t>
        </is>
      </c>
      <c r="B10" s="7" t="n">
        <v>-21.8</v>
      </c>
      <c r="C10" s="7" t="n">
        <v>-3194.5</v>
      </c>
    </row>
    <row r="11">
      <c r="A11" s="4" t="inlineStr">
        <is>
          <t>Property, plant and equipment, net</t>
        </is>
      </c>
      <c r="B11" s="6" t="n">
        <v>1956.9</v>
      </c>
      <c r="C11" s="6" t="n">
        <v>1729.1</v>
      </c>
    </row>
    <row r="12">
      <c r="A12" s="4" t="inlineStr">
        <is>
          <t>Land [Member] | Minimum [Member]</t>
        </is>
      </c>
    </row>
    <row r="13">
      <c r="A13" s="3" t="inlineStr">
        <is>
          <t>Property Plant And Equipment [Line Items]</t>
        </is>
      </c>
    </row>
    <row r="14">
      <c r="A14" s="4" t="inlineStr">
        <is>
          <t>Property, Plant and Equipment, Useful Life</t>
        </is>
      </c>
      <c r="B14" s="4" t="inlineStr">
        <is>
          <t>20 years</t>
        </is>
      </c>
    </row>
    <row r="15">
      <c r="A15" s="4" t="inlineStr">
        <is>
          <t>Land [Member] | Maximum [Member]</t>
        </is>
      </c>
    </row>
    <row r="16">
      <c r="A16" s="3" t="inlineStr">
        <is>
          <t>Property Plant And Equipment [Line Items]</t>
        </is>
      </c>
    </row>
    <row r="17">
      <c r="A17" s="4" t="inlineStr">
        <is>
          <t>Property, Plant and Equipment, Useful Life</t>
        </is>
      </c>
      <c r="B17" s="4" t="inlineStr">
        <is>
          <t>Indefinite</t>
        </is>
      </c>
    </row>
    <row r="18">
      <c r="A18" s="4" t="inlineStr">
        <is>
          <t>Building and Building Improvements [Member] | Minimum [Member]</t>
        </is>
      </c>
    </row>
    <row r="19">
      <c r="A19" s="3" t="inlineStr">
        <is>
          <t>Property Plant And Equipment [Line Items]</t>
        </is>
      </c>
    </row>
    <row r="20">
      <c r="A20" s="4" t="inlineStr">
        <is>
          <t>Property, Plant and Equipment, Useful Life</t>
        </is>
      </c>
      <c r="B20" s="4" t="inlineStr">
        <is>
          <t>5 years</t>
        </is>
      </c>
    </row>
    <row r="21">
      <c r="A21" s="4" t="inlineStr">
        <is>
          <t>Building and Building Improvements [Member] | Maximum [Member]</t>
        </is>
      </c>
    </row>
    <row r="22">
      <c r="A22" s="3" t="inlineStr">
        <is>
          <t>Property Plant And Equipment [Line Items]</t>
        </is>
      </c>
    </row>
    <row r="23">
      <c r="A23" s="4" t="inlineStr">
        <is>
          <t>Property, Plant and Equipment, Useful Life</t>
        </is>
      </c>
      <c r="B23" s="4" t="inlineStr">
        <is>
          <t>40 years</t>
        </is>
      </c>
    </row>
    <row r="24">
      <c r="A24" s="4" t="inlineStr">
        <is>
          <t>Equipment [Member] | Minimum [Member]</t>
        </is>
      </c>
    </row>
    <row r="25">
      <c r="A25" s="3" t="inlineStr">
        <is>
          <t>Property Plant And Equipment [Line Items]</t>
        </is>
      </c>
    </row>
    <row r="26">
      <c r="A26" s="4" t="inlineStr">
        <is>
          <t>Property, Plant and Equipment, Useful Life</t>
        </is>
      </c>
      <c r="B26" s="4" t="inlineStr">
        <is>
          <t>2 years</t>
        </is>
      </c>
    </row>
    <row r="27">
      <c r="A27" s="4" t="inlineStr">
        <is>
          <t>Equipment [Member] | Maximum [Member]</t>
        </is>
      </c>
    </row>
    <row r="28">
      <c r="A28" s="3" t="inlineStr">
        <is>
          <t>Property Plant And Equipment [Line Items]</t>
        </is>
      </c>
    </row>
    <row r="29">
      <c r="A29" s="4" t="inlineStr">
        <is>
          <t>Property, Plant and Equipment, Useful Life</t>
        </is>
      </c>
      <c r="B29" s="4" t="inlineStr">
        <is>
          <t>50 years</t>
        </is>
      </c>
    </row>
    <row r="30">
      <c r="A30" s="4" t="inlineStr">
        <is>
          <t>Furniture and Fixtures [Member] | Minimum [Member]</t>
        </is>
      </c>
    </row>
    <row r="31">
      <c r="A31" s="3" t="inlineStr">
        <is>
          <t>Property Plant And Equipment [Line Items]</t>
        </is>
      </c>
    </row>
    <row r="32">
      <c r="A32" s="4" t="inlineStr">
        <is>
          <t>Property, Plant and Equipment, Useful Life</t>
        </is>
      </c>
      <c r="B32" s="4" t="inlineStr">
        <is>
          <t>2 years</t>
        </is>
      </c>
    </row>
    <row r="33">
      <c r="A33" s="4" t="inlineStr">
        <is>
          <t>Furniture and Fixtures [Member] | Maximum [Member]</t>
        </is>
      </c>
    </row>
    <row r="34">
      <c r="A34" s="3" t="inlineStr">
        <is>
          <t>Property Plant And Equipment [Line Items]</t>
        </is>
      </c>
    </row>
    <row r="35">
      <c r="A35" s="4" t="inlineStr">
        <is>
          <t>Property, Plant and Equipment, Useful Life</t>
        </is>
      </c>
      <c r="B35" s="4" t="inlineStr">
        <is>
          <t>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 width="16" customWidth="1" min="6" max="6"/>
    <col width="15" customWidth="1" min="7" max="7"/>
  </cols>
  <sheetData>
    <row r="1">
      <c r="A1" s="1" t="inlineStr">
        <is>
          <t>Property, Plant and Equipment - Narrative (Details) - USD ($)</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c r="G2" s="2" t="inlineStr">
        <is>
          <t>Dec. 31, 2020</t>
        </is>
      </c>
    </row>
    <row r="3">
      <c r="A3" s="3" t="inlineStr">
        <is>
          <t>Property Plant And Equipment [Line Items]</t>
        </is>
      </c>
    </row>
    <row r="4">
      <c r="A4" s="4" t="inlineStr">
        <is>
          <t>Property, plant and equipment, net</t>
        </is>
      </c>
      <c r="B4" s="8" t="n">
        <v>1956900000</v>
      </c>
      <c r="G4" s="8" t="n">
        <v>1729100000</v>
      </c>
    </row>
    <row r="5">
      <c r="A5" s="4" t="inlineStr">
        <is>
          <t>Depreciation</t>
        </is>
      </c>
      <c r="B5" s="5" t="n">
        <v>21800000</v>
      </c>
      <c r="C5" s="8" t="n">
        <v>49400000</v>
      </c>
      <c r="D5" s="8" t="n">
        <v>68300000</v>
      </c>
      <c r="E5" s="8" t="n">
        <v>185000000</v>
      </c>
      <c r="F5" s="8" t="n">
        <v>210000000</v>
      </c>
    </row>
    <row r="6">
      <c r="A6" s="4" t="inlineStr">
        <is>
          <t>Asset impairment losses</t>
        </is>
      </c>
      <c r="B6" s="5" t="n">
        <v>0</v>
      </c>
      <c r="C6" s="8" t="n">
        <v>0</v>
      </c>
      <c r="D6" s="8" t="n">
        <v>0</v>
      </c>
      <c r="E6" s="8" t="n">
        <v>0</v>
      </c>
      <c r="F6" s="8" t="n">
        <v>0</v>
      </c>
    </row>
    <row r="7">
      <c r="A7" s="4" t="inlineStr">
        <is>
          <t>Fair Value, Inputs, Level 3 [Member]</t>
        </is>
      </c>
    </row>
    <row r="8">
      <c r="A8" s="3" t="inlineStr">
        <is>
          <t>Property Plant And Equipment [Line Items]</t>
        </is>
      </c>
    </row>
    <row r="9">
      <c r="A9" s="4" t="inlineStr">
        <is>
          <t>Property, plant and equipment, net</t>
        </is>
      </c>
      <c r="B9" s="8" t="n">
        <v>162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Millions</t>
        </is>
      </c>
      <c r="B1" s="2" t="inlineStr">
        <is>
          <t>1 Months Ended</t>
        </is>
      </c>
      <c r="C1" s="2" t="inlineStr">
        <is>
          <t>8 Months Ended</t>
        </is>
      </c>
    </row>
    <row r="2">
      <c r="B2" s="2" t="inlineStr">
        <is>
          <t>Sep. 30, 2021</t>
        </is>
      </c>
      <c r="C2" s="2" t="inlineStr">
        <is>
          <t>Sep. 07, 2021</t>
        </is>
      </c>
    </row>
    <row r="3">
      <c r="A3" s="3" t="inlineStr">
        <is>
          <t>Goodwill [Roll Forward]</t>
        </is>
      </c>
    </row>
    <row r="4">
      <c r="A4" s="4" t="inlineStr">
        <is>
          <t>Goodwill, beginning balance</t>
        </is>
      </c>
      <c r="B4" s="8" t="n">
        <v>0</v>
      </c>
      <c r="C4" s="6" t="n">
        <v>161.5</v>
      </c>
    </row>
    <row r="5">
      <c r="A5" s="4" t="inlineStr">
        <is>
          <t>Merger</t>
        </is>
      </c>
      <c r="B5" s="7" t="n">
        <v>646.3</v>
      </c>
    </row>
    <row r="6">
      <c r="A6" s="4" t="inlineStr">
        <is>
          <t>Currency translations</t>
        </is>
      </c>
      <c r="C6" s="7" t="n">
        <v>0.7</v>
      </c>
    </row>
    <row r="7">
      <c r="A7" s="4" t="inlineStr">
        <is>
          <t>Goodwill, ending balance</t>
        </is>
      </c>
      <c r="B7" s="7" t="n">
        <v>646.3</v>
      </c>
      <c r="C7" s="7" t="n">
        <v>162.2</v>
      </c>
    </row>
    <row r="8">
      <c r="A8" s="4" t="inlineStr">
        <is>
          <t>IT Services and Hardware [Member]</t>
        </is>
      </c>
    </row>
    <row r="9">
      <c r="A9" s="3" t="inlineStr">
        <is>
          <t>Goodwill [Roll Forward]</t>
        </is>
      </c>
    </row>
    <row r="10">
      <c r="A10" s="4" t="inlineStr">
        <is>
          <t>Goodwill, beginning balance</t>
        </is>
      </c>
      <c r="B10" s="5" t="n">
        <v>0</v>
      </c>
      <c r="C10" s="7" t="n">
        <v>149.1</v>
      </c>
    </row>
    <row r="11">
      <c r="A11" s="4" t="inlineStr">
        <is>
          <t>Merger</t>
        </is>
      </c>
      <c r="B11" s="7" t="n">
        <v>157.4</v>
      </c>
    </row>
    <row r="12">
      <c r="A12" s="4" t="inlineStr">
        <is>
          <t>Currency translations</t>
        </is>
      </c>
      <c r="C12" s="7" t="n">
        <v>0.7</v>
      </c>
    </row>
    <row r="13">
      <c r="A13" s="4" t="inlineStr">
        <is>
          <t>Goodwill, ending balance</t>
        </is>
      </c>
      <c r="B13" s="7" t="n">
        <v>157.4</v>
      </c>
      <c r="C13" s="7" t="n">
        <v>149.8</v>
      </c>
    </row>
    <row r="14">
      <c r="A14" s="4" t="inlineStr">
        <is>
          <t>Entertainment and Communications [Member]</t>
        </is>
      </c>
    </row>
    <row r="15">
      <c r="A15" s="3" t="inlineStr">
        <is>
          <t>Goodwill [Roll Forward]</t>
        </is>
      </c>
    </row>
    <row r="16">
      <c r="A16" s="4" t="inlineStr">
        <is>
          <t>Goodwill, beginning balance</t>
        </is>
      </c>
      <c r="B16" s="5" t="n">
        <v>0</v>
      </c>
      <c r="C16" s="7" t="n">
        <v>12.4</v>
      </c>
    </row>
    <row r="17">
      <c r="A17" s="4" t="inlineStr">
        <is>
          <t>Merger</t>
        </is>
      </c>
      <c r="B17" s="7" t="n">
        <v>488.9</v>
      </c>
    </row>
    <row r="18">
      <c r="A18" s="4" t="inlineStr">
        <is>
          <t>Currency translations</t>
        </is>
      </c>
      <c r="C18" s="5" t="n">
        <v>0</v>
      </c>
    </row>
    <row r="19">
      <c r="A19" s="4" t="inlineStr">
        <is>
          <t>Goodwill, ending balance</t>
        </is>
      </c>
      <c r="B19" s="6" t="n">
        <v>488.9</v>
      </c>
      <c r="C19" s="6" t="n">
        <v>1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Goodwill and Intangible Assets - Narrative (Details) - USD ($)</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07, 2021</t>
        </is>
      </c>
      <c r="D2" s="2" t="inlineStr">
        <is>
          <t>Sep. 30, 2021</t>
        </is>
      </c>
      <c r="E2" s="2" t="inlineStr">
        <is>
          <t>Sep. 30, 2020</t>
        </is>
      </c>
      <c r="F2" s="2" t="inlineStr">
        <is>
          <t>Sep. 07, 2021</t>
        </is>
      </c>
      <c r="G2" s="2" t="inlineStr">
        <is>
          <t>Sep. 30, 2021</t>
        </is>
      </c>
      <c r="H2" s="2" t="inlineStr">
        <is>
          <t>Sep. 30, 2020</t>
        </is>
      </c>
      <c r="I2" s="2" t="inlineStr">
        <is>
          <t>Dec. 31, 2020</t>
        </is>
      </c>
    </row>
    <row r="3">
      <c r="A3" s="3" t="inlineStr">
        <is>
          <t>Goodwill And Intangible Assets Disclosure [Abstract]</t>
        </is>
      </c>
    </row>
    <row r="4">
      <c r="A4" s="4" t="inlineStr">
        <is>
          <t>Impairment losses recognized in goodwill</t>
        </is>
      </c>
      <c r="B4" s="8" t="n">
        <v>0</v>
      </c>
      <c r="C4" s="8" t="n">
        <v>0</v>
      </c>
      <c r="E4" s="8" t="n">
        <v>0</v>
      </c>
      <c r="F4" s="8" t="n">
        <v>0</v>
      </c>
      <c r="H4" s="8" t="n">
        <v>0</v>
      </c>
    </row>
    <row r="5">
      <c r="A5" s="4" t="inlineStr">
        <is>
          <t>Fair Value</t>
        </is>
      </c>
      <c r="B5" s="5" t="n">
        <v>969600000</v>
      </c>
      <c r="D5" s="8" t="n">
        <v>969600000</v>
      </c>
      <c r="G5" s="8" t="n">
        <v>969600000</v>
      </c>
      <c r="I5" s="8" t="n">
        <v>199600000</v>
      </c>
    </row>
    <row r="6">
      <c r="A6" s="4" t="inlineStr">
        <is>
          <t>Amortization of finite-lived intangible assets</t>
        </is>
      </c>
      <c r="B6" s="5" t="n">
        <v>8400000</v>
      </c>
      <c r="D6" s="8" t="n">
        <v>2700000</v>
      </c>
      <c r="E6" s="5" t="n">
        <v>3600000</v>
      </c>
      <c r="G6" s="8" t="n">
        <v>9900000</v>
      </c>
      <c r="H6" s="5" t="n">
        <v>10800000</v>
      </c>
    </row>
    <row r="7">
      <c r="A7" s="4" t="inlineStr">
        <is>
          <t>Impairment of intangible assets, finite-lived</t>
        </is>
      </c>
      <c r="B7" s="8" t="n">
        <v>0</v>
      </c>
      <c r="C7" s="8" t="n">
        <v>0</v>
      </c>
      <c r="E7" s="8" t="n">
        <v>0</v>
      </c>
      <c r="F7" s="8" t="n">
        <v>0</v>
      </c>
      <c r="H7" s="8" t="n">
        <v>0</v>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1</t>
        </is>
      </c>
      <c r="C1" s="2" t="inlineStr">
        <is>
          <t>Dec. 31, 2020</t>
        </is>
      </c>
    </row>
    <row r="2">
      <c r="A2" s="3" t="inlineStr">
        <is>
          <t>Finite Lived Intangible Assets [Line Items]</t>
        </is>
      </c>
    </row>
    <row r="3">
      <c r="A3" s="4" t="inlineStr">
        <is>
          <t>Intangible assets subject to amortization, gross carrying amount</t>
        </is>
      </c>
      <c r="B3" s="8" t="n">
        <v>963</v>
      </c>
      <c r="C3" s="6" t="n">
        <v>193.2</v>
      </c>
    </row>
    <row r="4">
      <c r="A4" s="4" t="inlineStr">
        <is>
          <t>Accumulated amortization</t>
        </is>
      </c>
      <c r="B4" s="7" t="n">
        <v>-8.4</v>
      </c>
      <c r="C4" s="7" t="n">
        <v>-51.5</v>
      </c>
    </row>
    <row r="5">
      <c r="A5" s="4" t="inlineStr">
        <is>
          <t>Intangible assets subject to amortization, net amount</t>
        </is>
      </c>
      <c r="B5" s="7" t="n">
        <v>954.6</v>
      </c>
      <c r="C5" s="7" t="n">
        <v>141.7</v>
      </c>
    </row>
    <row r="6">
      <c r="A6" s="4" t="inlineStr">
        <is>
          <t>Fair Value</t>
        </is>
      </c>
      <c r="B6" s="7" t="n">
        <v>969.6</v>
      </c>
      <c r="C6" s="7" t="n">
        <v>199.6</v>
      </c>
    </row>
    <row r="7">
      <c r="A7" s="4" t="inlineStr">
        <is>
          <t>Intangible assets, net amount</t>
        </is>
      </c>
      <c r="B7" s="7" t="n">
        <v>961.2</v>
      </c>
      <c r="C7" s="7" t="n">
        <v>148.1</v>
      </c>
    </row>
    <row r="8">
      <c r="A8" s="4" t="inlineStr">
        <is>
          <t>FCC Licenses and Spectrum Usage Rights [Member]</t>
        </is>
      </c>
    </row>
    <row r="9">
      <c r="A9" s="3" t="inlineStr">
        <is>
          <t>Finite Lived Intangible Assets [Line Items]</t>
        </is>
      </c>
    </row>
    <row r="10">
      <c r="A10" s="4" t="inlineStr">
        <is>
          <t>Intangible assets not subject to amortization</t>
        </is>
      </c>
      <c r="B10" s="7" t="n">
        <v>6.6</v>
      </c>
      <c r="C10" s="7" t="n">
        <v>6.4</v>
      </c>
    </row>
    <row r="11">
      <c r="A11" s="4" t="inlineStr">
        <is>
          <t>Customer Relationships [Member]</t>
        </is>
      </c>
    </row>
    <row r="12">
      <c r="A12" s="3" t="inlineStr">
        <is>
          <t>Finite Lived Intangible Assets [Line Items]</t>
        </is>
      </c>
    </row>
    <row r="13">
      <c r="A13" s="4" t="inlineStr">
        <is>
          <t>Intangible assets subject to amortization, gross carrying amount</t>
        </is>
      </c>
      <c r="B13" s="5" t="n">
        <v>850</v>
      </c>
      <c r="C13" s="7" t="n">
        <v>141.6</v>
      </c>
    </row>
    <row r="14">
      <c r="A14" s="4" t="inlineStr">
        <is>
          <t>Accumulated amortization</t>
        </is>
      </c>
      <c r="B14" s="7" t="n">
        <v>-7.1</v>
      </c>
      <c r="C14" s="7" t="n">
        <v>-38.9</v>
      </c>
    </row>
    <row r="15">
      <c r="A15" s="4" t="inlineStr">
        <is>
          <t>Intangible assets subject to amortization, net amount</t>
        </is>
      </c>
      <c r="B15" s="7" t="n">
        <v>842.9</v>
      </c>
      <c r="C15" s="7" t="n">
        <v>102.7</v>
      </c>
    </row>
    <row r="16">
      <c r="A16" s="4" t="inlineStr">
        <is>
          <t>Trade Names [Member]</t>
        </is>
      </c>
    </row>
    <row r="17">
      <c r="A17" s="3" t="inlineStr">
        <is>
          <t>Finite Lived Intangible Assets [Line Items]</t>
        </is>
      </c>
    </row>
    <row r="18">
      <c r="A18" s="4" t="inlineStr">
        <is>
          <t>Intangible assets subject to amortization, gross carrying amount</t>
        </is>
      </c>
      <c r="B18" s="5" t="n">
        <v>108</v>
      </c>
      <c r="C18" s="7" t="n">
        <v>41.7</v>
      </c>
    </row>
    <row r="19">
      <c r="A19" s="4" t="inlineStr">
        <is>
          <t>Accumulated amortization</t>
        </is>
      </c>
      <c r="B19" s="7" t="n">
        <v>-1.2</v>
      </c>
      <c r="C19" s="7" t="n">
        <v>-9.4</v>
      </c>
    </row>
    <row r="20">
      <c r="A20" s="4" t="inlineStr">
        <is>
          <t>Intangible assets subject to amortization, net amount</t>
        </is>
      </c>
      <c r="B20" s="7" t="n">
        <v>106.8</v>
      </c>
      <c r="C20" s="7" t="n">
        <v>32.3</v>
      </c>
    </row>
    <row r="21">
      <c r="A21" s="4" t="inlineStr">
        <is>
          <t>Technology [Member]</t>
        </is>
      </c>
    </row>
    <row r="22">
      <c r="A22" s="3" t="inlineStr">
        <is>
          <t>Finite Lived Intangible Assets [Line Items]</t>
        </is>
      </c>
    </row>
    <row r="23">
      <c r="A23" s="4" t="inlineStr">
        <is>
          <t>Intangible assets subject to amortization, gross carrying amount</t>
        </is>
      </c>
      <c r="B23" s="5" t="n">
        <v>5</v>
      </c>
      <c r="C23" s="7" t="n">
        <v>9.9</v>
      </c>
    </row>
    <row r="24">
      <c r="A24" s="4" t="inlineStr">
        <is>
          <t>Accumulated amortization</t>
        </is>
      </c>
      <c r="B24" s="7" t="n">
        <v>-0.1</v>
      </c>
      <c r="C24" s="7" t="n">
        <v>-3.2</v>
      </c>
    </row>
    <row r="25">
      <c r="A25" s="4" t="inlineStr">
        <is>
          <t>Intangible assets subject to amortization, net amount</t>
        </is>
      </c>
      <c r="B25" s="6" t="n">
        <v>4.9</v>
      </c>
      <c r="C25" s="6"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36" customWidth="1" min="5" max="5"/>
    <col width="49" customWidth="1" min="6" max="6"/>
    <col width="46" customWidth="1" min="7" max="7"/>
  </cols>
  <sheetData>
    <row r="1">
      <c r="A1" s="1" t="inlineStr">
        <is>
          <t>Condensed Consolidated Statements of Shareowners' Equity (Deficit) - USD ($) shares in Millions, $ in Millions</t>
        </is>
      </c>
      <c r="B1" s="2" t="inlineStr">
        <is>
          <t>Total</t>
        </is>
      </c>
      <c r="C1" s="2" t="inlineStr">
        <is>
          <t>Cumulative Convertible Preferred Shares [Member]</t>
        </is>
      </c>
      <c r="D1" s="2" t="inlineStr">
        <is>
          <t>Common Stock [Member]</t>
        </is>
      </c>
      <c r="E1" s="2" t="inlineStr">
        <is>
          <t>Additional Paid-in Capital [Member]</t>
        </is>
      </c>
      <c r="F1" s="2" t="inlineStr">
        <is>
          <t>Retained Earnings (Accumulated Deficit) [Member]</t>
        </is>
      </c>
      <c r="G1" s="2" t="inlineStr">
        <is>
          <t>Accumulated Other Comprehensive Loss [Member]</t>
        </is>
      </c>
    </row>
    <row r="2">
      <c r="A2" s="4" t="inlineStr">
        <is>
          <t>Beginning Balance, Shareowners' Equity (Deficit) at Dec. 31, 2019</t>
        </is>
      </c>
      <c r="B2" s="8" t="n">
        <v>-140</v>
      </c>
      <c r="C2" s="6" t="n">
        <v>129.4</v>
      </c>
      <c r="D2" s="6" t="n">
        <v>0.5</v>
      </c>
      <c r="E2" s="6" t="n">
        <v>2676.2</v>
      </c>
      <c r="F2" s="8" t="n">
        <v>-2776</v>
      </c>
      <c r="G2" s="6" t="n">
        <v>-170.1</v>
      </c>
    </row>
    <row r="3">
      <c r="A3" s="4" t="inlineStr">
        <is>
          <t>Beginning Balance, Shares at Dec. 31, 2019</t>
        </is>
      </c>
      <c r="C3" s="7" t="n">
        <v>3.1</v>
      </c>
    </row>
    <row r="4">
      <c r="A4" s="4" t="inlineStr">
        <is>
          <t>Beginning Balance, Shares at Dec. 31, 2019</t>
        </is>
      </c>
      <c r="D4" s="7" t="n">
        <v>50.4</v>
      </c>
    </row>
    <row r="5">
      <c r="A5" s="3" t="inlineStr">
        <is>
          <t>Increase (Decrease) in Stockholders' Equity [Roll Forward]</t>
        </is>
      </c>
    </row>
    <row r="6">
      <c r="A6" s="4" t="inlineStr">
        <is>
          <t>Net loss</t>
        </is>
      </c>
      <c r="B6" s="5" t="n">
        <v>-50</v>
      </c>
      <c r="F6" s="5" t="n">
        <v>-50</v>
      </c>
    </row>
    <row r="7">
      <c r="A7" s="4" t="inlineStr">
        <is>
          <t>Other comprehensive income (loss)</t>
        </is>
      </c>
      <c r="B7" s="7" t="n">
        <v>-9.800000000000001</v>
      </c>
      <c r="G7" s="7" t="n">
        <v>-9.800000000000001</v>
      </c>
    </row>
    <row r="8">
      <c r="A8" s="4" t="inlineStr">
        <is>
          <t>Stock-based compensation</t>
        </is>
      </c>
      <c r="B8" s="7" t="n">
        <v>4.2</v>
      </c>
      <c r="E8" s="7" t="n">
        <v>4.2</v>
      </c>
    </row>
    <row r="9">
      <c r="A9" s="4" t="inlineStr">
        <is>
          <t>Dividends on preferred stock</t>
        </is>
      </c>
      <c r="B9" s="7" t="n">
        <v>-7.8</v>
      </c>
      <c r="E9" s="7" t="n">
        <v>-7.8</v>
      </c>
    </row>
    <row r="10">
      <c r="A10" s="4" t="inlineStr">
        <is>
          <t>Shares issued under employee plans</t>
        </is>
      </c>
      <c r="D10" s="8" t="n">
        <v>0</v>
      </c>
      <c r="E10" s="5" t="n">
        <v>0</v>
      </c>
    </row>
    <row r="11">
      <c r="A11" s="4" t="inlineStr">
        <is>
          <t>Shares issued under employee plans, Shares</t>
        </is>
      </c>
      <c r="D11" s="7" t="n">
        <v>0.3</v>
      </c>
    </row>
    <row r="12">
      <c r="A12" s="4" t="inlineStr">
        <is>
          <t>Shares purchased under employee plans and other</t>
        </is>
      </c>
      <c r="B12" s="7" t="n">
        <v>-1.1</v>
      </c>
      <c r="E12" s="7" t="n">
        <v>-1.1</v>
      </c>
    </row>
    <row r="13">
      <c r="A13" s="4" t="inlineStr">
        <is>
          <t>Ending Balance, Shareowners' Equity (Deficit) at Sep. 30, 2020</t>
        </is>
      </c>
      <c r="B13" s="7" t="n">
        <v>-204.5</v>
      </c>
      <c r="C13" s="6" t="n">
        <v>129.4</v>
      </c>
      <c r="D13" s="6" t="n">
        <v>0.5</v>
      </c>
      <c r="E13" s="7" t="n">
        <v>2671.5</v>
      </c>
      <c r="F13" s="5" t="n">
        <v>-2826</v>
      </c>
      <c r="G13" s="7" t="n">
        <v>-179.9</v>
      </c>
    </row>
    <row r="14">
      <c r="A14" s="4" t="inlineStr">
        <is>
          <t>Ending Balance, Shares at Sep. 30, 2020</t>
        </is>
      </c>
      <c r="C14" s="7" t="n">
        <v>3.1</v>
      </c>
    </row>
    <row r="15">
      <c r="A15" s="4" t="inlineStr">
        <is>
          <t>Ending Balance, Shares at Sep. 30, 2020</t>
        </is>
      </c>
      <c r="D15" s="7" t="n">
        <v>50.7</v>
      </c>
    </row>
    <row r="16">
      <c r="A16" s="4" t="inlineStr">
        <is>
          <t>Beginning Balance, Shareowners' Equity (Deficit) at Jun. 30, 2020</t>
        </is>
      </c>
      <c r="B16" s="7" t="n">
        <v>-204.6</v>
      </c>
      <c r="C16" s="6" t="n">
        <v>129.4</v>
      </c>
      <c r="D16" s="6" t="n">
        <v>0.5</v>
      </c>
      <c r="E16" s="7" t="n">
        <v>2672.9</v>
      </c>
      <c r="F16" s="7" t="n">
        <v>-2817.8</v>
      </c>
      <c r="G16" s="7" t="n">
        <v>-189.6</v>
      </c>
    </row>
    <row r="17">
      <c r="A17" s="4" t="inlineStr">
        <is>
          <t>Beginning Balance, Shares at Jun. 30, 2020</t>
        </is>
      </c>
      <c r="C17" s="7" t="n">
        <v>3.1</v>
      </c>
    </row>
    <row r="18">
      <c r="A18" s="4" t="inlineStr">
        <is>
          <t>Beginning Balance, Shares at Jun. 30, 2020</t>
        </is>
      </c>
      <c r="D18" s="7" t="n">
        <v>50.7</v>
      </c>
    </row>
    <row r="19">
      <c r="A19" s="3" t="inlineStr">
        <is>
          <t>Increase (Decrease) in Stockholders' Equity [Roll Forward]</t>
        </is>
      </c>
    </row>
    <row r="20">
      <c r="A20" s="4" t="inlineStr">
        <is>
          <t>Net loss</t>
        </is>
      </c>
      <c r="B20" s="7" t="n">
        <v>-8.199999999999999</v>
      </c>
      <c r="F20" s="7" t="n">
        <v>-8.199999999999999</v>
      </c>
    </row>
    <row r="21">
      <c r="A21" s="4" t="inlineStr">
        <is>
          <t>Other comprehensive income (loss)</t>
        </is>
      </c>
      <c r="B21" s="7" t="n">
        <v>9.699999999999999</v>
      </c>
      <c r="G21" s="7" t="n">
        <v>9.699999999999999</v>
      </c>
    </row>
    <row r="22">
      <c r="A22" s="4" t="inlineStr">
        <is>
          <t>Stock-based compensation</t>
        </is>
      </c>
      <c r="B22" s="7" t="n">
        <v>1.2</v>
      </c>
      <c r="E22" s="7" t="n">
        <v>1.2</v>
      </c>
    </row>
    <row r="23">
      <c r="A23" s="4" t="inlineStr">
        <is>
          <t>Dividends on preferred stock</t>
        </is>
      </c>
      <c r="B23" s="7" t="n">
        <v>-2.6</v>
      </c>
      <c r="E23" s="7" t="n">
        <v>-2.6</v>
      </c>
    </row>
    <row r="24">
      <c r="A24" s="4" t="inlineStr">
        <is>
          <t>Ending Balance, Shareowners' Equity (Deficit) at Sep. 30, 2020</t>
        </is>
      </c>
      <c r="B24" s="7" t="n">
        <v>-204.5</v>
      </c>
      <c r="C24" s="6" t="n">
        <v>129.4</v>
      </c>
      <c r="D24" s="6" t="n">
        <v>0.5</v>
      </c>
      <c r="E24" s="7" t="n">
        <v>2671.5</v>
      </c>
      <c r="F24" s="5" t="n">
        <v>-2826</v>
      </c>
      <c r="G24" s="7" t="n">
        <v>-179.9</v>
      </c>
    </row>
    <row r="25">
      <c r="A25" s="4" t="inlineStr">
        <is>
          <t>Ending Balance, Shares at Sep. 30, 2020</t>
        </is>
      </c>
      <c r="C25" s="7" t="n">
        <v>3.1</v>
      </c>
    </row>
    <row r="26">
      <c r="A26" s="4" t="inlineStr">
        <is>
          <t>Ending Balance, Shares at Sep. 30, 2020</t>
        </is>
      </c>
      <c r="D26" s="7" t="n">
        <v>50.7</v>
      </c>
    </row>
    <row r="27">
      <c r="A27" s="4" t="inlineStr">
        <is>
          <t>Beginning Balance, Shareowners' Equity (Deficit) at Dec. 31, 2020</t>
        </is>
      </c>
      <c r="B27" s="7" t="n">
        <v>-191.1</v>
      </c>
      <c r="C27" s="6" t="n">
        <v>129.4</v>
      </c>
      <c r="D27" s="6" t="n">
        <v>0.5</v>
      </c>
      <c r="E27" s="7" t="n">
        <v>2670.3</v>
      </c>
      <c r="F27" s="7" t="n">
        <v>-2831.6</v>
      </c>
      <c r="G27" s="7" t="n">
        <v>-159.7</v>
      </c>
    </row>
    <row r="28">
      <c r="A28" s="4" t="inlineStr">
        <is>
          <t>Beginning Balance, Shares at Dec. 31, 2020</t>
        </is>
      </c>
      <c r="C28" s="7" t="n">
        <v>3.1</v>
      </c>
    </row>
    <row r="29">
      <c r="A29" s="4" t="inlineStr">
        <is>
          <t>Beginning Balance, Shares at Dec. 31, 2020</t>
        </is>
      </c>
      <c r="D29" s="7" t="n">
        <v>50.7</v>
      </c>
    </row>
    <row r="30">
      <c r="A30" s="3" t="inlineStr">
        <is>
          <t>Increase (Decrease) in Stockholders' Equity [Roll Forward]</t>
        </is>
      </c>
    </row>
    <row r="31">
      <c r="A31" s="4" t="inlineStr">
        <is>
          <t>Net loss</t>
        </is>
      </c>
      <c r="B31" s="7" t="n">
        <v>-81.3</v>
      </c>
      <c r="F31" s="7" t="n">
        <v>-81.3</v>
      </c>
    </row>
    <row r="32">
      <c r="A32" s="4" t="inlineStr">
        <is>
          <t>Other comprehensive income (loss)</t>
        </is>
      </c>
      <c r="B32" s="7" t="n">
        <v>37.5</v>
      </c>
      <c r="G32" s="7" t="n">
        <v>37.5</v>
      </c>
    </row>
    <row r="33">
      <c r="A33" s="4" t="inlineStr">
        <is>
          <t>Stock-based compensation</t>
        </is>
      </c>
      <c r="B33" s="7" t="n">
        <v>4.3</v>
      </c>
      <c r="E33" s="7" t="n">
        <v>4.3</v>
      </c>
    </row>
    <row r="34">
      <c r="A34" s="4" t="inlineStr">
        <is>
          <t>Dividends on preferred stock</t>
        </is>
      </c>
      <c r="B34" s="7" t="n">
        <v>-7.6</v>
      </c>
      <c r="E34" s="7" t="n">
        <v>-7.6</v>
      </c>
    </row>
    <row r="35">
      <c r="A35" s="4" t="inlineStr">
        <is>
          <t>Equity-based award modification</t>
        </is>
      </c>
      <c r="B35" s="7" t="n">
        <v>-10.2</v>
      </c>
      <c r="E35" s="7" t="n">
        <v>-10.2</v>
      </c>
    </row>
    <row r="36">
      <c r="A36" s="4" t="inlineStr">
        <is>
          <t>Shares issued under employee plans, Shares</t>
        </is>
      </c>
      <c r="D36" s="7" t="n">
        <v>0.2</v>
      </c>
    </row>
    <row r="37">
      <c r="A37" s="4" t="inlineStr">
        <is>
          <t>Shares purchased under employee plans and other</t>
        </is>
      </c>
      <c r="B37" s="5" t="n">
        <v>-2</v>
      </c>
      <c r="E37" s="5" t="n">
        <v>-2</v>
      </c>
    </row>
    <row r="38">
      <c r="A38" s="4" t="inlineStr">
        <is>
          <t>Ending Balance, Shareowners' Equity (Deficit) at Sep. 07, 2021</t>
        </is>
      </c>
      <c r="B38" s="7" t="n">
        <v>-250.4</v>
      </c>
      <c r="C38" s="6" t="n">
        <v>129.4</v>
      </c>
      <c r="D38" s="6" t="n">
        <v>0.5</v>
      </c>
      <c r="E38" s="7" t="n">
        <v>2654.8</v>
      </c>
      <c r="F38" s="7" t="n">
        <v>-2912.9</v>
      </c>
      <c r="G38" s="7" t="n">
        <v>-122.2</v>
      </c>
    </row>
    <row r="39">
      <c r="A39" s="4" t="inlineStr">
        <is>
          <t>Ending Balance, Shares at Sep. 07, 2021</t>
        </is>
      </c>
      <c r="C39" s="7" t="n">
        <v>3.1</v>
      </c>
    </row>
    <row r="40">
      <c r="A40" s="4" t="inlineStr">
        <is>
          <t>Ending Balance, Shares at Sep. 07, 2021</t>
        </is>
      </c>
      <c r="D40" s="7" t="n">
        <v>50.9</v>
      </c>
    </row>
    <row r="41">
      <c r="A41" s="4" t="inlineStr">
        <is>
          <t>Beginning Balance, Shareowners' Equity (Deficit) at Jun. 30, 2021</t>
        </is>
      </c>
      <c r="B41" s="7" t="n">
        <v>-183.2</v>
      </c>
      <c r="C41" s="6" t="n">
        <v>129.4</v>
      </c>
      <c r="D41" s="6" t="n">
        <v>0.5</v>
      </c>
      <c r="E41" s="7" t="n">
        <v>2665.3</v>
      </c>
      <c r="F41" s="7" t="n">
        <v>-2839.2</v>
      </c>
      <c r="G41" s="7" t="n">
        <v>-139.2</v>
      </c>
    </row>
    <row r="42">
      <c r="A42" s="4" t="inlineStr">
        <is>
          <t>Beginning Balance, Shares at Jun. 30, 2021</t>
        </is>
      </c>
      <c r="C42" s="7" t="n">
        <v>3.1</v>
      </c>
    </row>
    <row r="43">
      <c r="A43" s="4" t="inlineStr">
        <is>
          <t>Beginning Balance, Shares at Jun. 30, 2021</t>
        </is>
      </c>
      <c r="D43" s="7" t="n">
        <v>50.9</v>
      </c>
    </row>
    <row r="44">
      <c r="A44" s="3" t="inlineStr">
        <is>
          <t>Increase (Decrease) in Stockholders' Equity [Roll Forward]</t>
        </is>
      </c>
    </row>
    <row r="45">
      <c r="A45" s="4" t="inlineStr">
        <is>
          <t>Net loss</t>
        </is>
      </c>
      <c r="B45" s="7" t="n">
        <v>-73.7</v>
      </c>
      <c r="F45" s="7" t="n">
        <v>-73.7</v>
      </c>
    </row>
    <row r="46">
      <c r="A46" s="4" t="inlineStr">
        <is>
          <t>Other comprehensive income (loss)</t>
        </is>
      </c>
      <c r="B46" s="5" t="n">
        <v>17</v>
      </c>
      <c r="G46" s="5" t="n">
        <v>17</v>
      </c>
    </row>
    <row r="47">
      <c r="A47" s="4" t="inlineStr">
        <is>
          <t>Stock-based compensation</t>
        </is>
      </c>
      <c r="B47" s="7" t="n">
        <v>2.1</v>
      </c>
      <c r="E47" s="7" t="n">
        <v>2.1</v>
      </c>
    </row>
    <row r="48">
      <c r="A48" s="4" t="inlineStr">
        <is>
          <t>Dividends on preferred stock</t>
        </is>
      </c>
      <c r="B48" s="7" t="n">
        <v>-2.4</v>
      </c>
      <c r="E48" s="7" t="n">
        <v>-2.4</v>
      </c>
    </row>
    <row r="49">
      <c r="A49" s="4" t="inlineStr">
        <is>
          <t>Equity-based award modification</t>
        </is>
      </c>
      <c r="B49" s="7" t="n">
        <v>-10.2</v>
      </c>
      <c r="E49" s="7" t="n">
        <v>-10.2</v>
      </c>
    </row>
    <row r="50">
      <c r="A50" s="4" t="inlineStr">
        <is>
          <t>Ending Balance, Shareowners' Equity (Deficit) at Sep. 07, 2021</t>
        </is>
      </c>
      <c r="B50" s="7" t="n">
        <v>-250.4</v>
      </c>
      <c r="C50" s="6" t="n">
        <v>129.4</v>
      </c>
      <c r="D50" s="6" t="n">
        <v>0.5</v>
      </c>
      <c r="E50" s="7" t="n">
        <v>2654.8</v>
      </c>
      <c r="F50" s="7" t="n">
        <v>-2912.9</v>
      </c>
      <c r="G50" s="7" t="n">
        <v>-122.2</v>
      </c>
    </row>
    <row r="51">
      <c r="A51" s="4" t="inlineStr">
        <is>
          <t>Ending Balance, Shares at Sep. 07, 2021</t>
        </is>
      </c>
      <c r="C51" s="7" t="n">
        <v>3.1</v>
      </c>
    </row>
    <row r="52">
      <c r="A52" s="4" t="inlineStr">
        <is>
          <t>Ending Balance, Shares at Sep. 07, 2021</t>
        </is>
      </c>
      <c r="D52" s="7" t="n">
        <v>50.9</v>
      </c>
    </row>
    <row r="53">
      <c r="A53" s="3" t="inlineStr">
        <is>
          <t>Increase (Decrease) in Stockholders' Equity [Roll Forward]</t>
        </is>
      </c>
    </row>
    <row r="54">
      <c r="A54" s="4" t="inlineStr">
        <is>
          <t>Net loss</t>
        </is>
      </c>
      <c r="B54" s="5" t="n">
        <v>-5</v>
      </c>
    </row>
    <row r="55">
      <c r="A55" s="4" t="inlineStr">
        <is>
          <t>Other comprehensive income (loss)</t>
        </is>
      </c>
      <c r="B55" s="7" t="n">
        <v>-1.2</v>
      </c>
    </row>
    <row r="56">
      <c r="A56" s="4" t="inlineStr">
        <is>
          <t>Ending Balance, Shareowners' Equity (Deficit) at Sep. 30, 2021</t>
        </is>
      </c>
      <c r="B56" s="7" t="n">
        <v>1709.9</v>
      </c>
      <c r="E56" s="7" t="n">
        <v>1716.1</v>
      </c>
      <c r="F56" s="5" t="n">
        <v>-5</v>
      </c>
      <c r="G56" s="7" t="n">
        <v>-1.2</v>
      </c>
    </row>
    <row r="57">
      <c r="A57" s="4" t="inlineStr">
        <is>
          <t>Ending Balance, Shares at Sep. 30, 2021</t>
        </is>
      </c>
      <c r="D57" s="7" t="n">
        <v>0.5</v>
      </c>
    </row>
    <row r="58">
      <c r="A58" s="4" t="inlineStr">
        <is>
          <t>Beginning Balance, Shareowners' Equity (Deficit) at Sep. 08, 2021</t>
        </is>
      </c>
      <c r="B58" s="5" t="n">
        <v>0</v>
      </c>
      <c r="C58" s="8" t="n">
        <v>0</v>
      </c>
      <c r="D58" s="8" t="n">
        <v>0</v>
      </c>
      <c r="E58" s="5" t="n">
        <v>0</v>
      </c>
      <c r="F58" s="5" t="n">
        <v>0</v>
      </c>
      <c r="G58" s="5" t="n">
        <v>0</v>
      </c>
    </row>
    <row r="59">
      <c r="A59" s="4" t="inlineStr">
        <is>
          <t>Beginning Balance, Shares at Sep. 08, 2021</t>
        </is>
      </c>
      <c r="C59" s="5" t="n">
        <v>0</v>
      </c>
    </row>
    <row r="60">
      <c r="A60" s="4" t="inlineStr">
        <is>
          <t>Beginning Balance, Shares at Sep. 08, 2021</t>
        </is>
      </c>
      <c r="D60" s="5" t="n">
        <v>0</v>
      </c>
    </row>
    <row r="61">
      <c r="A61" s="3" t="inlineStr">
        <is>
          <t>Increase (Decrease) in Stockholders' Equity [Roll Forward]</t>
        </is>
      </c>
    </row>
    <row r="62">
      <c r="A62" s="4" t="inlineStr">
        <is>
          <t>Net loss</t>
        </is>
      </c>
      <c r="B62" s="5" t="n">
        <v>-5</v>
      </c>
      <c r="F62" s="5" t="n">
        <v>-5</v>
      </c>
    </row>
    <row r="63">
      <c r="A63" s="4" t="inlineStr">
        <is>
          <t>Other comprehensive income (loss)</t>
        </is>
      </c>
      <c r="B63" s="7" t="n">
        <v>-1.2</v>
      </c>
      <c r="G63" s="7" t="n">
        <v>-1.2</v>
      </c>
    </row>
    <row r="64">
      <c r="A64" s="4" t="inlineStr">
        <is>
          <t>Capital contributions by Red Fiber Parent LLC</t>
        </is>
      </c>
      <c r="B64" s="7" t="n">
        <v>1716.1</v>
      </c>
      <c r="E64" s="7" t="n">
        <v>1716.1</v>
      </c>
    </row>
    <row r="65">
      <c r="A65" s="4" t="inlineStr">
        <is>
          <t>Capital contributions by Red Fiber Parent LLC, Shares</t>
        </is>
      </c>
      <c r="D65" s="7" t="n">
        <v>0.5</v>
      </c>
    </row>
    <row r="66">
      <c r="A66" s="4" t="inlineStr">
        <is>
          <t>Ending Balance, Shareowners' Equity (Deficit) at Sep. 30, 2021</t>
        </is>
      </c>
      <c r="B66" s="6" t="n">
        <v>1709.9</v>
      </c>
      <c r="E66" s="6" t="n">
        <v>1716.1</v>
      </c>
      <c r="F66" s="8" t="n">
        <v>-5</v>
      </c>
      <c r="G66" s="6" t="n">
        <v>-1.2</v>
      </c>
    </row>
    <row r="67">
      <c r="A67" s="4" t="inlineStr">
        <is>
          <t>Ending Balance, Shares at Sep. 30, 2021</t>
        </is>
      </c>
      <c r="D67" s="7"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Estimated Useful Lives for Finite-lived Intangible Assets (Details)</t>
        </is>
      </c>
      <c r="B1" s="2" t="inlineStr">
        <is>
          <t>1 Months Ended</t>
        </is>
      </c>
      <c r="C1" s="2" t="inlineStr">
        <is>
          <t>12 Months Ended</t>
        </is>
      </c>
    </row>
    <row r="2">
      <c r="B2" s="2" t="inlineStr">
        <is>
          <t>Sep. 30, 2021</t>
        </is>
      </c>
      <c r="C2" s="2" t="inlineStr">
        <is>
          <t>Dec. 31, 2020</t>
        </is>
      </c>
    </row>
    <row r="3">
      <c r="A3" s="4" t="inlineStr">
        <is>
          <t>Customer Relationships [Member] | Minimum [Member]</t>
        </is>
      </c>
    </row>
    <row r="4">
      <c r="A4" s="3" t="inlineStr">
        <is>
          <t>Finite Lived Intangible Assets [Line Items]</t>
        </is>
      </c>
    </row>
    <row r="5">
      <c r="A5" s="4" t="inlineStr">
        <is>
          <t>Finite-Lived Intangible Asset, Useful Life</t>
        </is>
      </c>
      <c r="B5" s="4" t="inlineStr">
        <is>
          <t>15 years</t>
        </is>
      </c>
      <c r="C5" s="4" t="inlineStr">
        <is>
          <t>8 years</t>
        </is>
      </c>
    </row>
    <row r="6">
      <c r="A6" s="4" t="inlineStr">
        <is>
          <t>Customer Relationships [Member] | Maximum [Member]</t>
        </is>
      </c>
    </row>
    <row r="7">
      <c r="A7" s="3" t="inlineStr">
        <is>
          <t>Finite Lived Intangible Assets [Line Items]</t>
        </is>
      </c>
    </row>
    <row r="8">
      <c r="A8" s="4" t="inlineStr">
        <is>
          <t>Finite-Lived Intangible Asset, Useful Life</t>
        </is>
      </c>
      <c r="C8" s="4" t="inlineStr">
        <is>
          <t>15 years</t>
        </is>
      </c>
    </row>
    <row r="9">
      <c r="A9" s="4" t="inlineStr">
        <is>
          <t>Trade Names [Member] | Minimum [Member]</t>
        </is>
      </c>
    </row>
    <row r="10">
      <c r="A10" s="3" t="inlineStr">
        <is>
          <t>Finite Lived Intangible Assets [Line Items]</t>
        </is>
      </c>
    </row>
    <row r="11">
      <c r="A11" s="4" t="inlineStr">
        <is>
          <t>Finite-Lived Intangible Asset, Useful Life</t>
        </is>
      </c>
      <c r="B11" s="4" t="inlineStr">
        <is>
          <t>3 years</t>
        </is>
      </c>
      <c r="C11" s="4" t="inlineStr">
        <is>
          <t>10 years</t>
        </is>
      </c>
    </row>
    <row r="12">
      <c r="A12" s="4" t="inlineStr">
        <is>
          <t>Trade Names [Member] | Maximum [Member]</t>
        </is>
      </c>
    </row>
    <row r="13">
      <c r="A13" s="3" t="inlineStr">
        <is>
          <t>Finite Lived Intangible Assets [Line Items]</t>
        </is>
      </c>
    </row>
    <row r="14">
      <c r="A14" s="4" t="inlineStr">
        <is>
          <t>Finite-Lived Intangible Asset, Useful Life</t>
        </is>
      </c>
      <c r="B14" s="4" t="inlineStr">
        <is>
          <t>10 years</t>
        </is>
      </c>
      <c r="C14" s="4" t="inlineStr">
        <is>
          <t>15 years</t>
        </is>
      </c>
    </row>
    <row r="15">
      <c r="A15" s="4" t="inlineStr">
        <is>
          <t>Technology [Member]</t>
        </is>
      </c>
    </row>
    <row r="16">
      <c r="A16" s="3" t="inlineStr">
        <is>
          <t>Finite Lived Intangible Assets [Line Items]</t>
        </is>
      </c>
    </row>
    <row r="17">
      <c r="A17" s="4" t="inlineStr">
        <is>
          <t>Finite-Lived Intangible Asset, Useful Life</t>
        </is>
      </c>
      <c r="B17" s="4" t="inlineStr">
        <is>
          <t>7 years</t>
        </is>
      </c>
      <c r="C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Sep. 30, 2021</t>
        </is>
      </c>
      <c r="C1" s="2" t="inlineStr">
        <is>
          <t>Dec. 31, 2020</t>
        </is>
      </c>
    </row>
    <row r="2">
      <c r="A2" s="3" t="inlineStr">
        <is>
          <t>Finite-Lived Intangible Assets, Amortization Expense, Maturity Schedule [Abstract]</t>
        </is>
      </c>
    </row>
    <row r="3">
      <c r="A3" s="4" t="inlineStr">
        <is>
          <t>Three months ended December 31, 2021</t>
        </is>
      </c>
      <c r="B3" s="8" t="n">
        <v>33</v>
      </c>
    </row>
    <row r="4">
      <c r="A4" s="4" t="inlineStr">
        <is>
          <t>2022</t>
        </is>
      </c>
      <c r="B4" s="5" t="n">
        <v>120</v>
      </c>
    </row>
    <row r="5">
      <c r="A5" s="4" t="inlineStr">
        <is>
          <t>2023</t>
        </is>
      </c>
      <c r="B5" s="7" t="n">
        <v>112.9</v>
      </c>
    </row>
    <row r="6">
      <c r="A6" s="4" t="inlineStr">
        <is>
          <t>2024</t>
        </is>
      </c>
      <c r="B6" s="7" t="n">
        <v>103.8</v>
      </c>
    </row>
    <row r="7">
      <c r="A7" s="4" t="inlineStr">
        <is>
          <t>2025</t>
        </is>
      </c>
      <c r="B7" s="7" t="n">
        <v>92.09999999999999</v>
      </c>
    </row>
    <row r="8">
      <c r="A8" s="4" t="inlineStr">
        <is>
          <t>Thereafter</t>
        </is>
      </c>
      <c r="B8" s="7" t="n">
        <v>492.8</v>
      </c>
    </row>
    <row r="9">
      <c r="A9" s="4" t="inlineStr">
        <is>
          <t>Intangible assets subject to amortization, net amount</t>
        </is>
      </c>
      <c r="B9" s="6" t="n">
        <v>954.6</v>
      </c>
      <c r="C9" s="6" t="n">
        <v>1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and Other Financing Arrangements - Schedule of Debt (Details) - USD ($) $ in Millions</t>
        </is>
      </c>
      <c r="C1" s="2" t="inlineStr">
        <is>
          <t>Sep. 30, 2021</t>
        </is>
      </c>
      <c r="D1" s="2" t="inlineStr">
        <is>
          <t>Dec. 31, 2020</t>
        </is>
      </c>
    </row>
    <row r="2">
      <c r="A2" s="3" t="inlineStr">
        <is>
          <t>Debt Instrument [Line Items]</t>
        </is>
      </c>
    </row>
    <row r="3">
      <c r="A3" s="4" t="inlineStr">
        <is>
          <t>Current portion of long-term debt</t>
        </is>
      </c>
      <c r="C3" s="8" t="n">
        <v>13</v>
      </c>
      <c r="D3" s="6" t="n">
        <v>21.8</v>
      </c>
    </row>
    <row r="4">
      <c r="A4" s="4" t="inlineStr">
        <is>
          <t>Other Financing Arrangements, Current Portion</t>
        </is>
      </c>
      <c r="C4" s="7" t="n">
        <v>0.9</v>
      </c>
      <c r="D4" s="7" t="n">
        <v>1.9</v>
      </c>
    </row>
    <row r="5">
      <c r="A5" s="4" t="inlineStr">
        <is>
          <t>Finance lease liabilities, current</t>
        </is>
      </c>
      <c r="C5" s="7" t="n">
        <v>10.1</v>
      </c>
      <c r="D5" s="7" t="n">
        <v>13.9</v>
      </c>
    </row>
    <row r="6">
      <c r="A6" s="4" t="inlineStr">
        <is>
          <t>Receivables Facility</t>
        </is>
      </c>
      <c r="C6" s="7" t="n">
        <v>75.09999999999999</v>
      </c>
      <c r="D6" s="5" t="n">
        <v>182</v>
      </c>
    </row>
    <row r="7">
      <c r="A7" s="4" t="inlineStr">
        <is>
          <t>Corporate Credit Agreement - Revolving Credit Facility</t>
        </is>
      </c>
      <c r="C7" s="5" t="n">
        <v>0</v>
      </c>
      <c r="D7" s="5" t="n">
        <v>67</v>
      </c>
    </row>
    <row r="8">
      <c r="A8" s="4" t="inlineStr">
        <is>
          <t>Long-term debt, less current portion</t>
        </is>
      </c>
      <c r="C8" s="7" t="n">
        <v>1382.9</v>
      </c>
      <c r="D8" s="7" t="n">
        <v>1949.9</v>
      </c>
    </row>
    <row r="9">
      <c r="A9" s="4" t="inlineStr">
        <is>
          <t>Other Financing Arrangements, Non-Current Portion</t>
        </is>
      </c>
      <c r="C9" s="7" t="n">
        <v>0.5</v>
      </c>
      <c r="D9" s="7" t="n">
        <v>0.9</v>
      </c>
    </row>
    <row r="10">
      <c r="A10" s="4" t="inlineStr">
        <is>
          <t>Finance lease liabilities, Noncurrent</t>
        </is>
      </c>
      <c r="C10" s="7" t="n">
        <v>47.1</v>
      </c>
      <c r="D10" s="7" t="n">
        <v>52.1</v>
      </c>
    </row>
    <row r="11">
      <c r="A11" s="4" t="inlineStr">
        <is>
          <t>Long-term debt gross</t>
        </is>
      </c>
      <c r="C11" s="7" t="n">
        <v>1418.4</v>
      </c>
      <c r="D11" s="7" t="n">
        <v>1967.7</v>
      </c>
    </row>
    <row r="12">
      <c r="A12" s="4" t="inlineStr">
        <is>
          <t>Net unamortized premium</t>
        </is>
      </c>
      <c r="C12" s="5" t="n">
        <v>0</v>
      </c>
      <c r="D12" s="7" t="n">
        <v>1.1</v>
      </c>
      <c r="E12" s="4" t="inlineStr">
        <is>
          <t>[1]</t>
        </is>
      </c>
    </row>
    <row r="13">
      <c r="A13" s="4" t="inlineStr">
        <is>
          <t>Unamortized note issuance costs</t>
        </is>
      </c>
      <c r="B13" s="4" t="inlineStr">
        <is>
          <t>[2]</t>
        </is>
      </c>
      <c r="C13" s="7" t="n">
        <v>-35.5</v>
      </c>
      <c r="D13" s="7" t="n">
        <v>-18.9</v>
      </c>
    </row>
    <row r="14">
      <c r="A14" s="4" t="inlineStr">
        <is>
          <t>Total debt</t>
        </is>
      </c>
      <c r="C14" s="7" t="n">
        <v>1395.9</v>
      </c>
      <c r="D14" s="7" t="n">
        <v>1971.7</v>
      </c>
    </row>
    <row r="15">
      <c r="A15" s="4" t="inlineStr">
        <is>
          <t>Revolving Credit Facility Due 2026 [Member]</t>
        </is>
      </c>
    </row>
    <row r="16">
      <c r="A16" s="3" t="inlineStr">
        <is>
          <t>Debt Instrument [Line Items]</t>
        </is>
      </c>
    </row>
    <row r="17">
      <c r="A17" s="4" t="inlineStr">
        <is>
          <t>Corporate Credit Agreement - Revolving Credit Facility</t>
        </is>
      </c>
      <c r="C17" s="5" t="n">
        <v>0</v>
      </c>
      <c r="D17" s="5" t="n">
        <v>0</v>
      </c>
    </row>
    <row r="18">
      <c r="A18" s="4" t="inlineStr">
        <is>
          <t>Tranche B Term Loan due 2024 [Member]</t>
        </is>
      </c>
    </row>
    <row r="19">
      <c r="A19" s="3" t="inlineStr">
        <is>
          <t>Debt Instrument [Line Items]</t>
        </is>
      </c>
    </row>
    <row r="20">
      <c r="A20" s="4" t="inlineStr">
        <is>
          <t>Current portion of long-term debt</t>
        </is>
      </c>
      <c r="C20" s="5" t="n">
        <v>0</v>
      </c>
      <c r="D20" s="5" t="n">
        <v>6</v>
      </c>
    </row>
    <row r="21">
      <c r="A21" s="4" t="inlineStr">
        <is>
          <t>Long-term debt, less current portion</t>
        </is>
      </c>
      <c r="C21" s="5" t="n">
        <v>0</v>
      </c>
      <c r="D21" s="7" t="n">
        <v>580.5</v>
      </c>
    </row>
    <row r="22">
      <c r="A22" s="4" t="inlineStr">
        <is>
          <t>Term Loan due 2028 [Member]</t>
        </is>
      </c>
    </row>
    <row r="23">
      <c r="A23" s="3" t="inlineStr">
        <is>
          <t>Debt Instrument [Line Items]</t>
        </is>
      </c>
    </row>
    <row r="24">
      <c r="A24" s="4" t="inlineStr">
        <is>
          <t>Current portion of long-term debt</t>
        </is>
      </c>
      <c r="C24" s="7" t="n">
        <v>1.5</v>
      </c>
      <c r="D24" s="5" t="n">
        <v>0</v>
      </c>
    </row>
    <row r="25">
      <c r="A25" s="4" t="inlineStr">
        <is>
          <t>Long-term debt, less current portion</t>
        </is>
      </c>
      <c r="C25" s="7" t="n">
        <v>148.5</v>
      </c>
      <c r="D25" s="5" t="n">
        <v>0</v>
      </c>
    </row>
    <row r="26">
      <c r="A26" s="4" t="inlineStr">
        <is>
          <t>Paniolo Fiber Assets [Member]</t>
        </is>
      </c>
    </row>
    <row r="27">
      <c r="A27" s="3" t="inlineStr">
        <is>
          <t>Debt Instrument [Line Items]</t>
        </is>
      </c>
    </row>
    <row r="28">
      <c r="A28" s="4" t="inlineStr">
        <is>
          <t>Financing Arrangement, Current Portion</t>
        </is>
      </c>
      <c r="C28" s="7" t="n">
        <v>0.5</v>
      </c>
      <c r="D28" s="5" t="n">
        <v>0</v>
      </c>
    </row>
    <row r="29">
      <c r="A29" s="4" t="inlineStr">
        <is>
          <t>Financing Arrangement, Noncurrent Portion</t>
        </is>
      </c>
      <c r="C29" s="7" t="n">
        <v>22.4</v>
      </c>
      <c r="D29" s="5" t="n">
        <v>0</v>
      </c>
    </row>
    <row r="30">
      <c r="A30" s="4" t="inlineStr">
        <is>
          <t>Senior Notes due 2023 [Member]</t>
        </is>
      </c>
    </row>
    <row r="31">
      <c r="A31" s="3" t="inlineStr">
        <is>
          <t>Debt Instrument [Line Items]</t>
        </is>
      </c>
    </row>
    <row r="32">
      <c r="A32" s="4" t="inlineStr">
        <is>
          <t>Senior Notes, Noncurrent</t>
        </is>
      </c>
      <c r="B32" s="4" t="inlineStr">
        <is>
          <t>[3]</t>
        </is>
      </c>
      <c r="C32" s="7" t="n">
        <v>24.3</v>
      </c>
      <c r="D32" s="7" t="n">
        <v>22.3</v>
      </c>
    </row>
    <row r="33">
      <c r="A33" s="4" t="inlineStr">
        <is>
          <t>Senior Notes due 2024 [Member]</t>
        </is>
      </c>
    </row>
    <row r="34">
      <c r="A34" s="3" t="inlineStr">
        <is>
          <t>Debt Instrument [Line Items]</t>
        </is>
      </c>
    </row>
    <row r="35">
      <c r="A35" s="4" t="inlineStr">
        <is>
          <t>Senior Notes, Noncurrent</t>
        </is>
      </c>
      <c r="B35" s="4" t="inlineStr">
        <is>
          <t>[3]</t>
        </is>
      </c>
      <c r="C35" s="7" t="n">
        <v>637.2</v>
      </c>
      <c r="D35" s="5" t="n">
        <v>625</v>
      </c>
    </row>
    <row r="36">
      <c r="A36" s="4" t="inlineStr">
        <is>
          <t>Senior Notes due 2025 [Member]</t>
        </is>
      </c>
    </row>
    <row r="37">
      <c r="A37" s="3" t="inlineStr">
        <is>
          <t>Debt Instrument [Line Items]</t>
        </is>
      </c>
    </row>
    <row r="38">
      <c r="A38" s="4" t="inlineStr">
        <is>
          <t>Senior Notes, Noncurrent</t>
        </is>
      </c>
      <c r="B38" s="4" t="inlineStr">
        <is>
          <t>[3]</t>
        </is>
      </c>
      <c r="C38" s="7" t="n">
        <v>365.5</v>
      </c>
      <c r="D38" s="5" t="n">
        <v>350</v>
      </c>
    </row>
    <row r="39">
      <c r="A39" s="4" t="inlineStr">
        <is>
          <t>Various Cincinnati Bell Telephone Notes [Member]</t>
        </is>
      </c>
    </row>
    <row r="40">
      <c r="A40" s="3" t="inlineStr">
        <is>
          <t>Debt Instrument [Line Items]</t>
        </is>
      </c>
    </row>
    <row r="41">
      <c r="A41" s="4" t="inlineStr">
        <is>
          <t>Long-term debt, less current portion</t>
        </is>
      </c>
      <c r="B41" s="4" t="inlineStr">
        <is>
          <t>[3]</t>
        </is>
      </c>
      <c r="C41" s="6" t="n">
        <v>97.8</v>
      </c>
      <c r="D41" s="6" t="n">
        <v>87.90000000000001</v>
      </c>
    </row>
    <row r="42"/>
    <row r="43">
      <c r="A43" s="4" t="inlineStr">
        <is>
          <t>[1]</t>
        </is>
      </c>
      <c r="B43" s="4" t="inlineStr">
        <is>
          <t>Net unamortized premium was determined to not meet the definition of an asset as of the Merger Date and was therefore not recognized by the Company in the Successor period.</t>
        </is>
      </c>
    </row>
    <row r="44">
      <c r="A44" s="4" t="inlineStr">
        <is>
          <t>[2]</t>
        </is>
      </c>
      <c r="B44" s="4" t="inlineStr">
        <is>
          <t>Unamortized note issuance costs of $9.3 million were determined to not meet the definition of an asset as of the Merger Date and were therefore not recognized by the Company in the Successor period. As of September 30, 2021, unamortized note issuance costs are associated with the 7% Senior Notes due 2024, 8% Senior Notes due 2025 and Term Loan due 2028 defined below.</t>
        </is>
      </c>
    </row>
    <row r="45">
      <c r="A45" s="4" t="inlineStr">
        <is>
          <t>[3]</t>
        </is>
      </c>
      <c r="B45" s="4" t="inlineStr">
        <is>
          <t>As of September 30, 2021, the net carrying amounts of the 7 ¼</t>
        </is>
      </c>
    </row>
  </sheetData>
  <mergeCells count="6">
    <mergeCell ref="A1:B1"/>
    <mergeCell ref="D1:E1"/>
    <mergeCell ref="A42:D42"/>
    <mergeCell ref="B43:D43"/>
    <mergeCell ref="B44:D44"/>
    <mergeCell ref="B45:D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and Other Financing Arrangements - Schedule of Debt (Parenthetical) (Details) - USD ($) $ in Millions</t>
        </is>
      </c>
      <c r="B1" s="2" t="inlineStr">
        <is>
          <t>Sep. 30, 2021</t>
        </is>
      </c>
      <c r="C1" s="2" t="inlineStr">
        <is>
          <t>Sep. 07, 2021</t>
        </is>
      </c>
      <c r="D1" s="2" t="inlineStr">
        <is>
          <t>Dec. 31, 2020</t>
        </is>
      </c>
      <c r="E1" s="2" t="inlineStr">
        <is>
          <t>[1]</t>
        </is>
      </c>
    </row>
    <row r="2">
      <c r="A2" s="3" t="inlineStr">
        <is>
          <t>Debt Instrument [Line Items]</t>
        </is>
      </c>
    </row>
    <row r="3">
      <c r="A3" s="4" t="inlineStr">
        <is>
          <t>Net unamortized premium</t>
        </is>
      </c>
      <c r="B3" s="8" t="n">
        <v>0</v>
      </c>
      <c r="D3" s="6" t="n">
        <v>1.1</v>
      </c>
    </row>
    <row r="4">
      <c r="A4" s="4" t="inlineStr">
        <is>
          <t>Merger Agreement [Member]</t>
        </is>
      </c>
    </row>
    <row r="5">
      <c r="A5" s="3" t="inlineStr">
        <is>
          <t>Debt Instrument [Line Items]</t>
        </is>
      </c>
    </row>
    <row r="6">
      <c r="A6" s="4" t="inlineStr">
        <is>
          <t>Unamortized note issuance costs adjustment</t>
        </is>
      </c>
      <c r="C6" s="6" t="n">
        <v>9.300000000000001</v>
      </c>
    </row>
    <row r="7">
      <c r="A7" s="4" t="inlineStr">
        <is>
          <t>Senior Notes due 2023 [Member]</t>
        </is>
      </c>
    </row>
    <row r="8">
      <c r="A8" s="3" t="inlineStr">
        <is>
          <t>Debt Instrument [Line Items]</t>
        </is>
      </c>
    </row>
    <row r="9">
      <c r="A9" s="4" t="inlineStr">
        <is>
          <t>Debt instrument, interest rate, stated percentage</t>
        </is>
      </c>
      <c r="B9" s="4" t="inlineStr">
        <is>
          <t>7.25%</t>
        </is>
      </c>
    </row>
    <row r="10">
      <c r="A10" s="4" t="inlineStr">
        <is>
          <t>Senior Notes due 2023 [Member] | Merger Agreement [Member]</t>
        </is>
      </c>
    </row>
    <row r="11">
      <c r="A11" s="3" t="inlineStr">
        <is>
          <t>Debt Instrument [Line Items]</t>
        </is>
      </c>
    </row>
    <row r="12">
      <c r="A12" s="4" t="inlineStr">
        <is>
          <t>Unamortized fair value adjustments related to merger</t>
        </is>
      </c>
      <c r="B12" s="8" t="n">
        <v>2</v>
      </c>
    </row>
    <row r="13">
      <c r="A13" s="4" t="inlineStr">
        <is>
          <t>Senior Notes due 2024 [Member]</t>
        </is>
      </c>
    </row>
    <row r="14">
      <c r="A14" s="3" t="inlineStr">
        <is>
          <t>Debt Instrument [Line Items]</t>
        </is>
      </c>
    </row>
    <row r="15">
      <c r="A15" s="4" t="inlineStr">
        <is>
          <t>Debt instrument, interest rate, stated percentage</t>
        </is>
      </c>
      <c r="B15" s="4" t="inlineStr">
        <is>
          <t>7.00%</t>
        </is>
      </c>
    </row>
    <row r="16">
      <c r="A16" s="4" t="inlineStr">
        <is>
          <t>Senior Notes due 2024 [Member] | Merger Agreement [Member]</t>
        </is>
      </c>
    </row>
    <row r="17">
      <c r="A17" s="3" t="inlineStr">
        <is>
          <t>Debt Instrument [Line Items]</t>
        </is>
      </c>
    </row>
    <row r="18">
      <c r="A18" s="4" t="inlineStr">
        <is>
          <t>Unamortized fair value adjustments related to merger</t>
        </is>
      </c>
      <c r="B18" s="6" t="n">
        <v>12.2</v>
      </c>
    </row>
    <row r="19">
      <c r="A19" s="4" t="inlineStr">
        <is>
          <t>Senior Notes due 2025 [Member]</t>
        </is>
      </c>
    </row>
    <row r="20">
      <c r="A20" s="3" t="inlineStr">
        <is>
          <t>Debt Instrument [Line Items]</t>
        </is>
      </c>
    </row>
    <row r="21">
      <c r="A21" s="4" t="inlineStr">
        <is>
          <t>Debt instrument, interest rate, stated percentage</t>
        </is>
      </c>
      <c r="B21" s="4" t="inlineStr">
        <is>
          <t>8.00%</t>
        </is>
      </c>
    </row>
    <row r="22">
      <c r="A22" s="4" t="inlineStr">
        <is>
          <t>Senior Notes due 2025 [Member] | Merger Agreement [Member]</t>
        </is>
      </c>
    </row>
    <row r="23">
      <c r="A23" s="3" t="inlineStr">
        <is>
          <t>Debt Instrument [Line Items]</t>
        </is>
      </c>
    </row>
    <row r="24">
      <c r="A24" s="4" t="inlineStr">
        <is>
          <t>Unamortized fair value adjustments related to merger</t>
        </is>
      </c>
      <c r="B24" s="6" t="n">
        <v>15.5</v>
      </c>
    </row>
    <row r="25">
      <c r="A25" s="4" t="inlineStr">
        <is>
          <t>Various Cincinnati Bell Telephone Notes [Member] | Merger Agreement [Member]</t>
        </is>
      </c>
    </row>
    <row r="26">
      <c r="A26" s="3" t="inlineStr">
        <is>
          <t>Debt Instrument [Line Items]</t>
        </is>
      </c>
    </row>
    <row r="27">
      <c r="A27" s="4" t="inlineStr">
        <is>
          <t>Unamortized fair value adjustments related to merger</t>
        </is>
      </c>
      <c r="B27" s="6" t="n">
        <v>9.9</v>
      </c>
    </row>
    <row r="28"/>
    <row r="29">
      <c r="A29" s="4" t="inlineStr">
        <is>
          <t>[1]</t>
        </is>
      </c>
      <c r="B29" s="4" t="inlineStr">
        <is>
          <t>Net unamortized premium was determined to not meet the definition of an asset as of the Merger Date and was therefore not recognized by the Company in the Successor period.</t>
        </is>
      </c>
    </row>
  </sheetData>
  <mergeCells count="2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E28"/>
    <mergeCell ref="B29:E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Narrative (Details) - USD ($) $ in Millions</t>
        </is>
      </c>
      <c r="B1" s="2" t="inlineStr">
        <is>
          <t>Sep. 07, 2021</t>
        </is>
      </c>
      <c r="C1" s="2" t="inlineStr">
        <is>
          <t>Sep. 30, 2021</t>
        </is>
      </c>
    </row>
    <row r="2">
      <c r="A2" s="3" t="inlineStr">
        <is>
          <t>Line Of Credit Facility [Line Items]</t>
        </is>
      </c>
    </row>
    <row r="3">
      <c r="A3" s="4" t="inlineStr">
        <is>
          <t>Consent fees</t>
        </is>
      </c>
      <c r="B3" s="6" t="n">
        <v>3.9</v>
      </c>
    </row>
    <row r="4">
      <c r="A4" s="4" t="inlineStr">
        <is>
          <t>Senior Notes due 2024 [Member]</t>
        </is>
      </c>
    </row>
    <row r="5">
      <c r="A5" s="3" t="inlineStr">
        <is>
          <t>Line Of Credit Facility [Line Items]</t>
        </is>
      </c>
    </row>
    <row r="6">
      <c r="A6" s="4" t="inlineStr">
        <is>
          <t>Debt instrument, interest rate, stated percentage</t>
        </is>
      </c>
      <c r="C6" s="4" t="inlineStr">
        <is>
          <t>7.00%</t>
        </is>
      </c>
    </row>
    <row r="7">
      <c r="A7" s="4" t="inlineStr">
        <is>
          <t>Senior Notes due 2025 [Member]</t>
        </is>
      </c>
    </row>
    <row r="8">
      <c r="A8" s="3" t="inlineStr">
        <is>
          <t>Line Of Credit Facility [Line Items]</t>
        </is>
      </c>
    </row>
    <row r="9">
      <c r="A9" s="4" t="inlineStr">
        <is>
          <t>Debt instrument, interest rate, stated percentage</t>
        </is>
      </c>
      <c r="C9" s="4" t="inlineStr">
        <is>
          <t>8.00%</t>
        </is>
      </c>
    </row>
    <row r="10">
      <c r="A10" s="4" t="inlineStr">
        <is>
          <t>Estimate of Fair Value, Fair Value Disclosure [Member] | Fair Value, Inputs, Level 2 [Member]</t>
        </is>
      </c>
    </row>
    <row r="11">
      <c r="A11" s="3" t="inlineStr">
        <is>
          <t>Line Of Credit Facility [Line Items]</t>
        </is>
      </c>
    </row>
    <row r="12">
      <c r="A12" s="4" t="inlineStr">
        <is>
          <t>Fair-value step-up amount</t>
        </is>
      </c>
      <c r="B12" s="6" t="n">
        <v>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Debt and Other Financing Arrangements - Credit Agreement - Narrative (Details) - USD ($)</t>
        </is>
      </c>
      <c r="B1" s="2" t="inlineStr">
        <is>
          <t>Sep. 07, 2021</t>
        </is>
      </c>
      <c r="C1" s="2" t="inlineStr">
        <is>
          <t>Nov. 30, 2021</t>
        </is>
      </c>
      <c r="D1" s="2" t="inlineStr">
        <is>
          <t>Sep. 30, 2021</t>
        </is>
      </c>
      <c r="E1" s="2" t="inlineStr">
        <is>
          <t>Sep. 07, 2021</t>
        </is>
      </c>
      <c r="F1" s="2" t="inlineStr">
        <is>
          <t>Sep. 30, 2020</t>
        </is>
      </c>
      <c r="G1" s="2" t="inlineStr">
        <is>
          <t>Dec. 31, 2020</t>
        </is>
      </c>
    </row>
    <row r="2">
      <c r="A2" s="3" t="inlineStr">
        <is>
          <t>Line Of Credit Facility [Line Items]</t>
        </is>
      </c>
    </row>
    <row r="3">
      <c r="A3" s="4" t="inlineStr">
        <is>
          <t>Credit agreement term</t>
        </is>
      </c>
      <c r="B3" s="4" t="inlineStr">
        <is>
          <t>5 years</t>
        </is>
      </c>
    </row>
    <row r="4">
      <c r="A4" s="4" t="inlineStr">
        <is>
          <t>Senior secured revolving credit facility</t>
        </is>
      </c>
      <c r="B4" s="8" t="n">
        <v>275000000</v>
      </c>
      <c r="E4" s="8" t="n">
        <v>275000000</v>
      </c>
    </row>
    <row r="5">
      <c r="A5" s="4" t="inlineStr">
        <is>
          <t>Payments of debt issuance costs</t>
        </is>
      </c>
      <c r="D5" s="8" t="n">
        <v>42000000</v>
      </c>
      <c r="E5" s="8" t="n">
        <v>800000</v>
      </c>
      <c r="F5" s="8" t="n">
        <v>500000</v>
      </c>
    </row>
    <row r="6">
      <c r="A6" s="4" t="inlineStr">
        <is>
          <t>Debt instrument floor interest rate</t>
        </is>
      </c>
      <c r="B6" s="4" t="inlineStr">
        <is>
          <t>0.00%</t>
        </is>
      </c>
      <c r="E6" s="4" t="inlineStr">
        <is>
          <t>0.00%</t>
        </is>
      </c>
    </row>
    <row r="7">
      <c r="A7" s="4" t="inlineStr">
        <is>
          <t>Revolving credit facility</t>
        </is>
      </c>
      <c r="D7" s="8" t="n">
        <v>0</v>
      </c>
      <c r="G7" s="8" t="n">
        <v>67000000</v>
      </c>
    </row>
    <row r="8">
      <c r="A8" s="4" t="inlineStr">
        <is>
          <t>Bridge Loan [Member]</t>
        </is>
      </c>
    </row>
    <row r="9">
      <c r="A9" s="3" t="inlineStr">
        <is>
          <t>Line Of Credit Facility [Line Items]</t>
        </is>
      </c>
    </row>
    <row r="10">
      <c r="A10" s="4" t="inlineStr">
        <is>
          <t>Senior secured revolving credit facility</t>
        </is>
      </c>
      <c r="B10" s="8" t="n">
        <v>10000000</v>
      </c>
      <c r="E10" s="8" t="n">
        <v>10000000</v>
      </c>
    </row>
    <row r="11">
      <c r="A11" s="4" t="inlineStr">
        <is>
          <t>Term Loan due 2028 [Member]</t>
        </is>
      </c>
    </row>
    <row r="12">
      <c r="A12" s="3" t="inlineStr">
        <is>
          <t>Line Of Credit Facility [Line Items]</t>
        </is>
      </c>
    </row>
    <row r="13">
      <c r="A13" s="4" t="inlineStr">
        <is>
          <t>Credit agreement term</t>
        </is>
      </c>
      <c r="B13" s="4" t="inlineStr">
        <is>
          <t>7 years</t>
        </is>
      </c>
    </row>
    <row r="14">
      <c r="A14" s="4" t="inlineStr">
        <is>
          <t>Senior secured term loan facility</t>
        </is>
      </c>
      <c r="B14" s="8" t="n">
        <v>150000000</v>
      </c>
      <c r="E14" s="5" t="n">
        <v>150000000</v>
      </c>
    </row>
    <row r="15">
      <c r="A15" s="4" t="inlineStr">
        <is>
          <t>Debt instrument expiration date</t>
        </is>
      </c>
      <c r="B15" s="4" t="inlineStr">
        <is>
          <t>2028-09</t>
        </is>
      </c>
    </row>
    <row r="16">
      <c r="A16" s="4" t="inlineStr">
        <is>
          <t>Payments of debt issuance costs</t>
        </is>
      </c>
      <c r="B16" s="8" t="n">
        <v>32000000</v>
      </c>
    </row>
    <row r="17">
      <c r="A17" s="4" t="inlineStr">
        <is>
          <t>Term Loan due 2028 [Member] | Subsequent Event [Member]</t>
        </is>
      </c>
    </row>
    <row r="18">
      <c r="A18" s="3" t="inlineStr">
        <is>
          <t>Line Of Credit Facility [Line Items]</t>
        </is>
      </c>
    </row>
    <row r="19">
      <c r="A19" s="4" t="inlineStr">
        <is>
          <t>Senior secured term loan facility</t>
        </is>
      </c>
      <c r="C19" s="8" t="n">
        <v>500000000</v>
      </c>
    </row>
    <row r="20">
      <c r="A20" s="4" t="inlineStr">
        <is>
          <t>Debt instrument expiration date</t>
        </is>
      </c>
      <c r="C20" s="4" t="inlineStr">
        <is>
          <t>2028-11</t>
        </is>
      </c>
    </row>
    <row r="21">
      <c r="A21" s="4" t="inlineStr">
        <is>
          <t>Debt instrument incremental increase</t>
        </is>
      </c>
      <c r="C21" s="8" t="n">
        <v>350000000</v>
      </c>
    </row>
    <row r="22">
      <c r="A22" s="4" t="inlineStr">
        <is>
          <t>Term Loan due 2028 [Member] | Federal Funds Rate [Member]</t>
        </is>
      </c>
    </row>
    <row r="23">
      <c r="A23" s="3" t="inlineStr">
        <is>
          <t>Line Of Credit Facility [Line Items]</t>
        </is>
      </c>
    </row>
    <row r="24">
      <c r="A24" s="4" t="inlineStr">
        <is>
          <t>Debt Instrument, Basis Spread on Variable Rate</t>
        </is>
      </c>
      <c r="B24" s="4" t="inlineStr">
        <is>
          <t>0.50%</t>
        </is>
      </c>
    </row>
    <row r="25">
      <c r="A25" s="4" t="inlineStr">
        <is>
          <t>Term Loan due 2028 [Member] | Eurocurrency [Member]</t>
        </is>
      </c>
    </row>
    <row r="26">
      <c r="A26" s="3" t="inlineStr">
        <is>
          <t>Line Of Credit Facility [Line Items]</t>
        </is>
      </c>
    </row>
    <row r="27">
      <c r="A27" s="4" t="inlineStr">
        <is>
          <t>Debt Instrument, Basis Spread on Variable Rate</t>
        </is>
      </c>
      <c r="B27" s="4" t="inlineStr">
        <is>
          <t>4.25%</t>
        </is>
      </c>
    </row>
    <row r="28">
      <c r="A28" s="4" t="inlineStr">
        <is>
          <t>Term Loan due 2028 [Member] | Eurocurrency [Member] | Minimum [Member]</t>
        </is>
      </c>
    </row>
    <row r="29">
      <c r="A29" s="3" t="inlineStr">
        <is>
          <t>Line Of Credit Facility [Line Items]</t>
        </is>
      </c>
    </row>
    <row r="30">
      <c r="A30" s="4" t="inlineStr">
        <is>
          <t>Debt Instrument, Basis Spread on Variable Rate</t>
        </is>
      </c>
      <c r="B30" s="4" t="inlineStr">
        <is>
          <t>1.00%</t>
        </is>
      </c>
      <c r="D30" s="4" t="inlineStr">
        <is>
          <t>3.75%</t>
        </is>
      </c>
    </row>
    <row r="31">
      <c r="A31" s="4" t="inlineStr">
        <is>
          <t>Term Loan due 2028 [Member] | Eurocurrency [Member] | Maximum [Member]</t>
        </is>
      </c>
    </row>
    <row r="32">
      <c r="A32" s="3" t="inlineStr">
        <is>
          <t>Line Of Credit Facility [Line Items]</t>
        </is>
      </c>
    </row>
    <row r="33">
      <c r="A33" s="4" t="inlineStr">
        <is>
          <t>Debt Instrument, Basis Spread on Variable Rate</t>
        </is>
      </c>
      <c r="B33" s="4" t="inlineStr">
        <is>
          <t>3.25%</t>
        </is>
      </c>
      <c r="D33" s="4" t="inlineStr">
        <is>
          <t>4.75%</t>
        </is>
      </c>
    </row>
    <row r="34">
      <c r="A34" s="4" t="inlineStr">
        <is>
          <t>Term Loan due 2028 [Member] | Base Rate [Member] | Minimum [Member]</t>
        </is>
      </c>
    </row>
    <row r="35">
      <c r="A35" s="3" t="inlineStr">
        <is>
          <t>Line Of Credit Facility [Line Items]</t>
        </is>
      </c>
    </row>
    <row r="36">
      <c r="A36" s="4" t="inlineStr">
        <is>
          <t>Debt Instrument, Basis Spread on Variable Rate</t>
        </is>
      </c>
      <c r="D36" s="4" t="inlineStr">
        <is>
          <t>2.75%</t>
        </is>
      </c>
    </row>
    <row r="37">
      <c r="A37" s="4" t="inlineStr">
        <is>
          <t>Term Loan due 2028 [Member] | Base Rate [Member] | Maximum [Member]</t>
        </is>
      </c>
    </row>
    <row r="38">
      <c r="A38" s="3" t="inlineStr">
        <is>
          <t>Line Of Credit Facility [Line Items]</t>
        </is>
      </c>
    </row>
    <row r="39">
      <c r="A39" s="4" t="inlineStr">
        <is>
          <t>Debt Instrument, Basis Spread on Variable Rate</t>
        </is>
      </c>
      <c r="D39" s="4" t="inlineStr">
        <is>
          <t>3.75%</t>
        </is>
      </c>
    </row>
    <row r="40">
      <c r="A40" s="4" t="inlineStr">
        <is>
          <t>Revolving Credit Facility Due 2026 [Member]</t>
        </is>
      </c>
    </row>
    <row r="41">
      <c r="A41" s="3" t="inlineStr">
        <is>
          <t>Line Of Credit Facility [Line Items]</t>
        </is>
      </c>
    </row>
    <row r="42">
      <c r="A42" s="4" t="inlineStr">
        <is>
          <t>Payments of debt issuance costs</t>
        </is>
      </c>
      <c r="B42" s="8" t="n">
        <v>6100000</v>
      </c>
    </row>
    <row r="43">
      <c r="A43" s="4" t="inlineStr">
        <is>
          <t>Line of credit facility commitment fee on any unused portion</t>
        </is>
      </c>
      <c r="B43" s="4" t="inlineStr">
        <is>
          <t>0.50%</t>
        </is>
      </c>
    </row>
    <row r="44">
      <c r="A44" s="4" t="inlineStr">
        <is>
          <t>Line of credit facility, commitment fee percentage</t>
        </is>
      </c>
      <c r="B44" s="4" t="inlineStr">
        <is>
          <t>0.375%</t>
        </is>
      </c>
    </row>
    <row r="45">
      <c r="A45" s="4" t="inlineStr">
        <is>
          <t>Line of credit facility fronting fee percentage</t>
        </is>
      </c>
      <c r="B45" s="4" t="inlineStr">
        <is>
          <t>0.125%</t>
        </is>
      </c>
    </row>
    <row r="46">
      <c r="A46" s="4" t="inlineStr">
        <is>
          <t>Revolving credit facility</t>
        </is>
      </c>
      <c r="D46" s="8" t="n">
        <v>0</v>
      </c>
    </row>
    <row r="47">
      <c r="A47" s="4" t="inlineStr">
        <is>
          <t>Borrowing capacity</t>
        </is>
      </c>
      <c r="D47" s="8" t="n">
        <v>275000000</v>
      </c>
    </row>
    <row r="48">
      <c r="A48" s="4" t="inlineStr">
        <is>
          <t>Revolving Credit Facility Due 2026 [Member] | Maximum [Member]</t>
        </is>
      </c>
    </row>
    <row r="49">
      <c r="A49" s="3" t="inlineStr">
        <is>
          <t>Line Of Credit Facility [Line Items]</t>
        </is>
      </c>
    </row>
    <row r="50">
      <c r="A50" s="4" t="inlineStr">
        <is>
          <t>Secured net leverage ratio</t>
        </is>
      </c>
      <c r="B50" s="4" t="inlineStr">
        <is>
          <t>3.25%</t>
        </is>
      </c>
    </row>
    <row r="51">
      <c r="A51" s="4" t="inlineStr">
        <is>
          <t>Revolving Credit Facility Due 2026 [Member] | Federal Funds Rate [Member]</t>
        </is>
      </c>
    </row>
    <row r="52">
      <c r="A52" s="3" t="inlineStr">
        <is>
          <t>Line Of Credit Facility [Line Items]</t>
        </is>
      </c>
    </row>
    <row r="53">
      <c r="A53" s="4" t="inlineStr">
        <is>
          <t>Debt Instrument, Basis Spread on Variable Rate</t>
        </is>
      </c>
      <c r="B53" s="4" t="inlineStr">
        <is>
          <t>0.50%</t>
        </is>
      </c>
    </row>
    <row r="54">
      <c r="A54" s="4" t="inlineStr">
        <is>
          <t>Revolving Credit Facility Due 2026 [Member] | Eurocurrency [Member]</t>
        </is>
      </c>
    </row>
    <row r="55">
      <c r="A55" s="3" t="inlineStr">
        <is>
          <t>Line Of Credit Facility [Line Items]</t>
        </is>
      </c>
    </row>
    <row r="56">
      <c r="A56" s="4" t="inlineStr">
        <is>
          <t>Debt Instrument, Basis Spread on Variable Rate</t>
        </is>
      </c>
      <c r="B56" s="4" t="inlineStr">
        <is>
          <t>4.25%</t>
        </is>
      </c>
    </row>
    <row r="57">
      <c r="A57" s="4" t="inlineStr">
        <is>
          <t>Revolving Credit Facility Due 2026 [Member] | Eurocurrency [Member] | Minimum [Member]</t>
        </is>
      </c>
    </row>
    <row r="58">
      <c r="A58" s="3" t="inlineStr">
        <is>
          <t>Line Of Credit Facility [Line Items]</t>
        </is>
      </c>
    </row>
    <row r="59">
      <c r="A59" s="4" t="inlineStr">
        <is>
          <t>Debt Instrument, Basis Spread on Variable Rate</t>
        </is>
      </c>
      <c r="B59" s="4" t="inlineStr">
        <is>
          <t>1.00%</t>
        </is>
      </c>
      <c r="D59" s="4" t="inlineStr">
        <is>
          <t>3.75%</t>
        </is>
      </c>
    </row>
    <row r="60">
      <c r="A60" s="4" t="inlineStr">
        <is>
          <t>Revolving Credit Facility Due 2026 [Member] | Eurocurrency [Member] | Maximum [Member]</t>
        </is>
      </c>
    </row>
    <row r="61">
      <c r="A61" s="3" t="inlineStr">
        <is>
          <t>Line Of Credit Facility [Line Items]</t>
        </is>
      </c>
    </row>
    <row r="62">
      <c r="A62" s="4" t="inlineStr">
        <is>
          <t>Debt Instrument, Basis Spread on Variable Rate</t>
        </is>
      </c>
      <c r="D62" s="4" t="inlineStr">
        <is>
          <t>4.25%</t>
        </is>
      </c>
    </row>
    <row r="63">
      <c r="A63" s="4" t="inlineStr">
        <is>
          <t>Revolving Credit Facility Due 2026 [Member] | Base Rate [Member]</t>
        </is>
      </c>
    </row>
    <row r="64">
      <c r="A64" s="3" t="inlineStr">
        <is>
          <t>Line Of Credit Facility [Line Items]</t>
        </is>
      </c>
    </row>
    <row r="65">
      <c r="A65" s="4" t="inlineStr">
        <is>
          <t>Debt Instrument, Basis Spread on Variable Rate</t>
        </is>
      </c>
      <c r="B65" s="4" t="inlineStr">
        <is>
          <t>3.25%</t>
        </is>
      </c>
    </row>
    <row r="66">
      <c r="A66" s="4" t="inlineStr">
        <is>
          <t>Revolving Credit Facility Due 2026 [Member] | Base Rate [Member] | Minimum [Member]</t>
        </is>
      </c>
    </row>
    <row r="67">
      <c r="A67" s="3" t="inlineStr">
        <is>
          <t>Line Of Credit Facility [Line Items]</t>
        </is>
      </c>
    </row>
    <row r="68">
      <c r="A68" s="4" t="inlineStr">
        <is>
          <t>Debt Instrument, Basis Spread on Variable Rate</t>
        </is>
      </c>
      <c r="D68" s="4" t="inlineStr">
        <is>
          <t>2.75%</t>
        </is>
      </c>
    </row>
    <row r="69">
      <c r="A69" s="4" t="inlineStr">
        <is>
          <t>Revolving Credit Facility Due 2026 [Member] | Base Rate [Member] | Maximum [Member]</t>
        </is>
      </c>
    </row>
    <row r="70">
      <c r="A70" s="3" t="inlineStr">
        <is>
          <t>Line Of Credit Facility [Line Items]</t>
        </is>
      </c>
    </row>
    <row r="71">
      <c r="A71" s="4" t="inlineStr">
        <is>
          <t>Debt Instrument, Basis Spread on Variable Rate</t>
        </is>
      </c>
      <c r="D71" s="4" t="inlineStr">
        <is>
          <t>3.25%</t>
        </is>
      </c>
    </row>
    <row r="72">
      <c r="A72" s="4" t="inlineStr">
        <is>
          <t>Tranche B-2 Term Loan due 2028 [Member] | Subsequent Event [Member]</t>
        </is>
      </c>
    </row>
    <row r="73">
      <c r="A73" s="3" t="inlineStr">
        <is>
          <t>Line Of Credit Facility [Line Items]</t>
        </is>
      </c>
    </row>
    <row r="74">
      <c r="A74" s="4" t="inlineStr">
        <is>
          <t>Senior secured term loan facility</t>
        </is>
      </c>
      <c r="C74" s="8" t="n">
        <v>650000000</v>
      </c>
    </row>
    <row r="75">
      <c r="A75" s="4" t="inlineStr">
        <is>
          <t>Debt instrument expiration date</t>
        </is>
      </c>
      <c r="C75" s="4" t="inlineStr">
        <is>
          <t>2028-11</t>
        </is>
      </c>
    </row>
    <row r="76">
      <c r="A76" s="4" t="inlineStr">
        <is>
          <t>Senior Notes due 2024 [Member]</t>
        </is>
      </c>
    </row>
    <row r="77">
      <c r="A77" s="3" t="inlineStr">
        <is>
          <t>Line Of Credit Facility [Line Items]</t>
        </is>
      </c>
    </row>
    <row r="78">
      <c r="A78" s="4" t="inlineStr">
        <is>
          <t>Debt instrument, interest rate, stated percentage</t>
        </is>
      </c>
      <c r="D78" s="4" t="inlineStr">
        <is>
          <t>7.00%</t>
        </is>
      </c>
    </row>
    <row r="79">
      <c r="A79" s="4" t="inlineStr">
        <is>
          <t>Senior Notes due 2025 [Member]</t>
        </is>
      </c>
    </row>
    <row r="80">
      <c r="A80" s="3" t="inlineStr">
        <is>
          <t>Line Of Credit Facility [Line Items]</t>
        </is>
      </c>
    </row>
    <row r="81">
      <c r="A81" s="4" t="inlineStr">
        <is>
          <t>Debt instrument, interest rate, stated percentage</t>
        </is>
      </c>
      <c r="D81" s="4" t="inlineStr">
        <is>
          <t>8.00%</t>
        </is>
      </c>
    </row>
    <row r="82">
      <c r="A82" s="4" t="inlineStr">
        <is>
          <t>Standby Letters of Credit [Member]</t>
        </is>
      </c>
    </row>
    <row r="83">
      <c r="A83" s="3" t="inlineStr">
        <is>
          <t>Line Of Credit Facility [Line Items]</t>
        </is>
      </c>
    </row>
    <row r="84">
      <c r="A84" s="4" t="inlineStr">
        <is>
          <t>Senior secured revolving credit facility</t>
        </is>
      </c>
      <c r="B84" s="8" t="n">
        <v>40000000</v>
      </c>
      <c r="E84" s="8" t="n">
        <v>40000000</v>
      </c>
    </row>
    <row r="85">
      <c r="A85" s="4" t="inlineStr">
        <is>
          <t>Revolving Credit Facility [Member]</t>
        </is>
      </c>
    </row>
    <row r="86">
      <c r="A86" s="3" t="inlineStr">
        <is>
          <t>Line Of Credit Facility [Line Items]</t>
        </is>
      </c>
    </row>
    <row r="87">
      <c r="A87" s="4" t="inlineStr">
        <is>
          <t>Debt instrument expiration date</t>
        </is>
      </c>
      <c r="B87" s="4" t="inlineStr">
        <is>
          <t>2026-09</t>
        </is>
      </c>
    </row>
    <row r="88">
      <c r="A88" s="4" t="inlineStr">
        <is>
          <t>Revolving Credit Facility [Member] | Subsequent Event [Member]</t>
        </is>
      </c>
    </row>
    <row r="89">
      <c r="A89" s="3" t="inlineStr">
        <is>
          <t>Line Of Credit Facility [Line Items]</t>
        </is>
      </c>
    </row>
    <row r="90">
      <c r="A90" s="4" t="inlineStr">
        <is>
          <t>Senior secured revolving credit facility</t>
        </is>
      </c>
      <c r="C90" s="8" t="n">
        <v>400000000</v>
      </c>
    </row>
    <row r="91">
      <c r="A91" s="4" t="inlineStr">
        <is>
          <t>Line of credit facility, incremental increase</t>
        </is>
      </c>
      <c r="C91" s="8" t="n">
        <v>12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bt and Other Financing Arrangements - Corporate Credit Agreement - Narrative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Debt Disclosure [Abstract]</t>
        </is>
      </c>
    </row>
    <row r="4">
      <c r="A4" s="4" t="inlineStr">
        <is>
          <t>Loss on extinguishment of debt</t>
        </is>
      </c>
      <c r="B4" s="8" t="n">
        <v>0</v>
      </c>
      <c r="C4" s="6" t="n">
        <v>10.7</v>
      </c>
      <c r="D4" s="8" t="n">
        <v>0</v>
      </c>
      <c r="E4" s="6" t="n">
        <v>10.7</v>
      </c>
      <c r="F4" s="8"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Paniolo Fiber Assets Financing - Narrative (Details) - USD ($) $ in Millions</t>
        </is>
      </c>
      <c r="B1" s="2" t="inlineStr">
        <is>
          <t>Sep. 07, 2021</t>
        </is>
      </c>
      <c r="C1" s="2" t="inlineStr">
        <is>
          <t>Sep. 30, 2021</t>
        </is>
      </c>
    </row>
    <row r="2">
      <c r="A2" s="3" t="inlineStr">
        <is>
          <t>Line Of Credit Facility [Line Items]</t>
        </is>
      </c>
    </row>
    <row r="3">
      <c r="A3" s="4" t="inlineStr">
        <is>
          <t>Credit agreement term</t>
        </is>
      </c>
      <c r="B3" s="4" t="inlineStr">
        <is>
          <t>5 years</t>
        </is>
      </c>
    </row>
    <row r="4">
      <c r="A4" s="4" t="inlineStr">
        <is>
          <t>Paniolo Fiber Assets [Member]</t>
        </is>
      </c>
    </row>
    <row r="5">
      <c r="A5" s="3" t="inlineStr">
        <is>
          <t>Line Of Credit Facility [Line Items]</t>
        </is>
      </c>
    </row>
    <row r="6">
      <c r="A6" s="4" t="inlineStr">
        <is>
          <t>Credit agreement term</t>
        </is>
      </c>
      <c r="C6" s="4" t="inlineStr">
        <is>
          <t>5 years</t>
        </is>
      </c>
    </row>
    <row r="7">
      <c r="A7" s="4" t="inlineStr">
        <is>
          <t>Senior secured term loan facility</t>
        </is>
      </c>
      <c r="C7" s="8" t="n">
        <v>23</v>
      </c>
    </row>
    <row r="8">
      <c r="A8" s="4" t="inlineStr">
        <is>
          <t>Paniolo Fiber Assets [Member] | London Interbank Offered Rate (LIBOR) [Member]</t>
        </is>
      </c>
    </row>
    <row r="9">
      <c r="A9" s="3" t="inlineStr">
        <is>
          <t>Line Of Credit Facility [Line Items]</t>
        </is>
      </c>
    </row>
    <row r="10">
      <c r="A10" s="4" t="inlineStr">
        <is>
          <t>Debt Instrument, Basis Spread on Variable Rate</t>
        </is>
      </c>
      <c r="C10" s="4" t="inlineStr">
        <is>
          <t>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and Other Financing Arrangements - Accounts Receivable Securitization Facility - Narrative (Details) - USD ($)</t>
        </is>
      </c>
      <c r="B1" s="2" t="inlineStr">
        <is>
          <t>9 Months Ended</t>
        </is>
      </c>
    </row>
    <row r="2">
      <c r="B2" s="2" t="inlineStr">
        <is>
          <t>Sep. 30, 2021</t>
        </is>
      </c>
      <c r="C2" s="2" t="inlineStr">
        <is>
          <t>Mar. 31, 2021</t>
        </is>
      </c>
      <c r="D2" s="2" t="inlineStr">
        <is>
          <t>Dec. 31, 2020</t>
        </is>
      </c>
    </row>
    <row r="3">
      <c r="A3" s="3" t="inlineStr">
        <is>
          <t>Line Of Credit Facility [Line Items]</t>
        </is>
      </c>
    </row>
    <row r="4">
      <c r="A4" s="4" t="inlineStr">
        <is>
          <t>Receivables facility amount outstanding</t>
        </is>
      </c>
      <c r="B4" s="8" t="n">
        <v>75100000</v>
      </c>
      <c r="D4" s="8" t="n">
        <v>182000000</v>
      </c>
    </row>
    <row r="5">
      <c r="A5" s="4" t="inlineStr">
        <is>
          <t>Letters of Credit Outstanding, Amount</t>
        </is>
      </c>
      <c r="B5" s="5" t="n">
        <v>14800000</v>
      </c>
    </row>
    <row r="6">
      <c r="A6" s="4" t="inlineStr">
        <is>
          <t>Receivables Facility Remaining Borrowing Capacity</t>
        </is>
      </c>
      <c r="B6" s="5" t="n">
        <v>125100000</v>
      </c>
    </row>
    <row r="7">
      <c r="A7" s="4" t="inlineStr">
        <is>
          <t>Receivables Facility Maximum Borrowing Availability</t>
        </is>
      </c>
      <c r="B7" s="8" t="n">
        <v>215000000</v>
      </c>
    </row>
    <row r="8">
      <c r="A8" s="4" t="inlineStr">
        <is>
          <t>Accounts Receivable Facility, Renewal Term, Month and Year</t>
        </is>
      </c>
      <c r="B8" s="4" t="inlineStr">
        <is>
          <t>2023-06</t>
        </is>
      </c>
    </row>
    <row r="9">
      <c r="A9" s="4" t="inlineStr">
        <is>
          <t>Accounts Receivable Facility, Expiration Year And Month</t>
        </is>
      </c>
      <c r="B9" s="4" t="inlineStr">
        <is>
          <t>2024-06</t>
        </is>
      </c>
    </row>
    <row r="10">
      <c r="A10" s="4" t="inlineStr">
        <is>
          <t>Receivables facility maximum borrowing capacity</t>
        </is>
      </c>
      <c r="B10" s="8" t="n">
        <v>215000000</v>
      </c>
      <c r="C10" s="8" t="n">
        <v>200000000</v>
      </c>
    </row>
    <row r="11">
      <c r="A11" s="4" t="inlineStr">
        <is>
          <t>Accounts Receivable Sold</t>
        </is>
      </c>
      <c r="B11" s="8" t="n">
        <v>3900000</v>
      </c>
    </row>
    <row r="12">
      <c r="A12" s="4" t="inlineStr">
        <is>
          <t>London Interbank Offered Rate (LIBOR) [Member] | Minimum [Member]</t>
        </is>
      </c>
    </row>
    <row r="13">
      <c r="A13" s="3" t="inlineStr">
        <is>
          <t>Line Of Credit Facility [Line Items]</t>
        </is>
      </c>
    </row>
    <row r="14">
      <c r="A14" s="4" t="inlineStr">
        <is>
          <t>Cancellation of provision on receivable facility, interest rate</t>
        </is>
      </c>
      <c r="B14" s="4" t="inlineStr">
        <is>
          <t>0.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Sep. 30, 2021</t>
        </is>
      </c>
      <c r="C1" s="2" t="inlineStr">
        <is>
          <t>Dec. 31, 2020</t>
        </is>
      </c>
    </row>
    <row r="2">
      <c r="A2" s="3" t="inlineStr">
        <is>
          <t>Leases [Abstract]</t>
        </is>
      </c>
    </row>
    <row r="3">
      <c r="A3" s="4" t="inlineStr">
        <is>
          <t>Operating lease assets, net of amortization</t>
        </is>
      </c>
      <c r="B3" s="6" t="n">
        <v>41.4</v>
      </c>
      <c r="C3" s="6" t="n">
        <v>37.4</v>
      </c>
    </row>
    <row r="4">
      <c r="A4" s="4" t="inlineStr">
        <is>
          <t>Finance lease assets, net of amortization</t>
        </is>
      </c>
      <c r="B4" s="6" t="n">
        <v>15.4</v>
      </c>
      <c r="C4" s="8" t="n">
        <v>2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6" t="n">
        <v>8.800000000000001</v>
      </c>
      <c r="C6" s="6" t="n">
        <v>9.6</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8" t="n">
        <v>38</v>
      </c>
      <c r="C8" s="6" t="n">
        <v>33.6</v>
      </c>
    </row>
    <row r="9">
      <c r="A9" s="4" t="inlineStr">
        <is>
          <t>Total operating lease liabilities</t>
        </is>
      </c>
      <c r="B9" s="7" t="n">
        <v>46.8</v>
      </c>
      <c r="C9" s="7" t="n">
        <v>43.2</v>
      </c>
    </row>
    <row r="10">
      <c r="A10" s="4" t="inlineStr">
        <is>
          <t>Current finance lease liabilities</t>
        </is>
      </c>
      <c r="B10" s="7" t="n">
        <v>10.1</v>
      </c>
      <c r="C10" s="7" t="n">
        <v>13.9</v>
      </c>
    </row>
    <row r="11">
      <c r="A11" s="4" t="inlineStr">
        <is>
          <t>Noncurrent finance lease liabilities</t>
        </is>
      </c>
      <c r="B11" s="7" t="n">
        <v>47.1</v>
      </c>
      <c r="C11" s="7" t="n">
        <v>52.1</v>
      </c>
    </row>
    <row r="12">
      <c r="A12" s="4" t="inlineStr">
        <is>
          <t>Total finance lease liabilities</t>
        </is>
      </c>
      <c r="B12" s="6" t="n">
        <v>57.2</v>
      </c>
      <c r="C12" s="8" t="n">
        <v>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4</v>
      </c>
      <c r="C3" s="6" t="n">
        <v>12.2</v>
      </c>
    </row>
    <row r="4">
      <c r="A4" s="4" t="inlineStr">
        <is>
          <t>Receivables, less allowances of $0.9 and $23.0</t>
        </is>
      </c>
      <c r="B4" s="7" t="n">
        <v>337.5</v>
      </c>
      <c r="C4" s="7" t="n">
        <v>369.6</v>
      </c>
    </row>
    <row r="5">
      <c r="A5" s="4" t="inlineStr">
        <is>
          <t>Inventory, materials and supplies</t>
        </is>
      </c>
      <c r="B5" s="7" t="n">
        <v>61.5</v>
      </c>
      <c r="C5" s="7" t="n">
        <v>35.5</v>
      </c>
    </row>
    <row r="6">
      <c r="A6" s="4" t="inlineStr">
        <is>
          <t>Prepaid expenses</t>
        </is>
      </c>
      <c r="B6" s="7" t="n">
        <v>37.7</v>
      </c>
      <c r="C6" s="7" t="n">
        <v>33.5</v>
      </c>
    </row>
    <row r="7">
      <c r="A7" s="4" t="inlineStr">
        <is>
          <t>Other current assets</t>
        </is>
      </c>
      <c r="B7" s="7" t="n">
        <v>7.1</v>
      </c>
      <c r="C7" s="7" t="n">
        <v>8.300000000000001</v>
      </c>
    </row>
    <row r="8">
      <c r="A8" s="4" t="inlineStr">
        <is>
          <t>Total current assets</t>
        </is>
      </c>
      <c r="B8" s="7" t="n">
        <v>449.2</v>
      </c>
      <c r="C8" s="7" t="n">
        <v>459.1</v>
      </c>
    </row>
    <row r="9">
      <c r="A9" s="4" t="inlineStr">
        <is>
          <t>Property, plant and equipment, net</t>
        </is>
      </c>
      <c r="B9" s="7" t="n">
        <v>1956.9</v>
      </c>
      <c r="C9" s="7" t="n">
        <v>1729.1</v>
      </c>
    </row>
    <row r="10">
      <c r="A10" s="4" t="inlineStr">
        <is>
          <t>Operating lease right-of-use assets</t>
        </is>
      </c>
      <c r="B10" s="7" t="n">
        <v>41.4</v>
      </c>
      <c r="C10" s="7" t="n">
        <v>37.4</v>
      </c>
    </row>
    <row r="11">
      <c r="A11" s="4" t="inlineStr">
        <is>
          <t>Goodwill</t>
        </is>
      </c>
      <c r="B11" s="7" t="n">
        <v>646.3</v>
      </c>
      <c r="C11" s="7" t="n">
        <v>161.5</v>
      </c>
    </row>
    <row r="12">
      <c r="A12" s="4" t="inlineStr">
        <is>
          <t>Intangible assets, net</t>
        </is>
      </c>
      <c r="B12" s="7" t="n">
        <v>961.2</v>
      </c>
      <c r="C12" s="7" t="n">
        <v>148.1</v>
      </c>
    </row>
    <row r="13">
      <c r="A13" s="4" t="inlineStr">
        <is>
          <t>Deferred income tax assets</t>
        </is>
      </c>
      <c r="B13" s="7" t="n">
        <v>6.9</v>
      </c>
      <c r="C13" s="7" t="n">
        <v>82.5</v>
      </c>
    </row>
    <row r="14">
      <c r="A14" s="4" t="inlineStr">
        <is>
          <t>Other noncurrent assets</t>
        </is>
      </c>
      <c r="B14" s="7" t="n">
        <v>28.5</v>
      </c>
      <c r="C14" s="7" t="n">
        <v>50.9</v>
      </c>
    </row>
    <row r="15">
      <c r="A15" s="4" t="inlineStr">
        <is>
          <t>Total assets</t>
        </is>
      </c>
      <c r="B15" s="7" t="n">
        <v>4090.4</v>
      </c>
      <c r="C15" s="7" t="n">
        <v>2668.6</v>
      </c>
    </row>
    <row r="16">
      <c r="A16" s="3" t="inlineStr">
        <is>
          <t>Current liabilities</t>
        </is>
      </c>
    </row>
    <row r="17">
      <c r="A17" s="4" t="inlineStr">
        <is>
          <t>Current portion of long-term debt</t>
        </is>
      </c>
      <c r="B17" s="5" t="n">
        <v>13</v>
      </c>
      <c r="C17" s="7" t="n">
        <v>21.8</v>
      </c>
    </row>
    <row r="18">
      <c r="A18" s="4" t="inlineStr">
        <is>
          <t>Accounts payable</t>
        </is>
      </c>
      <c r="B18" s="7" t="n">
        <v>319.9</v>
      </c>
      <c r="C18" s="7" t="n">
        <v>299.2</v>
      </c>
    </row>
    <row r="19">
      <c r="A19" s="4" t="inlineStr">
        <is>
          <t>Unearned revenue and customer deposits</t>
        </is>
      </c>
      <c r="B19" s="7" t="n">
        <v>56.3</v>
      </c>
      <c r="C19" s="7" t="n">
        <v>68.90000000000001</v>
      </c>
    </row>
    <row r="20">
      <c r="A20" s="4" t="inlineStr">
        <is>
          <t>Accrued taxes</t>
        </is>
      </c>
      <c r="B20" s="7" t="n">
        <v>25.3</v>
      </c>
      <c r="C20" s="7" t="n">
        <v>28.1</v>
      </c>
    </row>
    <row r="21">
      <c r="A21" s="4" t="inlineStr">
        <is>
          <t>Accrued interest</t>
        </is>
      </c>
      <c r="B21" s="7" t="n">
        <v>24.9</v>
      </c>
      <c r="C21" s="7" t="n">
        <v>26.7</v>
      </c>
    </row>
    <row r="22">
      <c r="A22" s="4" t="inlineStr">
        <is>
          <t>Accrued payroll and benefits</t>
        </is>
      </c>
      <c r="B22" s="7" t="n">
        <v>36.3</v>
      </c>
      <c r="C22" s="7" t="n">
        <v>50.5</v>
      </c>
    </row>
    <row r="23">
      <c r="A23" s="4" t="inlineStr">
        <is>
          <t>Other current liabilities</t>
        </is>
      </c>
      <c r="B23" s="7" t="n">
        <v>38.9</v>
      </c>
      <c r="C23" s="7" t="n">
        <v>50.9</v>
      </c>
    </row>
    <row r="24">
      <c r="A24" s="4" t="inlineStr">
        <is>
          <t>Total current liabilities</t>
        </is>
      </c>
      <c r="B24" s="7" t="n">
        <v>514.6</v>
      </c>
      <c r="C24" s="7" t="n">
        <v>546.1</v>
      </c>
    </row>
    <row r="25">
      <c r="A25" s="4" t="inlineStr">
        <is>
          <t>Long-term debt, less current portion</t>
        </is>
      </c>
      <c r="B25" s="7" t="n">
        <v>1382.9</v>
      </c>
      <c r="C25" s="7" t="n">
        <v>1949.9</v>
      </c>
    </row>
    <row r="26">
      <c r="A26" s="4" t="inlineStr">
        <is>
          <t>Operating lease liabilities</t>
        </is>
      </c>
      <c r="B26" s="5" t="n">
        <v>38</v>
      </c>
      <c r="C26" s="7" t="n">
        <v>33.6</v>
      </c>
    </row>
    <row r="27">
      <c r="A27" s="4" t="inlineStr">
        <is>
          <t>Pension and postretirement benefit obligations</t>
        </is>
      </c>
      <c r="B27" s="7" t="n">
        <v>149.6</v>
      </c>
      <c r="C27" s="7" t="n">
        <v>200.2</v>
      </c>
    </row>
    <row r="28">
      <c r="A28" s="4" t="inlineStr">
        <is>
          <t>Pole license agreement obligation</t>
        </is>
      </c>
      <c r="B28" s="7" t="n">
        <v>46.7</v>
      </c>
      <c r="C28" s="7" t="n">
        <v>36.7</v>
      </c>
    </row>
    <row r="29">
      <c r="A29" s="4" t="inlineStr">
        <is>
          <t>Deferred income tax liability</t>
        </is>
      </c>
      <c r="B29" s="7" t="n">
        <v>147.7</v>
      </c>
      <c r="C29" s="7" t="n">
        <v>10.9</v>
      </c>
    </row>
    <row r="30">
      <c r="A30" s="4" t="inlineStr">
        <is>
          <t>Other noncurrent liabilities</t>
        </is>
      </c>
      <c r="B30" s="5" t="n">
        <v>101</v>
      </c>
      <c r="C30" s="7" t="n">
        <v>82.3</v>
      </c>
    </row>
    <row r="31">
      <c r="A31" s="4" t="inlineStr">
        <is>
          <t>Total liabilities</t>
        </is>
      </c>
      <c r="B31" s="7" t="n">
        <v>2380.5</v>
      </c>
      <c r="C31" s="7" t="n">
        <v>2859.7</v>
      </c>
    </row>
    <row r="32">
      <c r="A32" s="3" t="inlineStr">
        <is>
          <t>Shareowners’ equity (deficit)</t>
        </is>
      </c>
    </row>
    <row r="33">
      <c r="A33" s="4" t="inlineStr">
        <is>
          <t>Preferred stock, 2,357,299 shares authorized, 155,250 shares (3,105,000,depository shares) of 6 3/4% Cumulative Convertible Preferred Stock issued and outstanding at December 31, 2020; liquidation preference $1,000 per share ($50 per depositary share)</t>
        </is>
      </c>
      <c r="B33" s="5" t="n">
        <v>0</v>
      </c>
      <c r="C33" s="7" t="n">
        <v>129.4</v>
      </c>
    </row>
    <row r="34">
      <c r="A34" s="4" t="inlineStr">
        <is>
          <t>Common shares, $.01 par value; 96,000,000 shares authorized; 500,000 and 50,680,605 shares issued and outstanding at September 30, 2021 and December 31, 2020</t>
        </is>
      </c>
      <c r="B34" s="5" t="n">
        <v>0</v>
      </c>
      <c r="C34" s="7" t="n">
        <v>0.5</v>
      </c>
    </row>
    <row r="35">
      <c r="A35" s="4" t="inlineStr">
        <is>
          <t>Additional paid-in capital</t>
        </is>
      </c>
      <c r="B35" s="7" t="n">
        <v>1716.1</v>
      </c>
      <c r="C35" s="7" t="n">
        <v>2670.3</v>
      </c>
    </row>
    <row r="36">
      <c r="A36" s="4" t="inlineStr">
        <is>
          <t>Accumulated deficit</t>
        </is>
      </c>
      <c r="B36" s="5" t="n">
        <v>-5</v>
      </c>
      <c r="C36" s="7" t="n">
        <v>-2831.6</v>
      </c>
    </row>
    <row r="37">
      <c r="A37" s="4" t="inlineStr">
        <is>
          <t>Accumulated other comprehensive loss</t>
        </is>
      </c>
      <c r="B37" s="7" t="n">
        <v>-1.2</v>
      </c>
      <c r="C37" s="7" t="n">
        <v>-159.7</v>
      </c>
    </row>
    <row r="38">
      <c r="A38" s="4" t="inlineStr">
        <is>
          <t>Total shareowners’ equity (deficit)</t>
        </is>
      </c>
      <c r="B38" s="7" t="n">
        <v>1709.9</v>
      </c>
      <c r="C38" s="7" t="n">
        <v>-191.1</v>
      </c>
    </row>
    <row r="39">
      <c r="A39" s="4" t="inlineStr">
        <is>
          <t>Total liabilities and shareowners’ equity (deficit)</t>
        </is>
      </c>
      <c r="B39" s="6" t="n">
        <v>4090.4</v>
      </c>
      <c r="C39" s="6" t="n">
        <v>26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eases - Schedule of Supplemental Cash Flow Information Related to Leases (Details) - USD ($) $ in Millions</t>
        </is>
      </c>
      <c r="B1" s="2" t="inlineStr">
        <is>
          <t>1 Months Ended</t>
        </is>
      </c>
      <c r="C1" s="2" t="inlineStr">
        <is>
          <t>8 Months Ended</t>
        </is>
      </c>
      <c r="D1" s="2" t="inlineStr">
        <is>
          <t>9 Months Ended</t>
        </is>
      </c>
    </row>
    <row r="2">
      <c r="B2" s="2" t="inlineStr">
        <is>
          <t>Sep. 30, 2021</t>
        </is>
      </c>
      <c r="C2" s="2" t="inlineStr">
        <is>
          <t>Sep. 07, 2021</t>
        </is>
      </c>
      <c r="D2" s="2" t="inlineStr">
        <is>
          <t>Sep. 30, 2020</t>
        </is>
      </c>
    </row>
    <row r="3">
      <c r="A3" s="3" t="inlineStr">
        <is>
          <t>Cash paid for amounts included in the measurement of lease liabilities:</t>
        </is>
      </c>
    </row>
    <row r="4">
      <c r="A4" s="4" t="inlineStr">
        <is>
          <t>Operating cash flows from finance leases</t>
        </is>
      </c>
      <c r="B4" s="6" t="n">
        <v>0.3</v>
      </c>
      <c r="C4" s="6" t="n">
        <v>2.9</v>
      </c>
      <c r="D4" s="6" t="n">
        <v>3.3</v>
      </c>
    </row>
    <row r="5">
      <c r="A5" s="4" t="inlineStr">
        <is>
          <t>Operating cash flows from operating leases</t>
        </is>
      </c>
      <c r="B5" s="7" t="n">
        <v>0.8</v>
      </c>
      <c r="C5" s="7" t="n">
        <v>7.2</v>
      </c>
      <c r="D5" s="7" t="n">
        <v>9.5</v>
      </c>
    </row>
    <row r="6">
      <c r="A6" s="4" t="inlineStr">
        <is>
          <t>Financing cash flows from finance leases</t>
        </is>
      </c>
      <c r="B6" s="7" t="n">
        <v>1.2</v>
      </c>
      <c r="C6" s="7" t="n">
        <v>9.9</v>
      </c>
      <c r="D6" s="7" t="n">
        <v>13.9</v>
      </c>
    </row>
    <row r="7">
      <c r="A7" s="3" t="inlineStr">
        <is>
          <t>Right-of-use assets obtained in exchange for lease obligations:</t>
        </is>
      </c>
    </row>
    <row r="8">
      <c r="A8" s="4" t="inlineStr">
        <is>
          <t>New operating leases</t>
        </is>
      </c>
      <c r="B8" s="5" t="n">
        <v>0</v>
      </c>
      <c r="C8" s="7" t="n">
        <v>11.5</v>
      </c>
      <c r="D8" s="7" t="n">
        <v>6.8</v>
      </c>
    </row>
    <row r="9">
      <c r="A9" s="4" t="inlineStr">
        <is>
          <t>New finance leases</t>
        </is>
      </c>
      <c r="B9" s="8" t="n">
        <v>0</v>
      </c>
      <c r="C9" s="6" t="n">
        <v>3.8</v>
      </c>
      <c r="D9" s="8"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eases - Narratives (Details) - USD ($) $ in Millions</t>
        </is>
      </c>
      <c r="B1" s="2" t="inlineStr">
        <is>
          <t>Aug. 31, 2021</t>
        </is>
      </c>
      <c r="C1" s="2" t="inlineStr">
        <is>
          <t>Sep. 30, 2021</t>
        </is>
      </c>
      <c r="D1" s="2" t="inlineStr">
        <is>
          <t>Sep. 01, 2021</t>
        </is>
      </c>
      <c r="E1" s="2" t="inlineStr">
        <is>
          <t>Dec. 31, 2020</t>
        </is>
      </c>
    </row>
    <row r="2">
      <c r="A2" s="3" t="inlineStr">
        <is>
          <t>Lessee Lease Description [Line Items]</t>
        </is>
      </c>
    </row>
    <row r="3">
      <c r="A3" s="4" t="inlineStr">
        <is>
          <t>Sale leaseback transaction sale price</t>
        </is>
      </c>
      <c r="B3" s="6" t="n">
        <v>9.1</v>
      </c>
    </row>
    <row r="4">
      <c r="A4" s="4" t="inlineStr">
        <is>
          <t>Net proceeds from sale-leaseback transaction after transaction cost</t>
        </is>
      </c>
      <c r="B4" s="7" t="n">
        <v>6.6</v>
      </c>
    </row>
    <row r="5">
      <c r="A5" s="4" t="inlineStr">
        <is>
          <t>Gain on sale of assets</t>
        </is>
      </c>
      <c r="B5" s="6" t="n">
        <v>2.8</v>
      </c>
    </row>
    <row r="6">
      <c r="A6" s="4" t="inlineStr">
        <is>
          <t>Operating lease right-of-use assets</t>
        </is>
      </c>
      <c r="C6" s="6" t="n">
        <v>41.4</v>
      </c>
      <c r="E6" s="6" t="n">
        <v>37.4</v>
      </c>
    </row>
    <row r="7">
      <c r="A7" s="4" t="inlineStr">
        <is>
          <t>Leaseback Agreement</t>
        </is>
      </c>
    </row>
    <row r="8">
      <c r="A8" s="3" t="inlineStr">
        <is>
          <t>Lessee Lease Description [Line Items]</t>
        </is>
      </c>
    </row>
    <row r="9">
      <c r="A9" s="4" t="inlineStr">
        <is>
          <t>Operating lease right-of-use assets</t>
        </is>
      </c>
      <c r="D9" s="6" t="n">
        <v>7.7</v>
      </c>
    </row>
    <row r="10">
      <c r="A10" s="4" t="inlineStr">
        <is>
          <t>Operating lease right of use liability</t>
        </is>
      </c>
      <c r="D10" s="6" t="n">
        <v>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and Fair Value Measurements - Narrative (Details) - USD ($)</t>
        </is>
      </c>
      <c r="B1" s="2" t="inlineStr">
        <is>
          <t>2 Months Ended</t>
        </is>
      </c>
      <c r="C1" s="2" t="inlineStr">
        <is>
          <t>3 Months Ended</t>
        </is>
      </c>
    </row>
    <row r="2">
      <c r="B2" s="2" t="inlineStr">
        <is>
          <t>Sep. 07, 2021</t>
        </is>
      </c>
      <c r="C2" s="2" t="inlineStr">
        <is>
          <t>Mar. 31, 2019</t>
        </is>
      </c>
      <c r="D2" s="2" t="inlineStr">
        <is>
          <t>Jun. 30, 2018</t>
        </is>
      </c>
      <c r="E2" s="2" t="inlineStr">
        <is>
          <t>Dec. 31, 2020</t>
        </is>
      </c>
    </row>
    <row r="3">
      <c r="A3" s="4" t="inlineStr">
        <is>
          <t>2.938% Interest Rate Contract [Member]</t>
        </is>
      </c>
    </row>
    <row r="4">
      <c r="A4" s="3" t="inlineStr">
        <is>
          <t>Fair Value, Balance Sheet Grouping, Financial Statement Captions [Line Items]</t>
        </is>
      </c>
    </row>
    <row r="5">
      <c r="A5" s="4" t="inlineStr">
        <is>
          <t>Notional amount</t>
        </is>
      </c>
      <c r="D5" s="8" t="n">
        <v>300000000</v>
      </c>
    </row>
    <row r="6">
      <c r="A6" s="4" t="inlineStr">
        <is>
          <t>Average fixed interest rate</t>
        </is>
      </c>
      <c r="D6" s="4" t="inlineStr">
        <is>
          <t>2.938%</t>
        </is>
      </c>
    </row>
    <row r="7">
      <c r="A7" s="4" t="inlineStr">
        <is>
          <t>Interest rate swap expiration date</t>
        </is>
      </c>
      <c r="D7" s="4" t="inlineStr">
        <is>
          <t>2023-06</t>
        </is>
      </c>
    </row>
    <row r="8">
      <c r="A8" s="4" t="inlineStr">
        <is>
          <t>2.275% Interest Rate Contract [Member]</t>
        </is>
      </c>
    </row>
    <row r="9">
      <c r="A9" s="3" t="inlineStr">
        <is>
          <t>Fair Value, Balance Sheet Grouping, Financial Statement Captions [Line Items]</t>
        </is>
      </c>
    </row>
    <row r="10">
      <c r="A10" s="4" t="inlineStr">
        <is>
          <t>Notional amount</t>
        </is>
      </c>
      <c r="C10" s="8" t="n">
        <v>89000000</v>
      </c>
    </row>
    <row r="11">
      <c r="A11" s="4" t="inlineStr">
        <is>
          <t>Average fixed interest rate</t>
        </is>
      </c>
      <c r="C11" s="4" t="inlineStr">
        <is>
          <t>2.275%</t>
        </is>
      </c>
    </row>
    <row r="12">
      <c r="A12" s="4" t="inlineStr">
        <is>
          <t>Interest rate swap expiration date</t>
        </is>
      </c>
      <c r="C12" s="4" t="inlineStr">
        <is>
          <t>2024-03</t>
        </is>
      </c>
    </row>
    <row r="13">
      <c r="A13" s="4" t="inlineStr">
        <is>
          <t>2.244% Interest Rate Contract [Member]</t>
        </is>
      </c>
    </row>
    <row r="14">
      <c r="A14" s="3" t="inlineStr">
        <is>
          <t>Fair Value, Balance Sheet Grouping, Financial Statement Captions [Line Items]</t>
        </is>
      </c>
    </row>
    <row r="15">
      <c r="A15" s="4" t="inlineStr">
        <is>
          <t>Notional amount</t>
        </is>
      </c>
      <c r="C15" s="8" t="n">
        <v>89000000</v>
      </c>
    </row>
    <row r="16">
      <c r="A16" s="4" t="inlineStr">
        <is>
          <t>Average fixed interest rate</t>
        </is>
      </c>
      <c r="C16" s="4" t="inlineStr">
        <is>
          <t>2.244%</t>
        </is>
      </c>
    </row>
    <row r="17">
      <c r="A17" s="4" t="inlineStr">
        <is>
          <t>Interest rate swap expiration date</t>
        </is>
      </c>
      <c r="C17" s="4" t="inlineStr">
        <is>
          <t>2024-03</t>
        </is>
      </c>
    </row>
    <row r="18">
      <c r="A18" s="4" t="inlineStr">
        <is>
          <t>2.328% Interest Rate Contract [Member]</t>
        </is>
      </c>
    </row>
    <row r="19">
      <c r="A19" s="3" t="inlineStr">
        <is>
          <t>Fair Value, Balance Sheet Grouping, Financial Statement Captions [Line Items]</t>
        </is>
      </c>
    </row>
    <row r="20">
      <c r="A20" s="4" t="inlineStr">
        <is>
          <t>Notional amount</t>
        </is>
      </c>
      <c r="C20" s="8" t="n">
        <v>89000000</v>
      </c>
    </row>
    <row r="21">
      <c r="A21" s="4" t="inlineStr">
        <is>
          <t>Average fixed interest rate</t>
        </is>
      </c>
      <c r="C21" s="4" t="inlineStr">
        <is>
          <t>2.328%</t>
        </is>
      </c>
    </row>
    <row r="22">
      <c r="A22" s="4" t="inlineStr">
        <is>
          <t>Interest rate swap expiration date</t>
        </is>
      </c>
      <c r="C22" s="4" t="inlineStr">
        <is>
          <t>2024-03</t>
        </is>
      </c>
    </row>
    <row r="23">
      <c r="A23" s="4" t="inlineStr">
        <is>
          <t>Interest Rate Contract [Member]</t>
        </is>
      </c>
    </row>
    <row r="24">
      <c r="A24" s="3" t="inlineStr">
        <is>
          <t>Fair Value, Balance Sheet Grouping, Financial Statement Captions [Line Items]</t>
        </is>
      </c>
    </row>
    <row r="25">
      <c r="A25" s="4" t="inlineStr">
        <is>
          <t>Termination fee</t>
        </is>
      </c>
      <c r="B25" s="8" t="n">
        <v>20100000</v>
      </c>
    </row>
    <row r="26">
      <c r="A26" s="4" t="inlineStr">
        <is>
          <t>Interest Rate Contract [Member] | Estimate of Fair Value, Fair Value Disclosure [Member]</t>
        </is>
      </c>
    </row>
    <row r="27">
      <c r="A27" s="3" t="inlineStr">
        <is>
          <t>Fair Value, Balance Sheet Grouping, Financial Statement Captions [Line Items]</t>
        </is>
      </c>
    </row>
    <row r="28">
      <c r="A28" s="4" t="inlineStr">
        <is>
          <t>Fair value of interest rate swaps</t>
        </is>
      </c>
      <c r="E28" s="8" t="n">
        <v>254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Fair Value of Interest rate Swaps Recorded in Condensed Consolidated Balance Sheets (Details) - Estimate of Fair Value, Fair Value Disclosure [Member] - Interest Rate Contract [Member] $ in Millions</t>
        </is>
      </c>
      <c r="B1" s="2" t="inlineStr">
        <is>
          <t>Dec. 31, 2020USD ($)</t>
        </is>
      </c>
    </row>
    <row r="2">
      <c r="A2" s="3" t="inlineStr">
        <is>
          <t>Fair Value, Balance Sheet Grouping, Financial Statement Captions [Line Items]</t>
        </is>
      </c>
    </row>
    <row r="3">
      <c r="A3" s="4" t="inlineStr">
        <is>
          <t>Interest Rate Swap Liability, Current</t>
        </is>
      </c>
      <c r="B3" s="6" t="n">
        <v>9.300000000000001</v>
      </c>
    </row>
    <row r="4">
      <c r="A4" s="4" t="inlineStr">
        <is>
          <t>Interest Rate Swap Liability, Noncurrent</t>
        </is>
      </c>
      <c r="B4" s="7" t="n">
        <v>16.1</v>
      </c>
    </row>
    <row r="5">
      <c r="A5" s="4" t="inlineStr">
        <is>
          <t>Fair Value, Inputs, Level 1 [Member]</t>
        </is>
      </c>
    </row>
    <row r="6">
      <c r="A6" s="3" t="inlineStr">
        <is>
          <t>Fair Value, Balance Sheet Grouping, Financial Statement Captions [Line Items]</t>
        </is>
      </c>
    </row>
    <row r="7">
      <c r="A7" s="4" t="inlineStr">
        <is>
          <t>Interest Rate Swap Liability, Current</t>
        </is>
      </c>
      <c r="B7" s="5" t="n">
        <v>0</v>
      </c>
    </row>
    <row r="8">
      <c r="A8" s="4" t="inlineStr">
        <is>
          <t>Interest Rate Swap Liability, Noncurrent</t>
        </is>
      </c>
      <c r="B8" s="5" t="n">
        <v>0</v>
      </c>
    </row>
    <row r="9">
      <c r="A9" s="4" t="inlineStr">
        <is>
          <t>Fair Value, Inputs, Level 2 [Member]</t>
        </is>
      </c>
    </row>
    <row r="10">
      <c r="A10" s="3" t="inlineStr">
        <is>
          <t>Fair Value, Balance Sheet Grouping, Financial Statement Captions [Line Items]</t>
        </is>
      </c>
    </row>
    <row r="11">
      <c r="A11" s="4" t="inlineStr">
        <is>
          <t>Interest Rate Swap Liability, Current</t>
        </is>
      </c>
      <c r="B11" s="7" t="n">
        <v>9.300000000000001</v>
      </c>
    </row>
    <row r="12">
      <c r="A12" s="4" t="inlineStr">
        <is>
          <t>Interest Rate Swap Liability, Noncurrent</t>
        </is>
      </c>
      <c r="B12" s="7" t="n">
        <v>16.1</v>
      </c>
    </row>
    <row r="13">
      <c r="A13" s="4" t="inlineStr">
        <is>
          <t>Fair Value, Inputs, Level 3 [Member]</t>
        </is>
      </c>
    </row>
    <row r="14">
      <c r="A14" s="3" t="inlineStr">
        <is>
          <t>Fair Value, Balance Sheet Grouping, Financial Statement Captions [Line Items]</t>
        </is>
      </c>
    </row>
    <row r="15">
      <c r="A15" s="4" t="inlineStr">
        <is>
          <t>Interest Rate Swap Liability, Current</t>
        </is>
      </c>
      <c r="B15" s="5" t="n">
        <v>0</v>
      </c>
    </row>
    <row r="16">
      <c r="A16" s="4" t="inlineStr">
        <is>
          <t>Interest Rate Swap Liability, Noncurrent</t>
        </is>
      </c>
      <c r="B16"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inancial Instruments and Fair Value Measurements - Amount of Gains (Losses) Recognized in AOCI (Effective Portion) Net of Reclassification into Earnings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3" t="inlineStr">
        <is>
          <t>Fair Value Disclosures [Abstract]</t>
        </is>
      </c>
    </row>
    <row r="4">
      <c r="A4" s="4" t="inlineStr">
        <is>
          <t>Interest Rate Swap</t>
        </is>
      </c>
      <c r="B4" s="8" t="n">
        <v>0</v>
      </c>
      <c r="C4" s="8" t="n">
        <v>0</v>
      </c>
      <c r="D4" s="6" t="n">
        <v>1.7</v>
      </c>
      <c r="E4" s="6" t="n">
        <v>5.3</v>
      </c>
      <c r="F4" s="6" t="n">
        <v>-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inancial Instruments and Fair Value Measurements - Schedule of Cash Flow Hedges Included in Accumulated Other Comprehensive Income (Loss)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4" t="inlineStr">
        <is>
          <t>Other (Income) Expense, Net [Member]</t>
        </is>
      </c>
    </row>
    <row r="4">
      <c r="A4" s="3" t="inlineStr">
        <is>
          <t>Fair Value, Balance Sheet Grouping, Financial Statement Captions [Line Items]</t>
        </is>
      </c>
    </row>
    <row r="5">
      <c r="A5" s="4" t="inlineStr">
        <is>
          <t>Interest Rate Swap</t>
        </is>
      </c>
      <c r="B5" s="8" t="n">
        <v>0</v>
      </c>
      <c r="C5" s="6" t="n">
        <v>-20.1</v>
      </c>
      <c r="D5" s="8" t="n">
        <v>0</v>
      </c>
      <c r="E5" s="6" t="n">
        <v>-20.1</v>
      </c>
      <c r="F5" s="8" t="n">
        <v>0</v>
      </c>
    </row>
    <row r="6">
      <c r="A6" s="4" t="inlineStr">
        <is>
          <t>Interest Expense [Member]</t>
        </is>
      </c>
    </row>
    <row r="7">
      <c r="A7" s="3" t="inlineStr">
        <is>
          <t>Fair Value, Balance Sheet Grouping, Financial Statement Captions [Line Items]</t>
        </is>
      </c>
    </row>
    <row r="8">
      <c r="A8" s="4" t="inlineStr">
        <is>
          <t>Interest Rate Swap</t>
        </is>
      </c>
      <c r="B8" s="8" t="n">
        <v>0</v>
      </c>
      <c r="C8" s="6" t="n">
        <v>-0.8</v>
      </c>
      <c r="D8" s="6" t="n">
        <v>-2.3</v>
      </c>
      <c r="E8" s="6" t="n">
        <v>-5.4</v>
      </c>
      <c r="F8" s="8" t="n">
        <v>-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Sep. 30, 2021</t>
        </is>
      </c>
      <c r="D1" s="2" t="inlineStr">
        <is>
          <t>Dec. 31, 2020</t>
        </is>
      </c>
    </row>
    <row r="2">
      <c r="A2" s="3" t="inlineStr">
        <is>
          <t>Fair Value, Balance Sheet Grouping, Financial Statement Captions [Line Items]</t>
        </is>
      </c>
    </row>
    <row r="3">
      <c r="A3" s="4" t="inlineStr">
        <is>
          <t>Long-term debt, including current portion</t>
        </is>
      </c>
      <c r="B3" s="4" t="inlineStr">
        <is>
          <t>[1]</t>
        </is>
      </c>
      <c r="C3" s="6" t="n">
        <v>1372.8</v>
      </c>
      <c r="D3" s="6" t="n">
        <v>1921.8</v>
      </c>
    </row>
    <row r="4">
      <c r="A4" s="4" t="inlineStr">
        <is>
          <t>Other financing arrangements</t>
        </is>
      </c>
      <c r="C4" s="7" t="n">
        <v>53.8</v>
      </c>
      <c r="D4" s="7" t="n">
        <v>42.1</v>
      </c>
    </row>
    <row r="5">
      <c r="A5" s="4" t="inlineStr">
        <is>
          <t>Estimate of Fair Value, Fair Value Disclosure [Member]</t>
        </is>
      </c>
    </row>
    <row r="6">
      <c r="A6" s="3" t="inlineStr">
        <is>
          <t>Fair Value, Balance Sheet Grouping, Financial Statement Captions [Line Items]</t>
        </is>
      </c>
    </row>
    <row r="7">
      <c r="A7" s="4" t="inlineStr">
        <is>
          <t>Long-term debt, including current portion</t>
        </is>
      </c>
      <c r="B7" s="4" t="inlineStr">
        <is>
          <t>[1]</t>
        </is>
      </c>
      <c r="C7" s="7" t="n">
        <v>1370.5</v>
      </c>
      <c r="D7" s="7" t="n">
        <v>1973.4</v>
      </c>
    </row>
    <row r="8">
      <c r="A8" s="4" t="inlineStr">
        <is>
          <t>Other financing arrangements</t>
        </is>
      </c>
      <c r="C8" s="6" t="n">
        <v>53.8</v>
      </c>
      <c r="D8" s="6" t="n">
        <v>58.6</v>
      </c>
    </row>
    <row r="9"/>
    <row r="10">
      <c r="A10" s="4" t="inlineStr">
        <is>
          <t>[1]</t>
        </is>
      </c>
      <c r="B10" s="4" t="inlineStr">
        <is>
          <t>Excludes finance leases, other financing arrangements and note issuance costs.</t>
        </is>
      </c>
    </row>
  </sheetData>
  <mergeCells count="3">
    <mergeCell ref="A1:B1"/>
    <mergeCell ref="A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Pension and Postretirement Plans - Narrative (Details)</t>
        </is>
      </c>
      <c r="B1" s="2" t="inlineStr">
        <is>
          <t>Sep. 07, 2021USD ($)</t>
        </is>
      </c>
      <c r="C1" s="2" t="inlineStr">
        <is>
          <t>Sep. 30, 2021USD ($)</t>
        </is>
      </c>
      <c r="D1" s="2" t="inlineStr">
        <is>
          <t>Sep. 07, 2021USD ($)</t>
        </is>
      </c>
      <c r="E1" s="2" t="inlineStr">
        <is>
          <t>Sep. 30, 2020USD ($)</t>
        </is>
      </c>
      <c r="F1" s="2" t="inlineStr">
        <is>
          <t>Sep. 07, 2021USD ($)</t>
        </is>
      </c>
      <c r="G1" s="2" t="inlineStr">
        <is>
          <t>Sep. 30, 2021USD ($)Plan</t>
        </is>
      </c>
      <c r="H1" s="2" t="inlineStr">
        <is>
          <t>Sep. 30, 2020USD ($)</t>
        </is>
      </c>
    </row>
    <row r="2">
      <c r="A2" s="3" t="inlineStr">
        <is>
          <t>Defined Benefit Plan, Net Periodic Benefit Cost (Credit) [Abstract]</t>
        </is>
      </c>
    </row>
    <row r="3">
      <c r="A3" s="4" t="inlineStr">
        <is>
          <t>Actuarial gains (losses) and prior service costs (benefits) recorded in accumulated other comprehensive loss</t>
        </is>
      </c>
      <c r="B3" s="8" t="n">
        <v>101600000</v>
      </c>
      <c r="D3" s="8" t="n">
        <v>101600000</v>
      </c>
      <c r="F3" s="8" t="n">
        <v>101600000</v>
      </c>
    </row>
    <row r="4">
      <c r="A4" s="4" t="inlineStr">
        <is>
          <t>Cincinnati Plans [Member]</t>
        </is>
      </c>
    </row>
    <row r="5">
      <c r="A5" s="3" t="inlineStr">
        <is>
          <t>Defined Benefit Plan, Net Periodic Benefit Cost (Credit) [Abstract]</t>
        </is>
      </c>
    </row>
    <row r="6">
      <c r="A6" s="4" t="inlineStr">
        <is>
          <t>Number of noncontributory defined benefit pension plans | Plan</t>
        </is>
      </c>
      <c r="G6" s="5" t="n">
        <v>3</v>
      </c>
    </row>
    <row r="7">
      <c r="A7" s="4" t="inlineStr">
        <is>
          <t>Pension Plans, Defined Benefit [Member]</t>
        </is>
      </c>
    </row>
    <row r="8">
      <c r="A8" s="3" t="inlineStr">
        <is>
          <t>Defined Benefit Plan, Net Periodic Benefit Cost (Credit) [Abstract]</t>
        </is>
      </c>
    </row>
    <row r="9">
      <c r="A9" s="4" t="inlineStr">
        <is>
          <t>Decrease in benefit obligations</t>
        </is>
      </c>
      <c r="B9" s="5" t="n">
        <v>22300000</v>
      </c>
      <c r="D9" s="5" t="n">
        <v>7400000</v>
      </c>
      <c r="E9" s="8" t="n">
        <v>10800000</v>
      </c>
      <c r="F9" s="5" t="n">
        <v>7400000</v>
      </c>
      <c r="H9" s="8" t="n">
        <v>10800000</v>
      </c>
    </row>
    <row r="10">
      <c r="A10" s="4" t="inlineStr">
        <is>
          <t>Settlements</t>
        </is>
      </c>
      <c r="D10" s="8" t="n">
        <v>800000</v>
      </c>
      <c r="E10" s="8" t="n">
        <v>3400000</v>
      </c>
      <c r="F10" s="5" t="n">
        <v>7400000</v>
      </c>
      <c r="H10" s="5" t="n">
        <v>10800000</v>
      </c>
    </row>
    <row r="11">
      <c r="A11" s="4" t="inlineStr">
        <is>
          <t>Pension settlement charges</t>
        </is>
      </c>
      <c r="C11" s="8" t="n">
        <v>0</v>
      </c>
      <c r="F11" s="5" t="n">
        <v>0</v>
      </c>
      <c r="H11" s="5" t="n">
        <v>1100000</v>
      </c>
    </row>
    <row r="12">
      <c r="A12" s="4" t="inlineStr">
        <is>
          <t>Pension Plans, Defined Benefit [Member] | Qualified Plan [Member]</t>
        </is>
      </c>
    </row>
    <row r="13">
      <c r="A13" s="3" t="inlineStr">
        <is>
          <t>Defined Benefit Plan, Net Periodic Benefit Cost (Credit) [Abstract]</t>
        </is>
      </c>
    </row>
    <row r="14">
      <c r="A14" s="4" t="inlineStr">
        <is>
          <t>Contributions to pension plans</t>
        </is>
      </c>
      <c r="C14" s="5" t="n">
        <v>0</v>
      </c>
      <c r="F14" s="5" t="n">
        <v>900000</v>
      </c>
      <c r="H14" s="5" t="n">
        <v>2800000</v>
      </c>
    </row>
    <row r="15">
      <c r="A15" s="4" t="inlineStr">
        <is>
          <t>Pension Plans, Defined Benefit [Member] | Nonqualified Plan [Member]</t>
        </is>
      </c>
    </row>
    <row r="16">
      <c r="A16" s="3" t="inlineStr">
        <is>
          <t>Defined Benefit Plan, Net Periodic Benefit Cost (Credit) [Abstract]</t>
        </is>
      </c>
    </row>
    <row r="17">
      <c r="A17" s="4" t="inlineStr">
        <is>
          <t>Contributions to pension plans</t>
        </is>
      </c>
      <c r="C17" s="5" t="n">
        <v>200000</v>
      </c>
      <c r="F17" s="5" t="n">
        <v>1800000</v>
      </c>
      <c r="H17" s="5" t="n">
        <v>2000000</v>
      </c>
    </row>
    <row r="18">
      <c r="A18" s="4" t="inlineStr">
        <is>
          <t>Expected future employer contributions, next fiscal year</t>
        </is>
      </c>
      <c r="C18" s="5" t="n">
        <v>3000000</v>
      </c>
      <c r="G18" s="8" t="n">
        <v>3000000</v>
      </c>
    </row>
    <row r="19">
      <c r="A19" s="4" t="inlineStr">
        <is>
          <t>Other Postretirement Benefits Plan [Member]</t>
        </is>
      </c>
    </row>
    <row r="20">
      <c r="A20" s="3" t="inlineStr">
        <is>
          <t>Defined Benefit Plan, Net Periodic Benefit Cost (Credit) [Abstract]</t>
        </is>
      </c>
    </row>
    <row r="21">
      <c r="A21" s="4" t="inlineStr">
        <is>
          <t>Decrease in benefit obligations</t>
        </is>
      </c>
      <c r="B21" s="8" t="n">
        <v>4300000</v>
      </c>
    </row>
    <row r="22">
      <c r="A22" s="4" t="inlineStr">
        <is>
          <t>Pension settlement charges</t>
        </is>
      </c>
      <c r="C22" s="5" t="n">
        <v>0</v>
      </c>
      <c r="F22" s="5" t="n">
        <v>0</v>
      </c>
      <c r="H22" s="5" t="n">
        <v>0</v>
      </c>
    </row>
    <row r="23">
      <c r="A23" s="4" t="inlineStr">
        <is>
          <t>Contributions to pension plans</t>
        </is>
      </c>
      <c r="C23" s="5" t="n">
        <v>500000</v>
      </c>
      <c r="F23" s="8" t="n">
        <v>4300000</v>
      </c>
      <c r="H23" s="8" t="n">
        <v>4300000</v>
      </c>
    </row>
    <row r="24">
      <c r="A24" s="4" t="inlineStr">
        <is>
          <t>Expected future employer contributions, next fiscal year</t>
        </is>
      </c>
      <c r="C24" s="8" t="n">
        <v>8000000</v>
      </c>
      <c r="G24" s="8" t="n">
        <v>8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ension and Postretirement Plans - Schedule of Pension and Postretirement Costs (Benefits)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30, 2021</t>
        </is>
      </c>
      <c r="C2" s="2" t="inlineStr">
        <is>
          <t>Sep. 07, 2021</t>
        </is>
      </c>
      <c r="D2" s="2" t="inlineStr">
        <is>
          <t>Sep. 30, 2020</t>
        </is>
      </c>
      <c r="E2" s="2" t="inlineStr">
        <is>
          <t>Sep. 07, 2021</t>
        </is>
      </c>
      <c r="F2" s="2" t="inlineStr">
        <is>
          <t>Sep. 30, 2020</t>
        </is>
      </c>
    </row>
    <row r="3">
      <c r="A3" s="4" t="inlineStr">
        <is>
          <t>Pension Plans, Defined Benefit [Member]</t>
        </is>
      </c>
    </row>
    <row r="4">
      <c r="A4" s="3" t="inlineStr">
        <is>
          <t>Defined Benefit Plan, Net Periodic Benefit Cost (Credit) [Abstract]</t>
        </is>
      </c>
    </row>
    <row r="5">
      <c r="A5" s="4" t="inlineStr">
        <is>
          <t>Service cost</t>
        </is>
      </c>
      <c r="B5" s="8" t="n">
        <v>0</v>
      </c>
      <c r="C5" s="8" t="n">
        <v>0</v>
      </c>
      <c r="D5" s="8" t="n">
        <v>0</v>
      </c>
      <c r="E5" s="8" t="n">
        <v>0</v>
      </c>
      <c r="F5" s="8" t="n">
        <v>0</v>
      </c>
    </row>
    <row r="6">
      <c r="A6" s="3" t="inlineStr">
        <is>
          <t>Other components of pension and postretirement benefit plans expense:</t>
        </is>
      </c>
    </row>
    <row r="7">
      <c r="A7" s="4" t="inlineStr">
        <is>
          <t>Interest cost on projected benefit obligation</t>
        </is>
      </c>
      <c r="B7" s="7" t="n">
        <v>0.9</v>
      </c>
      <c r="C7" s="7" t="n">
        <v>2.7</v>
      </c>
      <c r="D7" s="7" t="n">
        <v>4.6</v>
      </c>
      <c r="E7" s="7" t="n">
        <v>10.2</v>
      </c>
      <c r="F7" s="7" t="n">
        <v>14.2</v>
      </c>
    </row>
    <row r="8">
      <c r="A8" s="4" t="inlineStr">
        <is>
          <t>Expected return on plan assets</t>
        </is>
      </c>
      <c r="B8" s="7" t="n">
        <v>-2.1</v>
      </c>
      <c r="C8" s="7" t="n">
        <v>-5.2</v>
      </c>
      <c r="D8" s="7" t="n">
        <v>-7.1</v>
      </c>
      <c r="E8" s="7" t="n">
        <v>-19.9</v>
      </c>
      <c r="F8" s="7" t="n">
        <v>-21.6</v>
      </c>
    </row>
    <row r="9">
      <c r="A9" s="3" t="inlineStr">
        <is>
          <t>Amortization of:</t>
        </is>
      </c>
    </row>
    <row r="10">
      <c r="A10" s="4" t="inlineStr">
        <is>
          <t>Prior service benefit</t>
        </is>
      </c>
      <c r="B10" s="5" t="n">
        <v>0</v>
      </c>
      <c r="C10" s="5" t="n">
        <v>0</v>
      </c>
      <c r="D10" s="5" t="n">
        <v>0</v>
      </c>
      <c r="E10" s="5" t="n">
        <v>0</v>
      </c>
      <c r="F10" s="5" t="n">
        <v>0</v>
      </c>
    </row>
    <row r="11">
      <c r="A11" s="4" t="inlineStr">
        <is>
          <t>Actuarial loss</t>
        </is>
      </c>
      <c r="B11" s="5" t="n">
        <v>0</v>
      </c>
      <c r="C11" s="7" t="n">
        <v>4.5</v>
      </c>
      <c r="D11" s="7" t="n">
        <v>4.5</v>
      </c>
      <c r="E11" s="5" t="n">
        <v>16</v>
      </c>
      <c r="F11" s="7" t="n">
        <v>13.5</v>
      </c>
    </row>
    <row r="12">
      <c r="A12" s="4" t="inlineStr">
        <is>
          <t>Pension settlement charges</t>
        </is>
      </c>
      <c r="B12" s="5" t="n">
        <v>0</v>
      </c>
      <c r="E12" s="5" t="n">
        <v>0</v>
      </c>
      <c r="F12" s="7" t="n">
        <v>1.1</v>
      </c>
    </row>
    <row r="13">
      <c r="A13" s="4" t="inlineStr">
        <is>
          <t>Pension / postretirement costs</t>
        </is>
      </c>
      <c r="B13" s="7" t="n">
        <v>-1.2</v>
      </c>
      <c r="C13" s="5" t="n">
        <v>2</v>
      </c>
      <c r="D13" s="5" t="n">
        <v>2</v>
      </c>
      <c r="E13" s="7" t="n">
        <v>6.3</v>
      </c>
      <c r="F13" s="7" t="n">
        <v>7.2</v>
      </c>
    </row>
    <row r="14">
      <c r="A14" s="4" t="inlineStr">
        <is>
          <t>Other Postretirement Benefits Plan [Member]</t>
        </is>
      </c>
    </row>
    <row r="15">
      <c r="A15" s="3" t="inlineStr">
        <is>
          <t>Defined Benefit Plan, Net Periodic Benefit Cost (Credit) [Abstract]</t>
        </is>
      </c>
    </row>
    <row r="16">
      <c r="A16" s="4" t="inlineStr">
        <is>
          <t>Service cost</t>
        </is>
      </c>
      <c r="B16" s="5" t="n">
        <v>0</v>
      </c>
      <c r="C16" s="7" t="n">
        <v>0.1</v>
      </c>
      <c r="D16" s="7" t="n">
        <v>0.1</v>
      </c>
      <c r="E16" s="7" t="n">
        <v>0.3</v>
      </c>
      <c r="F16" s="7" t="n">
        <v>0.3</v>
      </c>
    </row>
    <row r="17">
      <c r="A17" s="3" t="inlineStr">
        <is>
          <t>Other components of pension and postretirement benefit plans expense:</t>
        </is>
      </c>
    </row>
    <row r="18">
      <c r="A18" s="4" t="inlineStr">
        <is>
          <t>Interest cost on projected benefit obligation</t>
        </is>
      </c>
      <c r="B18" s="7" t="n">
        <v>0.1</v>
      </c>
      <c r="C18" s="7" t="n">
        <v>0.5</v>
      </c>
      <c r="D18" s="7" t="n">
        <v>0.9</v>
      </c>
      <c r="E18" s="7" t="n">
        <v>1.8</v>
      </c>
      <c r="F18" s="7" t="n">
        <v>2.8</v>
      </c>
    </row>
    <row r="19">
      <c r="A19" s="4" t="inlineStr">
        <is>
          <t>Expected return on plan assets</t>
        </is>
      </c>
      <c r="B19" s="5" t="n">
        <v>0</v>
      </c>
      <c r="C19" s="5" t="n">
        <v>0</v>
      </c>
      <c r="D19" s="5" t="n">
        <v>0</v>
      </c>
      <c r="E19" s="5" t="n">
        <v>0</v>
      </c>
      <c r="F19" s="5" t="n">
        <v>0</v>
      </c>
    </row>
    <row r="20">
      <c r="A20" s="3" t="inlineStr">
        <is>
          <t>Amortization of:</t>
        </is>
      </c>
    </row>
    <row r="21">
      <c r="A21" s="4" t="inlineStr">
        <is>
          <t>Prior service benefit</t>
        </is>
      </c>
      <c r="B21" s="5" t="n">
        <v>0</v>
      </c>
      <c r="C21" s="7" t="n">
        <v>-0.4</v>
      </c>
      <c r="D21" s="7" t="n">
        <v>-0.6</v>
      </c>
      <c r="E21" s="7" t="n">
        <v>-1.7</v>
      </c>
      <c r="F21" s="7" t="n">
        <v>-1.9</v>
      </c>
    </row>
    <row r="22">
      <c r="A22" s="4" t="inlineStr">
        <is>
          <t>Actuarial loss</t>
        </is>
      </c>
      <c r="B22" s="5" t="n">
        <v>0</v>
      </c>
      <c r="C22" s="5" t="n">
        <v>0</v>
      </c>
      <c r="D22" s="7" t="n">
        <v>0.3</v>
      </c>
      <c r="E22" s="5" t="n">
        <v>0</v>
      </c>
      <c r="F22" s="7" t="n">
        <v>0.9</v>
      </c>
    </row>
    <row r="23">
      <c r="A23" s="4" t="inlineStr">
        <is>
          <t>Pension settlement charges</t>
        </is>
      </c>
      <c r="B23" s="5" t="n">
        <v>0</v>
      </c>
      <c r="E23" s="5" t="n">
        <v>0</v>
      </c>
      <c r="F23" s="5" t="n">
        <v>0</v>
      </c>
    </row>
    <row r="24">
      <c r="A24" s="4" t="inlineStr">
        <is>
          <t>Pension / postretirement costs</t>
        </is>
      </c>
      <c r="B24" s="6" t="n">
        <v>0.1</v>
      </c>
      <c r="C24" s="6" t="n">
        <v>0.2</v>
      </c>
      <c r="D24" s="6" t="n">
        <v>0.7</v>
      </c>
      <c r="E24" s="6" t="n">
        <v>0.4</v>
      </c>
      <c r="F24" s="6"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chedule of Weighted-Average Discount Rate Assumptions (Details)</t>
        </is>
      </c>
      <c r="B1" s="2" t="inlineStr">
        <is>
          <t>Sep. 08, 2021</t>
        </is>
      </c>
      <c r="C1" s="2" t="inlineStr">
        <is>
          <t>Dec. 31, 2020</t>
        </is>
      </c>
    </row>
    <row r="2">
      <c r="A2" s="4" t="inlineStr">
        <is>
          <t>Pension Plans, Defined Benefit [Member] | Cincinnati Plans [Member]</t>
        </is>
      </c>
    </row>
    <row r="3">
      <c r="A3" s="3" t="inlineStr">
        <is>
          <t>Defined Benefit Plans And Other Postretirement Benefit Plans Table Text Block [Line Items]</t>
        </is>
      </c>
    </row>
    <row r="4">
      <c r="A4" s="4" t="inlineStr">
        <is>
          <t>Discount rate</t>
        </is>
      </c>
      <c r="B4" s="4" t="inlineStr">
        <is>
          <t>2.60%</t>
        </is>
      </c>
      <c r="C4" s="4" t="inlineStr">
        <is>
          <t>2.40%</t>
        </is>
      </c>
    </row>
    <row r="5">
      <c r="A5" s="4" t="inlineStr">
        <is>
          <t>Pension Plans, Defined Benefit [Member] | Hawaii Plans [Member]</t>
        </is>
      </c>
    </row>
    <row r="6">
      <c r="A6" s="3" t="inlineStr">
        <is>
          <t>Defined Benefit Plans And Other Postretirement Benefit Plans Table Text Block [Line Items]</t>
        </is>
      </c>
    </row>
    <row r="7">
      <c r="A7" s="4" t="inlineStr">
        <is>
          <t>Discount rate</t>
        </is>
      </c>
      <c r="B7" s="4" t="inlineStr">
        <is>
          <t>2.50%</t>
        </is>
      </c>
      <c r="C7" s="4" t="inlineStr">
        <is>
          <t>2.30%</t>
        </is>
      </c>
    </row>
    <row r="8">
      <c r="A8" s="4" t="inlineStr">
        <is>
          <t>Other Postretirement Benefits Plan [Member] | Cincinnati Plans [Member]</t>
        </is>
      </c>
    </row>
    <row r="9">
      <c r="A9" s="3" t="inlineStr">
        <is>
          <t>Defined Benefit Plans And Other Postretirement Benefit Plans Table Text Block [Line Items]</t>
        </is>
      </c>
    </row>
    <row r="10">
      <c r="A10" s="4" t="inlineStr">
        <is>
          <t>Discount rate</t>
        </is>
      </c>
      <c r="B10" s="4" t="inlineStr">
        <is>
          <t>2.60%</t>
        </is>
      </c>
      <c r="C10" s="4" t="inlineStr">
        <is>
          <t>2.40%</t>
        </is>
      </c>
    </row>
    <row r="11">
      <c r="A11" s="4" t="inlineStr">
        <is>
          <t>Other Postretirement Benefits Plan [Member] | Hawaii Plans [Member]</t>
        </is>
      </c>
    </row>
    <row r="12">
      <c r="A12" s="3" t="inlineStr">
        <is>
          <t>Defined Benefit Plans And Other Postretirement Benefit Plans Table Text Block [Line Items]</t>
        </is>
      </c>
    </row>
    <row r="13">
      <c r="A13" s="4" t="inlineStr">
        <is>
          <t>Discount rate</t>
        </is>
      </c>
      <c r="B13" s="4" t="inlineStr">
        <is>
          <t>2.80%</t>
        </is>
      </c>
      <c r="C13" s="4" t="inlineStr">
        <is>
          <t>2.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Balance Sheets (Parenthetical) - USD ($)</t>
        </is>
      </c>
      <c r="B1" s="2" t="inlineStr">
        <is>
          <t>12 Months Ended</t>
        </is>
      </c>
    </row>
    <row r="2">
      <c r="B2" s="2" t="inlineStr">
        <is>
          <t>Dec. 31, 2020</t>
        </is>
      </c>
      <c r="C2" s="2" t="inlineStr">
        <is>
          <t>Sep. 30, 2021</t>
        </is>
      </c>
    </row>
    <row r="3">
      <c r="A3" s="3" t="inlineStr">
        <is>
          <t>Statement Of Financial Position [Abstract]</t>
        </is>
      </c>
    </row>
    <row r="4">
      <c r="A4" s="4" t="inlineStr">
        <is>
          <t>Allowance for receivables</t>
        </is>
      </c>
      <c r="B4" s="8" t="n">
        <v>23000000</v>
      </c>
      <c r="C4" s="8" t="n">
        <v>900000</v>
      </c>
    </row>
    <row r="5">
      <c r="A5" s="4" t="inlineStr">
        <is>
          <t>Preferred Stock, Shares Authorized</t>
        </is>
      </c>
      <c r="B5" s="5" t="n">
        <v>2357299</v>
      </c>
    </row>
    <row r="6">
      <c r="A6" s="4" t="inlineStr">
        <is>
          <t>Preferred Stock, 6 3/4% Cumulative Convertible, Shares Issued</t>
        </is>
      </c>
      <c r="B6" s="5" t="n">
        <v>155250</v>
      </c>
    </row>
    <row r="7">
      <c r="A7" s="4" t="inlineStr">
        <is>
          <t>Preferred Stock, 6 3/4% Cumulative Convertible, Shares Outstanding</t>
        </is>
      </c>
      <c r="B7" s="5" t="n">
        <v>155250</v>
      </c>
    </row>
    <row r="8">
      <c r="A8" s="4" t="inlineStr">
        <is>
          <t>Preferred Stock, Depository Shares</t>
        </is>
      </c>
      <c r="B8" s="5" t="n">
        <v>3105000</v>
      </c>
    </row>
    <row r="9">
      <c r="A9" s="4" t="inlineStr">
        <is>
          <t>Preferred Stock, Dividend Rate, Percentage</t>
        </is>
      </c>
      <c r="B9" s="4" t="inlineStr">
        <is>
          <t>6.75%</t>
        </is>
      </c>
    </row>
    <row r="10">
      <c r="A10" s="4" t="inlineStr">
        <is>
          <t>Preferred Stock, Liquidation Preference Per Share</t>
        </is>
      </c>
      <c r="B10" s="8" t="n">
        <v>1000</v>
      </c>
    </row>
    <row r="11">
      <c r="A11" s="4" t="inlineStr">
        <is>
          <t>Preferred Stock Liquidation Depository Per Share</t>
        </is>
      </c>
      <c r="B11" s="8" t="n">
        <v>50</v>
      </c>
    </row>
    <row r="12">
      <c r="A12" s="4" t="inlineStr">
        <is>
          <t>Common Stock, Par or Stated Value Per Share</t>
        </is>
      </c>
      <c r="B12" s="9" t="n">
        <v>0.01</v>
      </c>
      <c r="C12" s="9" t="n">
        <v>0.01</v>
      </c>
    </row>
    <row r="13">
      <c r="A13" s="4" t="inlineStr">
        <is>
          <t>Common Stock, Shares Authorized</t>
        </is>
      </c>
      <c r="B13" s="5" t="n">
        <v>96000000</v>
      </c>
      <c r="C13" s="5" t="n">
        <v>96000000</v>
      </c>
    </row>
    <row r="14">
      <c r="A14" s="4" t="inlineStr">
        <is>
          <t>Common Stock, Shares, Issued</t>
        </is>
      </c>
      <c r="B14" s="5" t="n">
        <v>50680605</v>
      </c>
      <c r="C14" s="5" t="n">
        <v>500000</v>
      </c>
    </row>
    <row r="15">
      <c r="A15" s="4" t="inlineStr">
        <is>
          <t>Common Stock, Shares, Outstanding</t>
        </is>
      </c>
      <c r="B15" s="5" t="n">
        <v>50680605</v>
      </c>
      <c r="C15" s="5" t="n">
        <v>5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1</t>
        </is>
      </c>
      <c r="C2" s="2" t="inlineStr">
        <is>
          <t>Dec. 31, 2020</t>
        </is>
      </c>
    </row>
    <row r="3">
      <c r="A3" s="3" t="inlineStr">
        <is>
          <t>Deferred Tax Assets, Operating Loss Carryforwards, Components [Abstract]</t>
        </is>
      </c>
    </row>
    <row r="4">
      <c r="A4" s="4" t="inlineStr">
        <is>
          <t>Deferred income tax assets</t>
        </is>
      </c>
      <c r="B4" s="6" t="n">
        <v>6.9</v>
      </c>
      <c r="C4" s="6" t="n">
        <v>82.5</v>
      </c>
    </row>
    <row r="5">
      <c r="A5" s="4" t="inlineStr">
        <is>
          <t>Deferred income tax liability</t>
        </is>
      </c>
      <c r="B5" s="7" t="n">
        <v>147.7</v>
      </c>
      <c r="C5" s="6" t="n">
        <v>10.9</v>
      </c>
    </row>
    <row r="6">
      <c r="A6" s="4" t="inlineStr">
        <is>
          <t>Federal net operating loss carryforwards</t>
        </is>
      </c>
      <c r="B6" s="7" t="n">
        <v>848.5</v>
      </c>
    </row>
    <row r="7">
      <c r="A7" s="4" t="inlineStr">
        <is>
          <t>Federal net operating loss carryforwards, deferred tax asset value</t>
        </is>
      </c>
      <c r="B7" s="6" t="n">
        <v>178.2</v>
      </c>
    </row>
    <row r="8">
      <c r="A8" s="4" t="inlineStr">
        <is>
          <t>Operating loss carryforwards, expiration period</t>
        </is>
      </c>
      <c r="B8" s="4" t="inlineStr">
        <is>
          <t>2022</t>
        </is>
      </c>
    </row>
    <row r="9">
      <c r="A9" s="4" t="inlineStr">
        <is>
          <t>Domestic Country | Expire in 2022</t>
        </is>
      </c>
    </row>
    <row r="10">
      <c r="A10" s="3" t="inlineStr">
        <is>
          <t>Deferred Tax Assets, Operating Loss Carryforwards, Components [Abstract]</t>
        </is>
      </c>
    </row>
    <row r="11">
      <c r="A11" s="4" t="inlineStr">
        <is>
          <t>Federal net operating loss carryforwards</t>
        </is>
      </c>
      <c r="B11" s="6" t="n">
        <v>5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hareowners' Equity (Deficit) - Additional Information (Details) - USD ($)</t>
        </is>
      </c>
      <c r="B1" s="2" t="inlineStr">
        <is>
          <t>Sep. 22, 2021</t>
        </is>
      </c>
      <c r="C1" s="2" t="inlineStr">
        <is>
          <t>Dec. 31, 2020</t>
        </is>
      </c>
      <c r="D1" s="2" t="inlineStr">
        <is>
          <t>Oct. 18, 2021</t>
        </is>
      </c>
      <c r="E1" s="2" t="inlineStr">
        <is>
          <t>Sep. 30, 2021</t>
        </is>
      </c>
      <c r="F1" s="2" t="inlineStr">
        <is>
          <t>Sep. 07, 2021</t>
        </is>
      </c>
    </row>
    <row r="2">
      <c r="A2" s="3" t="inlineStr">
        <is>
          <t>Class Of Stock [Line Items]</t>
        </is>
      </c>
    </row>
    <row r="3">
      <c r="A3" s="4" t="inlineStr">
        <is>
          <t>Preferred Stock, Dividend Rate, Percentage</t>
        </is>
      </c>
      <c r="C3" s="4" t="inlineStr">
        <is>
          <t>6.75%</t>
        </is>
      </c>
    </row>
    <row r="4">
      <c r="A4" s="4" t="inlineStr">
        <is>
          <t>Common Stock, Par or Stated Value Per Share</t>
        </is>
      </c>
      <c r="C4" s="9" t="n">
        <v>0.01</v>
      </c>
      <c r="E4" s="9" t="n">
        <v>0.01</v>
      </c>
    </row>
    <row r="5">
      <c r="A5" s="4" t="inlineStr">
        <is>
          <t>Common Stock, Shares, Issued</t>
        </is>
      </c>
      <c r="C5" s="5" t="n">
        <v>50680605</v>
      </c>
      <c r="E5" s="5" t="n">
        <v>500000</v>
      </c>
    </row>
    <row r="6">
      <c r="A6" s="4" t="inlineStr">
        <is>
          <t>Common Stock, Shares, Outstanding</t>
        </is>
      </c>
      <c r="C6" s="5" t="n">
        <v>50680605</v>
      </c>
      <c r="E6" s="5" t="n">
        <v>500000</v>
      </c>
    </row>
    <row r="7">
      <c r="A7" s="4" t="inlineStr">
        <is>
          <t>Common Stock, Shares Authorized</t>
        </is>
      </c>
      <c r="C7" s="5" t="n">
        <v>96000000</v>
      </c>
      <c r="E7" s="5" t="n">
        <v>96000000</v>
      </c>
    </row>
    <row r="8">
      <c r="A8" s="4" t="inlineStr">
        <is>
          <t>Subsequent Event [Member]</t>
        </is>
      </c>
    </row>
    <row r="9">
      <c r="A9" s="3" t="inlineStr">
        <is>
          <t>Class Of Stock [Line Items]</t>
        </is>
      </c>
    </row>
    <row r="10">
      <c r="A10" s="4" t="inlineStr">
        <is>
          <t>Common Stock, Par or Stated Value Per Share</t>
        </is>
      </c>
      <c r="D10" s="9" t="n">
        <v>0.01</v>
      </c>
    </row>
    <row r="11">
      <c r="A11" s="4" t="inlineStr">
        <is>
          <t>Common Stock, Shares Authorized</t>
        </is>
      </c>
      <c r="D11" s="5" t="n">
        <v>100</v>
      </c>
    </row>
    <row r="12">
      <c r="A12" s="4" t="inlineStr">
        <is>
          <t>Red Fiber Parent LLC [Member]</t>
        </is>
      </c>
    </row>
    <row r="13">
      <c r="A13" s="3" t="inlineStr">
        <is>
          <t>Class Of Stock [Line Items]</t>
        </is>
      </c>
    </row>
    <row r="14">
      <c r="A14" s="4" t="inlineStr">
        <is>
          <t>Common shares price per share as stock consideration</t>
        </is>
      </c>
      <c r="F14" s="9" t="n">
        <v>15.5</v>
      </c>
    </row>
    <row r="15">
      <c r="A15" s="4" t="inlineStr">
        <is>
          <t>Preferred stock redemption percentage</t>
        </is>
      </c>
      <c r="B15" s="4" t="inlineStr">
        <is>
          <t>6.75%</t>
        </is>
      </c>
    </row>
    <row r="16">
      <c r="A16" s="4" t="inlineStr">
        <is>
          <t>Preferred stock redemption price per Depositary Share</t>
        </is>
      </c>
      <c r="B16" s="8" t="n">
        <v>50</v>
      </c>
    </row>
    <row r="17">
      <c r="A17" s="4" t="inlineStr">
        <is>
          <t>Preferred stock redemption preference per redemption percentage</t>
        </is>
      </c>
      <c r="B17" s="8" t="n">
        <v>1000</v>
      </c>
    </row>
    <row r="18">
      <c r="A18" s="4" t="inlineStr">
        <is>
          <t>Preferred Stock, Dividend Rate, Percentage</t>
        </is>
      </c>
      <c r="B18" s="4" t="inlineStr">
        <is>
          <t>6.75%</t>
        </is>
      </c>
    </row>
    <row r="19">
      <c r="A19" s="4" t="inlineStr">
        <is>
          <t>Common Stock, Par or Stated Value Per Share</t>
        </is>
      </c>
      <c r="E19" s="9" t="n">
        <v>0.01</v>
      </c>
    </row>
    <row r="20">
      <c r="A20" s="4" t="inlineStr">
        <is>
          <t>Common Stock, Shares, Issued</t>
        </is>
      </c>
      <c r="E20" s="5" t="n">
        <v>500000</v>
      </c>
    </row>
    <row r="21">
      <c r="A21" s="4" t="inlineStr">
        <is>
          <t>Common Stock, Shares, Outstanding</t>
        </is>
      </c>
      <c r="E21" s="5" t="n">
        <v>500000</v>
      </c>
    </row>
    <row r="22">
      <c r="A22" s="4" t="inlineStr">
        <is>
          <t>Common Stock, Shares Authorized</t>
        </is>
      </c>
      <c r="E22" s="5" t="n">
        <v>96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Shareowners' Equity (Deficit) - Schedule of Changes in Accumulated Other Comprehensive Loss by Component (Details) - USD ($) $ in Millions</t>
        </is>
      </c>
      <c r="C1" s="2" t="inlineStr">
        <is>
          <t>1 Months Ended</t>
        </is>
      </c>
      <c r="E1" s="2" t="inlineStr">
        <is>
          <t>2 Months Ended</t>
        </is>
      </c>
      <c r="F1" s="2" t="inlineStr">
        <is>
          <t>3 Months Ended</t>
        </is>
      </c>
      <c r="G1" s="2" t="inlineStr">
        <is>
          <t>8 Months Ended</t>
        </is>
      </c>
      <c r="H1" s="2" t="inlineStr">
        <is>
          <t>9 Months Ended</t>
        </is>
      </c>
    </row>
    <row r="2">
      <c r="C2" s="2" t="inlineStr">
        <is>
          <t>Sep. 30, 2021</t>
        </is>
      </c>
      <c r="D2" s="2" t="inlineStr">
        <is>
          <t>Sep. 30, 2021</t>
        </is>
      </c>
      <c r="E2" s="2" t="inlineStr">
        <is>
          <t>Sep. 07, 2021</t>
        </is>
      </c>
      <c r="F2" s="2" t="inlineStr">
        <is>
          <t>Sep. 30, 2020</t>
        </is>
      </c>
      <c r="G2" s="2" t="inlineStr">
        <is>
          <t>Sep. 07, 2021</t>
        </is>
      </c>
      <c r="H2" s="2" t="inlineStr">
        <is>
          <t>Sep. 30, 2020</t>
        </is>
      </c>
    </row>
    <row r="3">
      <c r="A3" s="3" t="inlineStr">
        <is>
          <t>Changes in Accumulated Other Comprehensive Loss by Component [Roll Forward]</t>
        </is>
      </c>
    </row>
    <row r="4">
      <c r="A4" s="4" t="inlineStr">
        <is>
          <t>Beginning balance</t>
        </is>
      </c>
      <c r="C4" s="8" t="n">
        <v>0</v>
      </c>
      <c r="D4" s="6" t="n">
        <v>-122.2</v>
      </c>
      <c r="E4" s="6" t="n">
        <v>-139.2</v>
      </c>
      <c r="F4" s="6" t="n">
        <v>-189.6</v>
      </c>
      <c r="G4" s="6" t="n">
        <v>-159.7</v>
      </c>
      <c r="H4" s="6" t="n">
        <v>-170.1</v>
      </c>
    </row>
    <row r="5">
      <c r="A5" s="4" t="inlineStr">
        <is>
          <t>Remeasurement of benefit obligations</t>
        </is>
      </c>
      <c r="D5" s="5" t="n">
        <v>0</v>
      </c>
      <c r="E5" s="5" t="n">
        <v>0</v>
      </c>
      <c r="F5" s="7" t="n">
        <v>3.2</v>
      </c>
      <c r="G5" s="5" t="n">
        <v>6</v>
      </c>
      <c r="H5" s="7" t="n">
        <v>-11.5</v>
      </c>
    </row>
    <row r="6">
      <c r="A6" s="4" t="inlineStr">
        <is>
          <t>Reclassifications, net</t>
        </is>
      </c>
      <c r="E6" s="5" t="n">
        <v>19</v>
      </c>
      <c r="F6" s="5" t="n">
        <v>5</v>
      </c>
      <c r="G6" s="7" t="n">
        <v>30.4</v>
      </c>
      <c r="H6" s="7" t="n">
        <v>15.1</v>
      </c>
    </row>
    <row r="7">
      <c r="A7" s="4" t="inlineStr">
        <is>
          <t>Unrealized loss on cash flow hedges arising during the period, net</t>
        </is>
      </c>
      <c r="D7" s="5" t="n">
        <v>0</v>
      </c>
      <c r="E7" s="7" t="n">
        <v>-0.6</v>
      </c>
      <c r="F7" s="7" t="n">
        <v>-0.5</v>
      </c>
      <c r="G7" s="7" t="n">
        <v>-0.1</v>
      </c>
      <c r="H7" s="7" t="n">
        <v>-11.3</v>
      </c>
    </row>
    <row r="8">
      <c r="A8" s="4" t="inlineStr">
        <is>
          <t>Foreign currency gain (loss)</t>
        </is>
      </c>
      <c r="C8" s="7" t="n">
        <v>-1.2</v>
      </c>
      <c r="D8" s="7" t="n">
        <v>-1.2</v>
      </c>
      <c r="E8" s="7" t="n">
        <v>-1.4</v>
      </c>
      <c r="F8" s="5" t="n">
        <v>2</v>
      </c>
      <c r="G8" s="7" t="n">
        <v>1.2</v>
      </c>
      <c r="H8" s="7" t="n">
        <v>-2.1</v>
      </c>
    </row>
    <row r="9">
      <c r="A9" s="4" t="inlineStr">
        <is>
          <t>Ending balance</t>
        </is>
      </c>
      <c r="C9" s="7" t="n">
        <v>-1.2</v>
      </c>
      <c r="D9" s="7" t="n">
        <v>-1.2</v>
      </c>
      <c r="E9" s="7" t="n">
        <v>-122.2</v>
      </c>
      <c r="F9" s="7" t="n">
        <v>-179.9</v>
      </c>
      <c r="G9" s="7" t="n">
        <v>-122.2</v>
      </c>
      <c r="H9" s="7" t="n">
        <v>-179.9</v>
      </c>
    </row>
    <row r="10">
      <c r="A10" s="4" t="inlineStr">
        <is>
          <t>Accumulated Defined Benefit Plans Adjustment Attributable to Parent [Member]</t>
        </is>
      </c>
    </row>
    <row r="11">
      <c r="A11" s="3" t="inlineStr">
        <is>
          <t>Changes in Accumulated Other Comprehensive Loss by Component [Roll Forward]</t>
        </is>
      </c>
    </row>
    <row r="12">
      <c r="A12" s="4" t="inlineStr">
        <is>
          <t>Beginning balance</t>
        </is>
      </c>
      <c r="C12" s="5" t="n">
        <v>0</v>
      </c>
      <c r="D12" s="7" t="n">
        <v>-122.1</v>
      </c>
      <c r="E12" s="7" t="n">
        <v>-124.9</v>
      </c>
      <c r="F12" s="7" t="n">
        <v>-159.4</v>
      </c>
      <c r="G12" s="7" t="n">
        <v>-138.8</v>
      </c>
      <c r="H12" s="5" t="n">
        <v>-152</v>
      </c>
    </row>
    <row r="13">
      <c r="A13" s="4" t="inlineStr">
        <is>
          <t>Remeasurement of benefit obligations</t>
        </is>
      </c>
      <c r="F13" s="7" t="n">
        <v>3.2</v>
      </c>
      <c r="G13" s="5" t="n">
        <v>6</v>
      </c>
      <c r="H13" s="7" t="n">
        <v>-11.5</v>
      </c>
    </row>
    <row r="14">
      <c r="A14" s="4" t="inlineStr">
        <is>
          <t>Reclassifications, net</t>
        </is>
      </c>
      <c r="B14" s="4" t="inlineStr">
        <is>
          <t>[1]</t>
        </is>
      </c>
      <c r="E14" s="7" t="n">
        <v>2.8</v>
      </c>
      <c r="F14" s="7" t="n">
        <v>3.2</v>
      </c>
      <c r="G14" s="7" t="n">
        <v>10.7</v>
      </c>
      <c r="H14" s="7" t="n">
        <v>10.5</v>
      </c>
    </row>
    <row r="15">
      <c r="A15" s="4" t="inlineStr">
        <is>
          <t>Unrealized loss on cash flow hedges arising during the period, net</t>
        </is>
      </c>
      <c r="E15" s="5" t="n">
        <v>0</v>
      </c>
      <c r="F15" s="5" t="n">
        <v>0</v>
      </c>
      <c r="G15" s="5" t="n">
        <v>0</v>
      </c>
      <c r="H15" s="5" t="n">
        <v>0</v>
      </c>
    </row>
    <row r="16">
      <c r="A16" s="4" t="inlineStr">
        <is>
          <t>Foreign currency gain (loss)</t>
        </is>
      </c>
      <c r="C16" s="5" t="n">
        <v>0</v>
      </c>
      <c r="E16" s="5" t="n">
        <v>0</v>
      </c>
      <c r="F16" s="5" t="n">
        <v>0</v>
      </c>
      <c r="G16" s="5" t="n">
        <v>0</v>
      </c>
      <c r="H16" s="5" t="n">
        <v>0</v>
      </c>
    </row>
    <row r="17">
      <c r="A17" s="4" t="inlineStr">
        <is>
          <t>Ending balance</t>
        </is>
      </c>
      <c r="C17" s="5" t="n">
        <v>0</v>
      </c>
      <c r="D17" s="5" t="n">
        <v>0</v>
      </c>
      <c r="E17" s="7" t="n">
        <v>-122.1</v>
      </c>
      <c r="F17" s="5" t="n">
        <v>-153</v>
      </c>
      <c r="G17" s="7" t="n">
        <v>-122.1</v>
      </c>
      <c r="H17" s="5" t="n">
        <v>-153</v>
      </c>
    </row>
    <row r="18">
      <c r="A18" s="4" t="inlineStr">
        <is>
          <t>Accumulated Gain (Loss), Cash Flow Hedge, Including Noncontrolling Interest</t>
        </is>
      </c>
    </row>
    <row r="19">
      <c r="A19" s="3" t="inlineStr">
        <is>
          <t>Changes in Accumulated Other Comprehensive Loss by Component [Roll Forward]</t>
        </is>
      </c>
    </row>
    <row r="20">
      <c r="A20" s="4" t="inlineStr">
        <is>
          <t>Beginning balance</t>
        </is>
      </c>
      <c r="C20" s="5" t="n">
        <v>0</v>
      </c>
      <c r="D20" s="7" t="n">
        <v>-0.1</v>
      </c>
      <c r="E20" s="7" t="n">
        <v>-15.7</v>
      </c>
      <c r="F20" s="7" t="n">
        <v>-22.7</v>
      </c>
      <c r="G20" s="7" t="n">
        <v>-19.7</v>
      </c>
      <c r="H20" s="7" t="n">
        <v>-14.7</v>
      </c>
    </row>
    <row r="21">
      <c r="A21" s="4" t="inlineStr">
        <is>
          <t>Remeasurement of benefit obligations</t>
        </is>
      </c>
      <c r="F21" s="5" t="n">
        <v>0</v>
      </c>
      <c r="G21" s="5" t="n">
        <v>0</v>
      </c>
      <c r="H21" s="5" t="n">
        <v>0</v>
      </c>
    </row>
    <row r="22">
      <c r="A22" s="4" t="inlineStr">
        <is>
          <t>Reclassifications, net</t>
        </is>
      </c>
      <c r="B22" s="4" t="inlineStr">
        <is>
          <t>[2]</t>
        </is>
      </c>
      <c r="E22" s="7" t="n">
        <v>16.2</v>
      </c>
      <c r="F22" s="7" t="n">
        <v>1.8</v>
      </c>
      <c r="G22" s="7" t="n">
        <v>19.7</v>
      </c>
      <c r="H22" s="7" t="n">
        <v>4.6</v>
      </c>
    </row>
    <row r="23">
      <c r="A23" s="4" t="inlineStr">
        <is>
          <t>Unrealized loss on cash flow hedges arising during the period, net</t>
        </is>
      </c>
      <c r="B23" s="4" t="inlineStr">
        <is>
          <t>[3]</t>
        </is>
      </c>
      <c r="E23" s="7" t="n">
        <v>-0.6</v>
      </c>
      <c r="F23" s="7" t="n">
        <v>-0.5</v>
      </c>
      <c r="G23" s="7" t="n">
        <v>-0.1</v>
      </c>
      <c r="H23" s="7" t="n">
        <v>-11.3</v>
      </c>
    </row>
    <row r="24">
      <c r="A24" s="4" t="inlineStr">
        <is>
          <t>Foreign currency gain (loss)</t>
        </is>
      </c>
      <c r="C24" s="5" t="n">
        <v>0</v>
      </c>
      <c r="E24" s="5" t="n">
        <v>0</v>
      </c>
      <c r="F24" s="5" t="n">
        <v>0</v>
      </c>
      <c r="G24" s="5" t="n">
        <v>0</v>
      </c>
      <c r="H24" s="5" t="n">
        <v>0</v>
      </c>
    </row>
    <row r="25">
      <c r="A25" s="4" t="inlineStr">
        <is>
          <t>Ending balance</t>
        </is>
      </c>
      <c r="C25" s="5" t="n">
        <v>0</v>
      </c>
      <c r="D25" s="5" t="n">
        <v>0</v>
      </c>
      <c r="E25" s="7" t="n">
        <v>-0.1</v>
      </c>
      <c r="F25" s="7" t="n">
        <v>-21.4</v>
      </c>
      <c r="G25" s="7" t="n">
        <v>-0.1</v>
      </c>
      <c r="H25" s="7" t="n">
        <v>-21.4</v>
      </c>
    </row>
    <row r="26">
      <c r="A26" s="4" t="inlineStr">
        <is>
          <t>Accumulated Foreign Currency Adjustment Attributable to Parent [Member]</t>
        </is>
      </c>
    </row>
    <row r="27">
      <c r="A27" s="3" t="inlineStr">
        <is>
          <t>Changes in Accumulated Other Comprehensive Loss by Component [Roll Forward]</t>
        </is>
      </c>
    </row>
    <row r="28">
      <c r="A28" s="4" t="inlineStr">
        <is>
          <t>Beginning balance</t>
        </is>
      </c>
      <c r="C28" s="5" t="n">
        <v>0</v>
      </c>
      <c r="D28" s="5" t="n">
        <v>0</v>
      </c>
      <c r="E28" s="7" t="n">
        <v>1.4</v>
      </c>
      <c r="F28" s="7" t="n">
        <v>-7.5</v>
      </c>
      <c r="G28" s="7" t="n">
        <v>-1.2</v>
      </c>
      <c r="H28" s="7" t="n">
        <v>-3.4</v>
      </c>
    </row>
    <row r="29">
      <c r="A29" s="4" t="inlineStr">
        <is>
          <t>Remeasurement of benefit obligations</t>
        </is>
      </c>
      <c r="F29" s="5" t="n">
        <v>0</v>
      </c>
      <c r="G29" s="5" t="n">
        <v>0</v>
      </c>
      <c r="H29" s="5" t="n">
        <v>0</v>
      </c>
    </row>
    <row r="30">
      <c r="A30" s="4" t="inlineStr">
        <is>
          <t>Reclassifications, net</t>
        </is>
      </c>
      <c r="E30" s="5" t="n">
        <v>0</v>
      </c>
      <c r="F30" s="5" t="n">
        <v>0</v>
      </c>
      <c r="G30" s="5" t="n">
        <v>0</v>
      </c>
      <c r="H30" s="5" t="n">
        <v>0</v>
      </c>
    </row>
    <row r="31">
      <c r="A31" s="4" t="inlineStr">
        <is>
          <t>Unrealized loss on cash flow hedges arising during the period, net</t>
        </is>
      </c>
      <c r="E31" s="5" t="n">
        <v>0</v>
      </c>
      <c r="F31" s="5" t="n">
        <v>0</v>
      </c>
      <c r="G31" s="5" t="n">
        <v>0</v>
      </c>
      <c r="H31" s="5" t="n">
        <v>0</v>
      </c>
    </row>
    <row r="32">
      <c r="A32" s="4" t="inlineStr">
        <is>
          <t>Foreign currency gain (loss)</t>
        </is>
      </c>
      <c r="C32" s="7" t="n">
        <v>-1.2</v>
      </c>
      <c r="E32" s="7" t="n">
        <v>-1.4</v>
      </c>
      <c r="F32" s="5" t="n">
        <v>2</v>
      </c>
      <c r="G32" s="7" t="n">
        <v>1.2</v>
      </c>
      <c r="H32" s="7" t="n">
        <v>-2.1</v>
      </c>
    </row>
    <row r="33">
      <c r="A33" s="4" t="inlineStr">
        <is>
          <t>Ending balance</t>
        </is>
      </c>
      <c r="C33" s="6" t="n">
        <v>-1.2</v>
      </c>
      <c r="D33" s="6" t="n">
        <v>-1.2</v>
      </c>
      <c r="E33" s="8" t="n">
        <v>0</v>
      </c>
      <c r="F33" s="6" t="n">
        <v>-5.5</v>
      </c>
      <c r="G33" s="8" t="n">
        <v>0</v>
      </c>
      <c r="H33" s="6" t="n">
        <v>-5.5</v>
      </c>
    </row>
    <row r="34"/>
    <row r="35">
      <c r="A35" s="4" t="inlineStr">
        <is>
          <t>[1]</t>
        </is>
      </c>
      <c r="B35" s="4" t="inlineStr">
        <is>
          <t>These reclassifications are included in the other components of net periodic pension and postretirement benefit plans expense and represent amortization of prior service benefit and actuarial loss, net of tax and pension settlement charges, net of tax</t>
        </is>
      </c>
    </row>
    <row r="36">
      <c r="A36" s="4" t="inlineStr">
        <is>
          <t>[2]</t>
        </is>
      </c>
      <c r="B36" s="4" t="inlineStr">
        <is>
          <t>These reclassifications are reported within "Interest expense" and "Other (income) expense, net" on the Condensed Consolidated Statements of Operations when the hedged transactions impact earnings.</t>
        </is>
      </c>
    </row>
    <row r="37">
      <c r="A37" s="4" t="inlineStr">
        <is>
          <t>[3]</t>
        </is>
      </c>
      <c r="B37" s="4" t="inlineStr">
        <is>
          <t>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in the Predecessor period. See Note 8 for further disclosures.</t>
        </is>
      </c>
    </row>
  </sheetData>
  <mergeCells count="6">
    <mergeCell ref="A1:B2"/>
    <mergeCell ref="C1:D1"/>
    <mergeCell ref="A34:G34"/>
    <mergeCell ref="B35:G35"/>
    <mergeCell ref="B36:G36"/>
    <mergeCell ref="B37:G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Business Segment Information - Selected Financial Data for the Company's Business Segment Information (Details) - USD ($) $ in Millions</t>
        </is>
      </c>
      <c r="C1" s="2" t="inlineStr">
        <is>
          <t>1 Months Ended</t>
        </is>
      </c>
      <c r="D1" s="2" t="inlineStr">
        <is>
          <t>2 Months Ended</t>
        </is>
      </c>
      <c r="E1" s="2" t="inlineStr">
        <is>
          <t>3 Months Ended</t>
        </is>
      </c>
      <c r="F1" s="2" t="inlineStr">
        <is>
          <t>8 Months Ended</t>
        </is>
      </c>
      <c r="G1" s="2" t="inlineStr">
        <is>
          <t>9 Months Ended</t>
        </is>
      </c>
    </row>
    <row r="2">
      <c r="C2" s="2" t="inlineStr">
        <is>
          <t>Sep. 30, 2021</t>
        </is>
      </c>
      <c r="D2" s="2" t="inlineStr">
        <is>
          <t>Sep. 07, 2021</t>
        </is>
      </c>
      <c r="E2" s="2" t="inlineStr">
        <is>
          <t>Sep. 30, 2020</t>
        </is>
      </c>
      <c r="F2" s="2" t="inlineStr">
        <is>
          <t>Sep. 07, 2021</t>
        </is>
      </c>
      <c r="G2" s="2" t="inlineStr">
        <is>
          <t>Sep. 30, 2020</t>
        </is>
      </c>
      <c r="H2" s="2" t="inlineStr">
        <is>
          <t>Dec. 31, 2020</t>
        </is>
      </c>
    </row>
    <row r="3">
      <c r="A3" s="3" t="inlineStr">
        <is>
          <t>Segment Reporting Information [Line Items]</t>
        </is>
      </c>
    </row>
    <row r="4">
      <c r="A4" s="4" t="inlineStr">
        <is>
          <t>Revenues</t>
        </is>
      </c>
      <c r="C4" s="6" t="n">
        <v>111.4</v>
      </c>
      <c r="D4" s="6" t="n">
        <v>314.6</v>
      </c>
      <c r="E4" s="6" t="n">
        <v>389.5</v>
      </c>
      <c r="F4" s="6" t="n">
        <v>1138.7</v>
      </c>
      <c r="G4" s="6" t="n">
        <v>1149.5</v>
      </c>
    </row>
    <row r="5">
      <c r="A5" s="4" t="inlineStr">
        <is>
          <t>Operating (loss) income</t>
        </is>
      </c>
      <c r="C5" s="7" t="n">
        <v>-1.4</v>
      </c>
      <c r="D5" s="7" t="n">
        <v>-35.3</v>
      </c>
      <c r="E5" s="7" t="n">
        <v>24.7</v>
      </c>
      <c r="F5" s="7" t="n">
        <v>27.7</v>
      </c>
      <c r="G5" s="7" t="n">
        <v>32.2</v>
      </c>
    </row>
    <row r="6">
      <c r="A6" s="4" t="inlineStr">
        <is>
          <t>Expenditures for long-lived assets</t>
        </is>
      </c>
      <c r="B6" s="4" t="inlineStr">
        <is>
          <t>[1]</t>
        </is>
      </c>
      <c r="C6" s="7" t="n">
        <v>1657.4</v>
      </c>
      <c r="D6" s="5" t="n">
        <v>96</v>
      </c>
      <c r="E6" s="7" t="n">
        <v>61.5</v>
      </c>
      <c r="F6" s="7" t="n">
        <v>215.7</v>
      </c>
      <c r="G6" s="7" t="n">
        <v>160.9</v>
      </c>
    </row>
    <row r="7">
      <c r="A7" s="4" t="inlineStr">
        <is>
          <t>Depreciation and amortization</t>
        </is>
      </c>
      <c r="C7" s="7" t="n">
        <v>30.2</v>
      </c>
      <c r="D7" s="7" t="n">
        <v>52.1</v>
      </c>
      <c r="E7" s="7" t="n">
        <v>71.90000000000001</v>
      </c>
      <c r="F7" s="7" t="n">
        <v>194.9</v>
      </c>
      <c r="G7" s="7" t="n">
        <v>220.8</v>
      </c>
    </row>
    <row r="8">
      <c r="A8" s="4" t="inlineStr">
        <is>
          <t>Assets</t>
        </is>
      </c>
      <c r="C8" s="7" t="n">
        <v>4090.4</v>
      </c>
      <c r="H8" s="6" t="n">
        <v>2668.6</v>
      </c>
    </row>
    <row r="9">
      <c r="A9" s="4" t="inlineStr">
        <is>
          <t>Operating Segments [Member] | Entertainment and Communications [Member]</t>
        </is>
      </c>
    </row>
    <row r="10">
      <c r="A10" s="3" t="inlineStr">
        <is>
          <t>Segment Reporting Information [Line Items]</t>
        </is>
      </c>
    </row>
    <row r="11">
      <c r="A11" s="4" t="inlineStr">
        <is>
          <t>Revenues</t>
        </is>
      </c>
      <c r="C11" s="7" t="n">
        <v>61.7</v>
      </c>
      <c r="D11" s="7" t="n">
        <v>180.4</v>
      </c>
      <c r="E11" s="5" t="n">
        <v>241</v>
      </c>
      <c r="F11" s="7" t="n">
        <v>664.2</v>
      </c>
      <c r="G11" s="7" t="n">
        <v>724.5</v>
      </c>
    </row>
    <row r="12">
      <c r="A12" s="4" t="inlineStr">
        <is>
          <t>Operating (loss) income</t>
        </is>
      </c>
      <c r="C12" s="7" t="n">
        <v>-2.3</v>
      </c>
      <c r="D12" s="7" t="n">
        <v>18.9</v>
      </c>
      <c r="E12" s="7" t="n">
        <v>27.2</v>
      </c>
      <c r="F12" s="7" t="n">
        <v>78.3</v>
      </c>
      <c r="G12" s="7" t="n">
        <v>69.8</v>
      </c>
    </row>
    <row r="13">
      <c r="A13" s="4" t="inlineStr">
        <is>
          <t>Expenditures for long-lived assets</t>
        </is>
      </c>
      <c r="B13" s="4" t="inlineStr">
        <is>
          <t>[1]</t>
        </is>
      </c>
      <c r="C13" s="7" t="n">
        <v>33.4</v>
      </c>
      <c r="D13" s="5" t="n">
        <v>92</v>
      </c>
      <c r="E13" s="7" t="n">
        <v>57.6</v>
      </c>
      <c r="F13" s="7" t="n">
        <v>199.8</v>
      </c>
      <c r="G13" s="7" t="n">
        <v>144.2</v>
      </c>
    </row>
    <row r="14">
      <c r="A14" s="4" t="inlineStr">
        <is>
          <t>Depreciation and amortization</t>
        </is>
      </c>
      <c r="C14" s="7" t="n">
        <v>24.3</v>
      </c>
      <c r="D14" s="7" t="n">
        <v>44.5</v>
      </c>
      <c r="E14" s="7" t="n">
        <v>61.6</v>
      </c>
      <c r="F14" s="7" t="n">
        <v>166.9</v>
      </c>
      <c r="G14" s="5" t="n">
        <v>190</v>
      </c>
    </row>
    <row r="15">
      <c r="A15" s="4" t="inlineStr">
        <is>
          <t>Assets</t>
        </is>
      </c>
      <c r="C15" s="7" t="n">
        <v>2885.3</v>
      </c>
      <c r="H15" s="7" t="n">
        <v>1803.3</v>
      </c>
    </row>
    <row r="16">
      <c r="A16" s="4" t="inlineStr">
        <is>
          <t>Operating Segments [Member] | IT Services and Hardware [Member]</t>
        </is>
      </c>
    </row>
    <row r="17">
      <c r="A17" s="3" t="inlineStr">
        <is>
          <t>Segment Reporting Information [Line Items]</t>
        </is>
      </c>
    </row>
    <row r="18">
      <c r="A18" s="4" t="inlineStr">
        <is>
          <t>Revenues</t>
        </is>
      </c>
      <c r="C18" s="5" t="n">
        <v>52</v>
      </c>
      <c r="D18" s="7" t="n">
        <v>138.7</v>
      </c>
      <c r="E18" s="7" t="n">
        <v>155.2</v>
      </c>
      <c r="F18" s="7" t="n">
        <v>492.4</v>
      </c>
      <c r="G18" s="7" t="n">
        <v>444.5</v>
      </c>
    </row>
    <row r="19">
      <c r="A19" s="4" t="inlineStr">
        <is>
          <t>Operating (loss) income</t>
        </is>
      </c>
      <c r="C19" s="7" t="n">
        <v>1.7</v>
      </c>
      <c r="D19" s="5" t="n">
        <v>9</v>
      </c>
      <c r="E19" s="7" t="n">
        <v>4.6</v>
      </c>
      <c r="F19" s="7" t="n">
        <v>25.2</v>
      </c>
      <c r="G19" s="7" t="n">
        <v>11.5</v>
      </c>
    </row>
    <row r="20">
      <c r="A20" s="4" t="inlineStr">
        <is>
          <t>Expenditures for long-lived assets</t>
        </is>
      </c>
      <c r="B20" s="4" t="inlineStr">
        <is>
          <t>[1]</t>
        </is>
      </c>
      <c r="C20" s="7" t="n">
        <v>3.3</v>
      </c>
      <c r="D20" s="5" t="n">
        <v>4</v>
      </c>
      <c r="E20" s="7" t="n">
        <v>3.9</v>
      </c>
      <c r="F20" s="7" t="n">
        <v>15.9</v>
      </c>
      <c r="G20" s="7" t="n">
        <v>16.7</v>
      </c>
    </row>
    <row r="21">
      <c r="A21" s="4" t="inlineStr">
        <is>
          <t>Depreciation and amortization</t>
        </is>
      </c>
      <c r="C21" s="7" t="n">
        <v>5.8</v>
      </c>
      <c r="D21" s="7" t="n">
        <v>7.6</v>
      </c>
      <c r="E21" s="7" t="n">
        <v>10.2</v>
      </c>
      <c r="F21" s="7" t="n">
        <v>27.9</v>
      </c>
      <c r="G21" s="7" t="n">
        <v>30.7</v>
      </c>
    </row>
    <row r="22">
      <c r="A22" s="4" t="inlineStr">
        <is>
          <t>Assets</t>
        </is>
      </c>
      <c r="C22" s="7" t="n">
        <v>844.9</v>
      </c>
      <c r="H22" s="7" t="n">
        <v>477.2</v>
      </c>
    </row>
    <row r="23">
      <c r="A23" s="4" t="inlineStr">
        <is>
          <t>Intersegment Elimination [Member]</t>
        </is>
      </c>
    </row>
    <row r="24">
      <c r="A24" s="3" t="inlineStr">
        <is>
          <t>Segment Reporting Information [Line Items]</t>
        </is>
      </c>
    </row>
    <row r="25">
      <c r="A25" s="4" t="inlineStr">
        <is>
          <t>Revenues</t>
        </is>
      </c>
      <c r="C25" s="7" t="n">
        <v>-2.3</v>
      </c>
      <c r="D25" s="7" t="n">
        <v>-4.5</v>
      </c>
      <c r="E25" s="7" t="n">
        <v>-6.7</v>
      </c>
      <c r="F25" s="7" t="n">
        <v>-17.9</v>
      </c>
      <c r="G25" s="7" t="n">
        <v>-19.5</v>
      </c>
    </row>
    <row r="26">
      <c r="A26" s="4" t="inlineStr">
        <is>
          <t>Intersegment Elimination [Member] | Entertainment and Communications [Member]</t>
        </is>
      </c>
    </row>
    <row r="27">
      <c r="A27" s="3" t="inlineStr">
        <is>
          <t>Segment Reporting Information [Line Items]</t>
        </is>
      </c>
    </row>
    <row r="28">
      <c r="A28" s="4" t="inlineStr">
        <is>
          <t>Revenues</t>
        </is>
      </c>
      <c r="C28" s="7" t="n">
        <v>1.6</v>
      </c>
      <c r="D28" s="7" t="n">
        <v>3.4</v>
      </c>
      <c r="E28" s="7" t="n">
        <v>4.9</v>
      </c>
      <c r="F28" s="7" t="n">
        <v>13.1</v>
      </c>
      <c r="G28" s="7" t="n">
        <v>14.8</v>
      </c>
    </row>
    <row r="29">
      <c r="A29" s="4" t="inlineStr">
        <is>
          <t>Intersegment Elimination [Member] | IT Services and Hardware [Member]</t>
        </is>
      </c>
    </row>
    <row r="30">
      <c r="A30" s="3" t="inlineStr">
        <is>
          <t>Segment Reporting Information [Line Items]</t>
        </is>
      </c>
    </row>
    <row r="31">
      <c r="A31" s="4" t="inlineStr">
        <is>
          <t>Revenues</t>
        </is>
      </c>
      <c r="C31" s="7" t="n">
        <v>0.7</v>
      </c>
      <c r="D31" s="7" t="n">
        <v>1.1</v>
      </c>
      <c r="E31" s="7" t="n">
        <v>1.8</v>
      </c>
      <c r="F31" s="7" t="n">
        <v>4.8</v>
      </c>
      <c r="G31" s="7" t="n">
        <v>4.7</v>
      </c>
    </row>
    <row r="32">
      <c r="A32" s="4" t="inlineStr">
        <is>
          <t>Corporate, Non-Segment [Member]</t>
        </is>
      </c>
    </row>
    <row r="33">
      <c r="A33" s="3" t="inlineStr">
        <is>
          <t>Segment Reporting Information [Line Items]</t>
        </is>
      </c>
    </row>
    <row r="34">
      <c r="A34" s="4" t="inlineStr">
        <is>
          <t>Operating (loss) income</t>
        </is>
      </c>
      <c r="C34" s="7" t="n">
        <v>-0.8</v>
      </c>
      <c r="D34" s="7" t="n">
        <v>-63.2</v>
      </c>
      <c r="E34" s="7" t="n">
        <v>-7.1</v>
      </c>
      <c r="F34" s="7" t="n">
        <v>-75.8</v>
      </c>
      <c r="G34" s="7" t="n">
        <v>-49.1</v>
      </c>
    </row>
    <row r="35">
      <c r="A35" s="4" t="inlineStr">
        <is>
          <t>Expenditures for long-lived assets</t>
        </is>
      </c>
      <c r="B35" s="4" t="inlineStr">
        <is>
          <t>[1]</t>
        </is>
      </c>
      <c r="C35" s="7" t="n">
        <v>1620.7</v>
      </c>
      <c r="D35" s="5" t="n">
        <v>0</v>
      </c>
      <c r="E35" s="5" t="n">
        <v>0</v>
      </c>
      <c r="F35" s="5" t="n">
        <v>0</v>
      </c>
      <c r="G35" s="5" t="n">
        <v>0</v>
      </c>
    </row>
    <row r="36">
      <c r="A36" s="4" t="inlineStr">
        <is>
          <t>Depreciation and amortization</t>
        </is>
      </c>
      <c r="C36" s="7" t="n">
        <v>0.1</v>
      </c>
      <c r="D36" s="5" t="n">
        <v>0</v>
      </c>
      <c r="E36" s="7" t="n">
        <v>0.1</v>
      </c>
      <c r="F36" s="7" t="n">
        <v>0.1</v>
      </c>
      <c r="G36" s="7" t="n">
        <v>0.1</v>
      </c>
    </row>
    <row r="37">
      <c r="A37" s="4" t="inlineStr">
        <is>
          <t>Corporate and Elimination [Member]</t>
        </is>
      </c>
    </row>
    <row r="38">
      <c r="A38" s="3" t="inlineStr">
        <is>
          <t>Segment Reporting Information [Line Items]</t>
        </is>
      </c>
    </row>
    <row r="39">
      <c r="A39" s="4" t="inlineStr">
        <is>
          <t>Assets</t>
        </is>
      </c>
      <c r="C39" s="7" t="n">
        <v>360.2</v>
      </c>
      <c r="H39" s="6" t="n">
        <v>388.1</v>
      </c>
    </row>
    <row r="40">
      <c r="A40" s="4" t="inlineStr">
        <is>
          <t>Sales [Member] | Intersegment Elimination [Member]</t>
        </is>
      </c>
    </row>
    <row r="41">
      <c r="A41" s="3" t="inlineStr">
        <is>
          <t>Segment Reporting Information [Line Items]</t>
        </is>
      </c>
    </row>
    <row r="42">
      <c r="A42" s="4" t="inlineStr">
        <is>
          <t>Revenues</t>
        </is>
      </c>
      <c r="C42" s="6" t="n">
        <v>2.3</v>
      </c>
      <c r="D42" s="6" t="n">
        <v>4.5</v>
      </c>
      <c r="E42" s="6" t="n">
        <v>6.7</v>
      </c>
      <c r="F42" s="6" t="n">
        <v>17.9</v>
      </c>
      <c r="G42" s="6" t="n">
        <v>19.5</v>
      </c>
    </row>
    <row r="43"/>
    <row r="44">
      <c r="A44" s="4" t="inlineStr">
        <is>
          <t>[1]</t>
        </is>
      </c>
      <c r="B44" s="4" t="inlineStr">
        <is>
          <t>Includes cost of acquisitions in the Successor and Predecessor periods of 2021 and deposit for the purchase of wireless licenses in the three and nine months ended September 30, 2020</t>
        </is>
      </c>
    </row>
  </sheetData>
  <mergeCells count="3">
    <mergeCell ref="A1:B2"/>
    <mergeCell ref="A43:G43"/>
    <mergeCell ref="B44:G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 Narrative (Details) $ in Millions</t>
        </is>
      </c>
      <c r="B1" s="2" t="inlineStr">
        <is>
          <t>May 02, 2022USD ($)</t>
        </is>
      </c>
    </row>
    <row r="2">
      <c r="A2" s="4" t="inlineStr">
        <is>
          <t>Agile Networks LLC [Member] | Subsequent Event [Member]</t>
        </is>
      </c>
    </row>
    <row r="3">
      <c r="A3" s="3" t="inlineStr">
        <is>
          <t>Subsequent Event [Line Items]</t>
        </is>
      </c>
    </row>
    <row r="4">
      <c r="A4" s="4" t="inlineStr">
        <is>
          <t>Business acquisition</t>
        </is>
      </c>
      <c r="B4" s="8"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Millions</t>
        </is>
      </c>
      <c r="B1" s="2" t="inlineStr">
        <is>
          <t>1 Months Ended</t>
        </is>
      </c>
      <c r="C1" s="2" t="inlineStr">
        <is>
          <t>8 Months Ended</t>
        </is>
      </c>
      <c r="D1" s="2" t="inlineStr">
        <is>
          <t>9 Months Ended</t>
        </is>
      </c>
    </row>
    <row r="2">
      <c r="B2" s="2" t="inlineStr">
        <is>
          <t>Sep. 30, 2021</t>
        </is>
      </c>
      <c r="C2" s="2" t="inlineStr">
        <is>
          <t>Sep. 07, 2021</t>
        </is>
      </c>
      <c r="D2" s="2" t="inlineStr">
        <is>
          <t>Sep. 30, 2020</t>
        </is>
      </c>
    </row>
    <row r="3">
      <c r="A3" s="3" t="inlineStr">
        <is>
          <t>Cash flows from operating activities</t>
        </is>
      </c>
    </row>
    <row r="4">
      <c r="A4" s="4" t="inlineStr">
        <is>
          <t>Net loss</t>
        </is>
      </c>
      <c r="B4" s="8" t="n">
        <v>-5</v>
      </c>
      <c r="C4" s="6" t="n">
        <v>-81.3</v>
      </c>
      <c r="D4" s="8" t="n">
        <v>-50</v>
      </c>
    </row>
    <row r="5">
      <c r="A5" s="3" t="inlineStr">
        <is>
          <t>Adjustments to reconcile net loss to net cash (used in) provided by operating activities:</t>
        </is>
      </c>
    </row>
    <row r="6">
      <c r="A6" s="4" t="inlineStr">
        <is>
          <t>Depreciation and amortization</t>
        </is>
      </c>
      <c r="B6" s="7" t="n">
        <v>30.2</v>
      </c>
      <c r="C6" s="7" t="n">
        <v>194.9</v>
      </c>
      <c r="D6" s="7" t="n">
        <v>220.8</v>
      </c>
    </row>
    <row r="7">
      <c r="A7" s="4" t="inlineStr">
        <is>
          <t>Loss on extinguishment of debt</t>
        </is>
      </c>
      <c r="B7" s="5" t="n">
        <v>0</v>
      </c>
      <c r="C7" s="7" t="n">
        <v>10.7</v>
      </c>
      <c r="D7" s="5" t="n">
        <v>0</v>
      </c>
    </row>
    <row r="8">
      <c r="A8" s="4" t="inlineStr">
        <is>
          <t>Provision for loss on receivables</t>
        </is>
      </c>
      <c r="B8" s="7" t="n">
        <v>0.9</v>
      </c>
      <c r="C8" s="7" t="n">
        <v>2.1</v>
      </c>
      <c r="D8" s="7" t="n">
        <v>11.6</v>
      </c>
    </row>
    <row r="9">
      <c r="A9" s="4" t="inlineStr">
        <is>
          <t>Noncash portion of interest (income) expense</t>
        </is>
      </c>
      <c r="B9" s="7" t="n">
        <v>-0.3</v>
      </c>
      <c r="C9" s="5" t="n">
        <v>4</v>
      </c>
      <c r="D9" s="7" t="n">
        <v>4.1</v>
      </c>
    </row>
    <row r="10">
      <c r="A10" s="4" t="inlineStr">
        <is>
          <t>Deferred income taxes</t>
        </is>
      </c>
      <c r="B10" s="7" t="n">
        <v>-1.1</v>
      </c>
      <c r="C10" s="7" t="n">
        <v>-21.1</v>
      </c>
      <c r="D10" s="7" t="n">
        <v>-26.4</v>
      </c>
    </row>
    <row r="11">
      <c r="A11" s="4" t="inlineStr">
        <is>
          <t>Pension and other postretirement payments (in excess of) less than expense</t>
        </is>
      </c>
      <c r="B11" s="7" t="n">
        <v>-1.9</v>
      </c>
      <c r="C11" s="7" t="n">
        <v>-0.2</v>
      </c>
      <c r="D11" s="7" t="n">
        <v>0.3</v>
      </c>
    </row>
    <row r="12">
      <c r="A12" s="4" t="inlineStr">
        <is>
          <t>Stock-based compensation</t>
        </is>
      </c>
      <c r="B12" s="5" t="n">
        <v>0</v>
      </c>
      <c r="C12" s="7" t="n">
        <v>4.3</v>
      </c>
      <c r="D12" s="7" t="n">
        <v>4.2</v>
      </c>
    </row>
    <row r="13">
      <c r="A13" s="4" t="inlineStr">
        <is>
          <t>Other, net</t>
        </is>
      </c>
      <c r="B13" s="7" t="n">
        <v>-0.3</v>
      </c>
      <c r="C13" s="7" t="n">
        <v>-5.2</v>
      </c>
      <c r="D13" s="7" t="n">
        <v>-0.7</v>
      </c>
    </row>
    <row r="14">
      <c r="A14" s="3" t="inlineStr">
        <is>
          <t>Changes in operating assets and liabilities:</t>
        </is>
      </c>
    </row>
    <row r="15">
      <c r="A15" s="4" t="inlineStr">
        <is>
          <t>(Increase) decrease in receivables</t>
        </is>
      </c>
      <c r="B15" s="7" t="n">
        <v>-20.3</v>
      </c>
      <c r="C15" s="7" t="n">
        <v>51.1</v>
      </c>
      <c r="D15" s="7" t="n">
        <v>14.8</v>
      </c>
    </row>
    <row r="16">
      <c r="A16" s="4" t="inlineStr">
        <is>
          <t>(Increase) decrease in inventory, materials, supplies, prepaid expenses and other current assets</t>
        </is>
      </c>
      <c r="B16" s="7" t="n">
        <v>-3.2</v>
      </c>
      <c r="C16" s="7" t="n">
        <v>-29.4</v>
      </c>
      <c r="D16" s="7" t="n">
        <v>12.2</v>
      </c>
    </row>
    <row r="17">
      <c r="A17" s="4" t="inlineStr">
        <is>
          <t>(Decrease) increase in accounts payable</t>
        </is>
      </c>
      <c r="B17" s="7" t="n">
        <v>-51.7</v>
      </c>
      <c r="C17" s="7" t="n">
        <v>49.1</v>
      </c>
      <c r="D17" s="7" t="n">
        <v>-56.6</v>
      </c>
    </row>
    <row r="18">
      <c r="A18" s="4" t="inlineStr">
        <is>
          <t>(Decrease) increase in accrued and other current liabilities</t>
        </is>
      </c>
      <c r="B18" s="7" t="n">
        <v>-37.5</v>
      </c>
      <c r="C18" s="7" t="n">
        <v>2.8</v>
      </c>
      <c r="D18" s="7" t="n">
        <v>-12.2</v>
      </c>
    </row>
    <row r="19">
      <c r="A19" s="4" t="inlineStr">
        <is>
          <t>(Increase) decrease in other noncurrent assets</t>
        </is>
      </c>
      <c r="B19" s="7" t="n">
        <v>-2.1</v>
      </c>
      <c r="C19" s="7" t="n">
        <v>2.1</v>
      </c>
      <c r="D19" s="7" t="n">
        <v>9.9</v>
      </c>
    </row>
    <row r="20">
      <c r="A20" s="4" t="inlineStr">
        <is>
          <t>Increase in other noncurrent liabilities</t>
        </is>
      </c>
      <c r="B20" s="7" t="n">
        <v>29.9</v>
      </c>
      <c r="C20" s="7" t="n">
        <v>8.800000000000001</v>
      </c>
      <c r="D20" s="7" t="n">
        <v>6.9</v>
      </c>
    </row>
    <row r="21">
      <c r="A21" s="4" t="inlineStr">
        <is>
          <t>Net cash (used in) provided by operating activities</t>
        </is>
      </c>
      <c r="B21" s="7" t="n">
        <v>-62.4</v>
      </c>
      <c r="C21" s="7" t="n">
        <v>192.7</v>
      </c>
      <c r="D21" s="7" t="n">
        <v>138.9</v>
      </c>
    </row>
    <row r="22">
      <c r="A22" s="3" t="inlineStr">
        <is>
          <t>Cash flows from investing activities</t>
        </is>
      </c>
    </row>
    <row r="23">
      <c r="A23" s="4" t="inlineStr">
        <is>
          <t>Capital expenditures</t>
        </is>
      </c>
      <c r="B23" s="7" t="n">
        <v>-35.4</v>
      </c>
      <c r="C23" s="7" t="n">
        <v>-165.2</v>
      </c>
      <c r="D23" s="7" t="n">
        <v>-159.2</v>
      </c>
    </row>
    <row r="24">
      <c r="A24" s="4" t="inlineStr">
        <is>
          <t>Acquisition of business</t>
        </is>
      </c>
      <c r="B24" s="7" t="n">
        <v>-1620.7</v>
      </c>
      <c r="C24" s="5" t="n">
        <v>0</v>
      </c>
      <c r="D24" s="5" t="n">
        <v>0</v>
      </c>
    </row>
    <row r="25">
      <c r="A25" s="4" t="inlineStr">
        <is>
          <t>Acquisition of Paniolo fiber assets</t>
        </is>
      </c>
      <c r="B25" s="7" t="n">
        <v>-1.3</v>
      </c>
      <c r="C25" s="7" t="n">
        <v>-50.5</v>
      </c>
      <c r="D25" s="5" t="n">
        <v>0</v>
      </c>
    </row>
    <row r="26">
      <c r="A26" s="4" t="inlineStr">
        <is>
          <t>Proceeds from sale of assets</t>
        </is>
      </c>
      <c r="B26" s="5" t="n">
        <v>0</v>
      </c>
      <c r="C26" s="7" t="n">
        <v>9.1</v>
      </c>
      <c r="D26" s="5" t="n">
        <v>0</v>
      </c>
    </row>
    <row r="27">
      <c r="A27" s="4" t="inlineStr">
        <is>
          <t>Other, net</t>
        </is>
      </c>
      <c r="B27" s="5" t="n">
        <v>0</v>
      </c>
      <c r="C27" s="7" t="n">
        <v>-0.1</v>
      </c>
      <c r="D27" s="7" t="n">
        <v>-1.6</v>
      </c>
    </row>
    <row r="28">
      <c r="A28" s="4" t="inlineStr">
        <is>
          <t>Net cash used in investing activities</t>
        </is>
      </c>
      <c r="B28" s="7" t="n">
        <v>-1657.4</v>
      </c>
      <c r="C28" s="7" t="n">
        <v>-206.7</v>
      </c>
      <c r="D28" s="7" t="n">
        <v>-160.8</v>
      </c>
    </row>
    <row r="29">
      <c r="A29" s="3" t="inlineStr">
        <is>
          <t>Cash flows from financing activities</t>
        </is>
      </c>
    </row>
    <row r="30">
      <c r="A30" s="4" t="inlineStr">
        <is>
          <t>Capital contributions by Red Fiber Parent LLC</t>
        </is>
      </c>
      <c r="B30" s="7" t="n">
        <v>1716.1</v>
      </c>
      <c r="C30" s="5" t="n">
        <v>0</v>
      </c>
      <c r="D30" s="5" t="n">
        <v>0</v>
      </c>
    </row>
    <row r="31">
      <c r="A31" s="4" t="inlineStr">
        <is>
          <t>Proceeds from issuance of long-term debt</t>
        </is>
      </c>
      <c r="B31" s="5" t="n">
        <v>150</v>
      </c>
      <c r="C31" s="5" t="n">
        <v>23</v>
      </c>
      <c r="D31" s="5" t="n">
        <v>0</v>
      </c>
    </row>
    <row r="32">
      <c r="A32" s="4" t="inlineStr">
        <is>
          <t>Net (decrease) increase in corporate credit and receivables facilities with initial maturities less than 90 days</t>
        </is>
      </c>
      <c r="B32" s="7" t="n">
        <v>-108.7</v>
      </c>
      <c r="C32" s="5" t="n">
        <v>9</v>
      </c>
      <c r="D32" s="5" t="n">
        <v>48</v>
      </c>
    </row>
    <row r="33">
      <c r="A33" s="4" t="inlineStr">
        <is>
          <t>Repayment of debt</t>
        </is>
      </c>
      <c r="B33" s="7" t="n">
        <v>-1.4</v>
      </c>
      <c r="C33" s="7" t="n">
        <v>-13.4</v>
      </c>
      <c r="D33" s="7" t="n">
        <v>-19.3</v>
      </c>
    </row>
    <row r="34">
      <c r="A34" s="4" t="inlineStr">
        <is>
          <t>Debt issuance costs</t>
        </is>
      </c>
      <c r="B34" s="5" t="n">
        <v>-42</v>
      </c>
      <c r="C34" s="7" t="n">
        <v>-0.8</v>
      </c>
      <c r="D34" s="7" t="n">
        <v>-0.5</v>
      </c>
    </row>
    <row r="35">
      <c r="A35" s="4" t="inlineStr">
        <is>
          <t>Dividends paid on preferred stock</t>
        </is>
      </c>
      <c r="B35" s="5" t="n">
        <v>0</v>
      </c>
      <c r="C35" s="7" t="n">
        <v>-7.8</v>
      </c>
      <c r="D35" s="7" t="n">
        <v>-7.8</v>
      </c>
    </row>
    <row r="36">
      <c r="A36" s="4" t="inlineStr">
        <is>
          <t>Other, net</t>
        </is>
      </c>
      <c r="B36" s="5" t="n">
        <v>0</v>
      </c>
      <c r="C36" s="5" t="n">
        <v>-2</v>
      </c>
      <c r="D36" s="7" t="n">
        <v>-1.1</v>
      </c>
    </row>
    <row r="37">
      <c r="A37" s="4" t="inlineStr">
        <is>
          <t>Net cash provided by financing activities</t>
        </is>
      </c>
      <c r="B37" s="5" t="n">
        <v>1714</v>
      </c>
      <c r="C37" s="5" t="n">
        <v>8</v>
      </c>
      <c r="D37" s="7" t="n">
        <v>19.3</v>
      </c>
    </row>
    <row r="38">
      <c r="A38" s="4" t="inlineStr">
        <is>
          <t>Effect of exchange rate changes on cash, cash equivalents and restricted cash</t>
        </is>
      </c>
      <c r="B38" s="5" t="n">
        <v>0</v>
      </c>
      <c r="C38" s="5" t="n">
        <v>0</v>
      </c>
      <c r="D38" s="7" t="n">
        <v>-0.2</v>
      </c>
    </row>
    <row r="39">
      <c r="A39" s="4" t="inlineStr">
        <is>
          <t>Net decrease in cash, cash equivalents and restricted cash</t>
        </is>
      </c>
      <c r="B39" s="7" t="n">
        <v>-5.8</v>
      </c>
      <c r="C39" s="5" t="n">
        <v>-6</v>
      </c>
      <c r="D39" s="7" t="n">
        <v>-2.8</v>
      </c>
    </row>
    <row r="40">
      <c r="A40" s="4" t="inlineStr">
        <is>
          <t>Cash, cash equivalents and restricted cash at beginning of period</t>
        </is>
      </c>
      <c r="B40" s="7" t="n">
        <v>11.2</v>
      </c>
      <c r="C40" s="7" t="n">
        <v>17.2</v>
      </c>
      <c r="D40" s="7" t="n">
        <v>11.6</v>
      </c>
    </row>
    <row r="41">
      <c r="A41" s="4" t="inlineStr">
        <is>
          <t>Cash, cash equivalents and restricted cash at end of period</t>
        </is>
      </c>
      <c r="B41" s="7" t="n">
        <v>5.4</v>
      </c>
      <c r="C41" s="7" t="n">
        <v>11.2</v>
      </c>
      <c r="D41" s="7" t="n">
        <v>8.800000000000001</v>
      </c>
    </row>
    <row r="42">
      <c r="A42" s="3" t="inlineStr">
        <is>
          <t>Noncash investing and financing transactions:</t>
        </is>
      </c>
    </row>
    <row r="43">
      <c r="A43" s="4" t="inlineStr">
        <is>
          <t>Acquisition of property by assuming debt and other noncurrent liabilities</t>
        </is>
      </c>
      <c r="B43" s="7" t="n">
        <v>3.8</v>
      </c>
      <c r="C43" s="7" t="n">
        <v>3.8</v>
      </c>
      <c r="D43" s="5" t="n">
        <v>4</v>
      </c>
    </row>
    <row r="44">
      <c r="A44" s="4" t="inlineStr">
        <is>
          <t>Acquisition of property on account</t>
        </is>
      </c>
      <c r="B44" s="6" t="n">
        <v>46.3</v>
      </c>
      <c r="C44" s="6" t="n">
        <v>54.9</v>
      </c>
      <c r="D44" s="6" t="n">
        <v>2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Accounting Policies</t>
        </is>
      </c>
      <c r="B4" s="4" t="inlineStr">
        <is>
          <t xml:space="preserve">1. Description of Business and Accounting Policies Organization — On March 13, 2020, the Company (as defined below), entered into an Agreement and Plan of Merger (the “Merger Agreement”) with Red Fiber Parent LLC, a Delaware limited liability company (“Parent”), and RF Merger Sub Inc., an Ohio corporation and directly wholly owned subsidiary of Parent (“Merger Sub”). On September 7, 2021 (the “Closing Date” or “Merger Date”), upon the terms and subject to the conditions set forth in the Merger Agreement, and in accordance with the applicable provisions of the Ohio General Corporation Law (the “OGCL”), Merger Sub merged with and into the Company, with the Company continuing as the surviving corporation (the “Merger”). At the effective time of the Merger (the “Effective Time”), the separate corporate existence of Merger Sub ceased, and the Company survived the Merger as a wholly owned private subsidiary of Parent. As of the date of this filing, the Company has ceased to be a registrant (see Note 11), however due to contractual language in certain indentures, the Company is required to voluntarily file with the U.S. Securities and Exchange Commission (“SEC”). As a result of the Merger, for accounting purposes, Parent is the acquirer and Cincinnati Bell Inc. is the acquiree and accounting predecessor. The financial statement presentation includes the financial statements of historical Cincinnati Bell Inc. as “Predecessor” for periods prior to the Closing Date and of the Company as “Successor” for the periods after the Closing Date. In connection with the Merger and the related accounting determination, the Company has elected to apply push-down accounting and reflect in its financial statements the fair value of its assets and liabilities. The Consolidated Financial Statements and footnotes include a black line division between the columns titled "Predecessor" and "Successor" to signify that the amounts shown for the periods prior to and following the Merger are not comparable. The Company has elected to record all expenses that were contingent on the closing of the Merger in the Predecessor period. See Note 2 for additional information on the Merger. Description of Business — Cincinnati Bell Inc. and its consolidated subsidiaries ("Cincinnati Bell," "we," "our," "us" or the "Company") provide diversified telecommunications and technology services. For ease of reference, the terms “Cincinnati Bell,” “we,” “our Company,” “the Company,” “us,” or “our” as used in this report refer to both the Predecessor and the Successor and their respective subsidiari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s receivables with one customer, Verizon Communications Inc., which make up 15% and 20% of the outstanding accounts receivable balance at September 30, 2021 and December 31, 2020, respectively. Revenue derived from foreign operations was approximately 6% of consolidated revenue for the Successor period and each of the Predecessor periods included within the three and nine months ended September 30, 2021. Revenue derived from foreign operations was approximately 5% of consolidated revenue for the three and nine months ended September 30, 2020.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0 was derived from audited financial statements but does not include all disclosures required by U.S. GAAP. These Condensed Consolidated Financial Statements should be read in conjunction with the Company’s 2020 Annual Report on Form 10-K. Business Combinations — In accounting for business combinations, we apply the accounting requirements of Accounting Standards Codification 805 (“ASC 805”) ,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ment period. See Note 2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0. The Company’s accounting policies in the Successor Period are consistent with the accounting policies in the Predecessor Period. 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acquisition of substantially all of the operating assets of Paniolo Cable Company, LLC (“Paniolo”). See Note 2 for further information related to this transaction.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Successor
Predecessor
(dollars in millions)
September 30, 2021
December 31, 2020
Cash and cash equivalents
$
5.4
$
12.2
Restricted cash included in Other noncurrent assets
—
5.0
Cash, cash equivalents and restricted cash per Condensed Consolidated Statements of Cash Flows
$
5.4
$
17.2
Restructuring Liability — As of September 30, 2021, restructuring liabilities have been established for employee separations. As of September 30, 2021 and December 31, 2020, $0.1 million and $4.5 million, respectively, of the restructuring liabilities was included in “Other current liabilities” in the Condensed Consolidated Balance Sheets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lower than statutory rates primarily due to the effect of permanent items such as nondeductible transaction costs, portions of officers’ compensation, and meals and entertainment expenses that are not fully deductible for tax.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Stock-Based Compensation — Compensation cost is recognized for all share-based awards to employees and non-employee directors. We value all share-based awards to employees at fair value on the date of grant and expense this amount over the requisite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expected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In connection with the consummation of the Merger, certain previously granted stock-based awards vested on the Closing Date per the terms of the change of control clauses in each plan and were paid at the share purchase price of $15.50. As a result, the following awards vested and were paid on the date of acquisition: (i) time-based restricted stock units and performance-based stock units associated with the 2019 – 2021 long-term incentive plan granted under the 2017 Long-Term Incentive Plan; (ii) time-based restricted stock units granted to non-employee directors in 2020 under the 2017 Stock Plan for Non-Employee Directors; and (iii) time-based restricted stock units granted under the Hawaiian Telcom 2010 Equity Incentive Plan in the first quarter of 2018 which the Company assumed responsibility for the eventual payout upon the acquisition of Hawaiian Telcom. Due to the accelerated vesting and cash payment of these awards, the Company recorded additional compensation expense of $9.3 million to “Selling, general and administrative” expense in the Predecessor period on the Condensed Consolidated Statements of Operations. As of September 30, 2021, there are no outstanding awards granted under the 2017 Long-Term Incentive Plan, 2017 Stock Plan for Non-Employee Directors and Hawaiian Telcom 2010 Equity Incentive Plan. The Company granted cash-settled awards of $10.5 million in 2020 that originally vested at the end of a three year period. In accordance with the terms of these awards, vesting and payment of the first 25% of the award was accelerated with the consummation of the Merger. The awards remain outstanding in the Successor period and will be paid out 25% at the six month anniversary of the Closing Date and 50% will be paid out on the 18 month anniversary of the Closing Date. The remaining unrecognized compensation expense for the cash-settled awards will be recognized ratably over the remaining 18 months of the award.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March 2020, the FASB issued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December 2019, the FASB issued ASU 2019-12, Income Taxes (Topic 740): Simplifying the Accounting for Income Taxes, which simplifies the accounting for income taxes, eliminates certain exceptions within Income Taxes (740) Other accounting standards that have been issued or proposed by the FASB or other standard-setting bodies that do not require adoption until a future date are not expected to have a material impact on the Company’s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6:40Z</dcterms:created>
  <dcterms:modified xmlns:dcterms="http://purl.org/dc/terms/" xmlns:xsi="http://www.w3.org/2001/XMLSchema-instance" xsi:type="dcterms:W3CDTF">2022-05-13T21:16:40Z</dcterms:modified>
</cp:coreProperties>
</file>